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 OF LOCKHEED MARTIN " sheetId="12" state="visible" r:id="rId12"/>
    <sheet xmlns:r="http://schemas.openxmlformats.org/officeDocument/2006/relationships" name="ACQUISITION OF QUICKTURN" sheetId="13" state="visible" r:id="rId13"/>
    <sheet xmlns:r="http://schemas.openxmlformats.org/officeDocument/2006/relationships" name="LEASING EQUIPMENT, NET" sheetId="14" state="visible" r:id="rId14"/>
    <sheet xmlns:r="http://schemas.openxmlformats.org/officeDocument/2006/relationships" name="INVESTMENTS" sheetId="15" state="visible" r:id="rId15"/>
    <sheet xmlns:r="http://schemas.openxmlformats.org/officeDocument/2006/relationships" name="INTANGIBLE ASSETS AND LIABILITI"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AFFILIATE TRANSACTIONS" sheetId="21" state="visible" r:id="rId21"/>
    <sheet xmlns:r="http://schemas.openxmlformats.org/officeDocument/2006/relationships" name="SEGMENT INFORMATION" sheetId="22" state="visible" r:id="rId22"/>
    <sheet xmlns:r="http://schemas.openxmlformats.org/officeDocument/2006/relationships" name="EARNINGS PER SHARE AND EQUITY" sheetId="23" state="visible" r:id="rId23"/>
    <sheet xmlns:r="http://schemas.openxmlformats.org/officeDocument/2006/relationships" name="COMMITMENTS AND CONTINGENCIES" sheetId="24" state="visible" r:id="rId24"/>
    <sheet xmlns:r="http://schemas.openxmlformats.org/officeDocument/2006/relationships" name="RESTRUCTURING CHARGE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QUISITION OF LOCKHEED MARTI_2" sheetId="33" state="visible" r:id="rId33"/>
    <sheet xmlns:r="http://schemas.openxmlformats.org/officeDocument/2006/relationships" name="ACQUISITION OF QUICKTURN (Table" sheetId="34" state="visible" r:id="rId34"/>
    <sheet xmlns:r="http://schemas.openxmlformats.org/officeDocument/2006/relationships" name="LEASING EQUIPMENT, NET (Tables)" sheetId="35" state="visible" r:id="rId35"/>
    <sheet xmlns:r="http://schemas.openxmlformats.org/officeDocument/2006/relationships" name="INVESTMENTS (Tables)" sheetId="36" state="visible" r:id="rId36"/>
    <sheet xmlns:r="http://schemas.openxmlformats.org/officeDocument/2006/relationships" name="INTANGIBLE ASSETS AND LIABILI_2" sheetId="37" state="visible" r:id="rId37"/>
    <sheet xmlns:r="http://schemas.openxmlformats.org/officeDocument/2006/relationships" name="DEBT, NET (Tables)" sheetId="38" state="visible" r:id="rId38"/>
    <sheet xmlns:r="http://schemas.openxmlformats.org/officeDocument/2006/relationships" name="FAIR VALUE MEASUREMENTS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AFFILIATE TRANSACTIONS (Tables)" sheetId="42" state="visible" r:id="rId42"/>
    <sheet xmlns:r="http://schemas.openxmlformats.org/officeDocument/2006/relationships" name="SEGMENT INFORMATION (Tables)" sheetId="43" state="visible" r:id="rId43"/>
    <sheet xmlns:r="http://schemas.openxmlformats.org/officeDocument/2006/relationships" name="EARNINGS PER SHARE AND EQUITY ("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DISCONTINUED OPERATIONS - Narra" sheetId="52" state="visible" r:id="rId52"/>
    <sheet xmlns:r="http://schemas.openxmlformats.org/officeDocument/2006/relationships" name="DISCONTINUED OPERATIONS - Compo" sheetId="53" state="visible" r:id="rId53"/>
    <sheet xmlns:r="http://schemas.openxmlformats.org/officeDocument/2006/relationships" name="DISCONTINUED OPERATIONS - Signi" sheetId="54" state="visible" r:id="rId54"/>
    <sheet xmlns:r="http://schemas.openxmlformats.org/officeDocument/2006/relationships" name="DISCONTINUED OPERATIONS - Incom" sheetId="55" state="visible" r:id="rId55"/>
    <sheet xmlns:r="http://schemas.openxmlformats.org/officeDocument/2006/relationships" name="ACQUISITION OF LOCKHEED MARTI_3" sheetId="56" state="visible" r:id="rId56"/>
    <sheet xmlns:r="http://schemas.openxmlformats.org/officeDocument/2006/relationships" name="ACQUISITION OF LOCKHEED MARTI_4" sheetId="57" state="visible" r:id="rId57"/>
    <sheet xmlns:r="http://schemas.openxmlformats.org/officeDocument/2006/relationships" name="ACQUISITION OF LOCKHEED MARTI_5" sheetId="58" state="visible" r:id="rId58"/>
    <sheet xmlns:r="http://schemas.openxmlformats.org/officeDocument/2006/relationships" name="ACQUISITION OF LOCKHEED MARTI_6" sheetId="59" state="visible" r:id="rId59"/>
    <sheet xmlns:r="http://schemas.openxmlformats.org/officeDocument/2006/relationships" name="ACQUISITION OF QUICKTURN - Narr" sheetId="60" state="visible" r:id="rId60"/>
    <sheet xmlns:r="http://schemas.openxmlformats.org/officeDocument/2006/relationships" name="ACQUISITION OF QUICKTURN - Sche" sheetId="61" state="visible" r:id="rId61"/>
    <sheet xmlns:r="http://schemas.openxmlformats.org/officeDocument/2006/relationships" name="LEASING EQUIPMENT, NET - Schedu" sheetId="62" state="visible" r:id="rId62"/>
    <sheet xmlns:r="http://schemas.openxmlformats.org/officeDocument/2006/relationships" name="LEASING EQUIPMENT, NET - Additi" sheetId="63" state="visible" r:id="rId63"/>
    <sheet xmlns:r="http://schemas.openxmlformats.org/officeDocument/2006/relationships" name="LEASING EQUIPMENT, NET - Operat" sheetId="64" state="visible" r:id="rId64"/>
    <sheet xmlns:r="http://schemas.openxmlformats.org/officeDocument/2006/relationships" name="INVESTMENTS - Ownership Carryin" sheetId="65" state="visible" r:id="rId65"/>
    <sheet xmlns:r="http://schemas.openxmlformats.org/officeDocument/2006/relationships" name="INVESTMENTS - Earnings or Losse" sheetId="66" state="visible" r:id="rId66"/>
    <sheet xmlns:r="http://schemas.openxmlformats.org/officeDocument/2006/relationships" name="INVESTMENTS - Narrative (Detail" sheetId="67" state="visible" r:id="rId67"/>
    <sheet xmlns:r="http://schemas.openxmlformats.org/officeDocument/2006/relationships" name="INTANGIBLE ASSETS AND LIABILI_3" sheetId="68" state="visible" r:id="rId68"/>
    <sheet xmlns:r="http://schemas.openxmlformats.org/officeDocument/2006/relationships" name="INTANGIBLE ASSETS AND LIABILI_4" sheetId="69" state="visible" r:id="rId69"/>
    <sheet xmlns:r="http://schemas.openxmlformats.org/officeDocument/2006/relationships" name="INTANGIBLE ASSETS AND LIABILI_5" sheetId="70" state="visible" r:id="rId70"/>
    <sheet xmlns:r="http://schemas.openxmlformats.org/officeDocument/2006/relationships" name="DEBT, NET - Schedule of Debt (D" sheetId="71" state="visible" r:id="rId71"/>
    <sheet xmlns:r="http://schemas.openxmlformats.org/officeDocument/2006/relationships" name="DEBT, NET - Narrative (Details)" sheetId="72" state="visible" r:id="rId72"/>
    <sheet xmlns:r="http://schemas.openxmlformats.org/officeDocument/2006/relationships" name="DEBT, NET - Debt Maturities (De" sheetId="73" state="visible" r:id="rId73"/>
    <sheet xmlns:r="http://schemas.openxmlformats.org/officeDocument/2006/relationships" name="FAIR VALUE MEASUREMENTS - Compo" sheetId="74" state="visible" r:id="rId74"/>
    <sheet xmlns:r="http://schemas.openxmlformats.org/officeDocument/2006/relationships" name="FAIR VALUE MEASUREMENTS - Narra" sheetId="75" state="visible" r:id="rId75"/>
    <sheet xmlns:r="http://schemas.openxmlformats.org/officeDocument/2006/relationships" name="EQUITY-BASED COMPENSATION - Nar" sheetId="76" state="visible" r:id="rId76"/>
    <sheet xmlns:r="http://schemas.openxmlformats.org/officeDocument/2006/relationships" name="EQUITY-BASED COMPENSATION- Sche" sheetId="77" state="visible" r:id="rId77"/>
    <sheet xmlns:r="http://schemas.openxmlformats.org/officeDocument/2006/relationships" name="EQUITY-BASED COMPENSATION - Sch" sheetId="78" state="visible" r:id="rId78"/>
    <sheet xmlns:r="http://schemas.openxmlformats.org/officeDocument/2006/relationships" name="INCOME TAXES - Components of In" sheetId="79" state="visible" r:id="rId79"/>
    <sheet xmlns:r="http://schemas.openxmlformats.org/officeDocument/2006/relationships" name="INCOME TAXES - Provision for In" sheetId="80" state="visible" r:id="rId80"/>
    <sheet xmlns:r="http://schemas.openxmlformats.org/officeDocument/2006/relationships" name="INCOME TAXES - Components of De" sheetId="81" state="visible" r:id="rId81"/>
    <sheet xmlns:r="http://schemas.openxmlformats.org/officeDocument/2006/relationships" name="INCOME TAXES - Additional Infor" sheetId="82" state="visible" r:id="rId82"/>
    <sheet xmlns:r="http://schemas.openxmlformats.org/officeDocument/2006/relationships" name="INCOME TAXES - Changes in Valua" sheetId="83" state="visible" r:id="rId83"/>
    <sheet xmlns:r="http://schemas.openxmlformats.org/officeDocument/2006/relationships" name="AFFILIATE TRANSACTIONS - Narrat" sheetId="84" state="visible" r:id="rId84"/>
    <sheet xmlns:r="http://schemas.openxmlformats.org/officeDocument/2006/relationships" name="AFFILIATE TRANSACTIONS - Manage" sheetId="85" state="visible" r:id="rId85"/>
    <sheet xmlns:r="http://schemas.openxmlformats.org/officeDocument/2006/relationships" name="AFFILIATE TRANSACTIONS - Reimbu" sheetId="86" state="visible" r:id="rId86"/>
    <sheet xmlns:r="http://schemas.openxmlformats.org/officeDocument/2006/relationships" name="SEGMENT INFORMATION - Narrative" sheetId="87" state="visible" r:id="rId87"/>
    <sheet xmlns:r="http://schemas.openxmlformats.org/officeDocument/2006/relationships" name="SEGMENT INFORMATION - Statement" sheetId="88" state="visible" r:id="rId88"/>
    <sheet xmlns:r="http://schemas.openxmlformats.org/officeDocument/2006/relationships" name="SEGMENT INFORMATION - Summary o" sheetId="89" state="visible" r:id="rId89"/>
    <sheet xmlns:r="http://schemas.openxmlformats.org/officeDocument/2006/relationships" name="SEGMENT INFORMATION - Summary_2" sheetId="90" state="visible" r:id="rId90"/>
    <sheet xmlns:r="http://schemas.openxmlformats.org/officeDocument/2006/relationships" name="SEGMENT INFORMATION - Location " sheetId="91" state="visible" r:id="rId91"/>
    <sheet xmlns:r="http://schemas.openxmlformats.org/officeDocument/2006/relationships" name="EARNINGS PER SHARE AND EQUITY -" sheetId="92" state="visible" r:id="rId92"/>
    <sheet xmlns:r="http://schemas.openxmlformats.org/officeDocument/2006/relationships" name="EARNINGS PER SHARE AND EQUITY_2" sheetId="93" state="visible" r:id="rId93"/>
    <sheet xmlns:r="http://schemas.openxmlformats.org/officeDocument/2006/relationships" name="COMMITMENTS AND CONTINGENCIES (" sheetId="94" state="visible" r:id="rId94"/>
    <sheet xmlns:r="http://schemas.openxmlformats.org/officeDocument/2006/relationships" name="RESTRUCTURING CHARGES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86</t>
        </is>
      </c>
      <c r="C9" s="4" t="inlineStr">
        <is>
          <t xml:space="preserve"> </t>
        </is>
      </c>
      <c r="D9" s="4" t="inlineStr">
        <is>
          <t xml:space="preserve"> </t>
        </is>
      </c>
    </row>
    <row r="10">
      <c r="A10" s="4" t="inlineStr">
        <is>
          <t>Entity Registrant Name</t>
        </is>
      </c>
      <c r="B10" s="4" t="inlineStr">
        <is>
          <t>FTAI AVIATION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420784</t>
        </is>
      </c>
      <c r="C12" s="4" t="inlineStr">
        <is>
          <t xml:space="preserve"> </t>
        </is>
      </c>
      <c r="D12" s="4" t="inlineStr">
        <is>
          <t xml:space="preserve"> </t>
        </is>
      </c>
    </row>
    <row r="13">
      <c r="A13" s="4" t="inlineStr">
        <is>
          <t>Entity Address, Address Line One</t>
        </is>
      </c>
      <c r="B13" s="4" t="inlineStr">
        <is>
          <t>415 West 13th Street, 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4</t>
        </is>
      </c>
      <c r="C16" s="4" t="inlineStr">
        <is>
          <t xml:space="preserve"> </t>
        </is>
      </c>
      <c r="D16" s="4" t="inlineStr">
        <is>
          <t xml:space="preserve"> </t>
        </is>
      </c>
    </row>
    <row r="17">
      <c r="A17" s="4" t="inlineStr">
        <is>
          <t>City Area Code</t>
        </is>
      </c>
      <c r="B17" s="4" t="inlineStr">
        <is>
          <t>332</t>
        </is>
      </c>
      <c r="C17" s="4" t="inlineStr">
        <is>
          <t xml:space="preserve"> </t>
        </is>
      </c>
      <c r="D17" s="4" t="inlineStr">
        <is>
          <t xml:space="preserve"> </t>
        </is>
      </c>
    </row>
    <row r="18">
      <c r="A18" s="4" t="inlineStr">
        <is>
          <t>Local Phone Number</t>
        </is>
      </c>
      <c r="B18" s="4" t="inlineStr">
        <is>
          <t>239-7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4</v>
      </c>
    </row>
    <row r="30">
      <c r="A30" s="4" t="inlineStr">
        <is>
          <t>Entity Common Stock, Shares Outstanding</t>
        </is>
      </c>
      <c r="B30" s="4" t="inlineStr">
        <is>
          <t xml:space="preserve"> </t>
        </is>
      </c>
      <c r="C30" s="6" t="n">
        <v>102550975</v>
      </c>
      <c r="D30" s="4" t="inlineStr">
        <is>
          <t xml:space="preserve"> </t>
        </is>
      </c>
    </row>
    <row r="31">
      <c r="A31" s="4" t="inlineStr">
        <is>
          <t>Documents Incorporated by Reference</t>
        </is>
      </c>
      <c r="B31" s="4" t="inlineStr">
        <is>
          <t>Portions of the registrant's definitive proxy statement for the registrant's 2025 annual meeting, to be filed within 120 days after the close of the registrant's fiscal year, are incorporated by reference into Part III of this Annual Report on Form 10-K.</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90364</t>
        </is>
      </c>
      <c r="C35" s="4" t="inlineStr">
        <is>
          <t xml:space="preserve"> </t>
        </is>
      </c>
      <c r="D35" s="4" t="inlineStr">
        <is>
          <t xml:space="preserve"> </t>
        </is>
      </c>
    </row>
    <row r="36">
      <c r="A36" s="4" t="inlineStr">
        <is>
          <t>Ordinary shares,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0.01 par value per share</t>
        </is>
      </c>
      <c r="C38" s="4" t="inlineStr">
        <is>
          <t xml:space="preserve"> </t>
        </is>
      </c>
      <c r="D38" s="4" t="inlineStr">
        <is>
          <t xml:space="preserve"> </t>
        </is>
      </c>
    </row>
    <row r="39">
      <c r="A39" s="4" t="inlineStr">
        <is>
          <t>Trading Symbol</t>
        </is>
      </c>
      <c r="B39" s="4" t="inlineStr">
        <is>
          <t>FTA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25% Fixed-Rate Reset Series C Cumulative Perpetual Redeemable Preferred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8.25% Fixed-Rate Reset Series C Cumulative Perpetual Redeemable Preferred Shares</t>
        </is>
      </c>
      <c r="C43" s="4" t="inlineStr">
        <is>
          <t xml:space="preserve"> </t>
        </is>
      </c>
      <c r="D43" s="4" t="inlineStr">
        <is>
          <t xml:space="preserve"> </t>
        </is>
      </c>
    </row>
    <row r="44">
      <c r="A44" s="4" t="inlineStr">
        <is>
          <t>Trading Symbol</t>
        </is>
      </c>
      <c r="B44" s="4" t="inlineStr">
        <is>
          <t>FTAI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9.50% Fixed-Rate Reset Series D Cumulative Perpetual Redeemable Preferred Shares</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9.50% Fixed-Rate Reset Series D Cumulative Perpetual Redeemable Preferred Shares</t>
        </is>
      </c>
      <c r="C48" s="4" t="inlineStr">
        <is>
          <t xml:space="preserve"> </t>
        </is>
      </c>
      <c r="D48" s="4" t="inlineStr">
        <is>
          <t xml:space="preserve"> </t>
        </is>
      </c>
    </row>
    <row r="49">
      <c r="A49" s="4" t="inlineStr">
        <is>
          <t>Trading Symbol</t>
        </is>
      </c>
      <c r="B49" s="4" t="inlineStr">
        <is>
          <t>FTAIM</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pared in accordance with U.S. generally accepted accounting principles (“U.S. GAAP”) and include the accounts of us and our subsidiaries. Principles of Consolidation —We consolidate all entities in which we have a controlling financial interest and control over significant operating decisions. The ownership interest of other investors in the Company’s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tructuring Charges — The termination of the Management Agreement was a material change in the management structure of the business and is accounted for under ASC 420, Exit or Disposal Cost Obligations . The termination fee payment to the Former Manager under the Internalization Agreement is recorded within Internalization Fee to Affiliate. See Note 17 for additional discussion of the restructuring charges related to the Internalization. Reclassifications — Certain amounts from prior periods in the Company’s consolidated financial statements have been reclassified to align with the presentation in the current period. 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We consider all highly liquid short-term investments with a maturity of 90 days or less when purchased to be cash equivalents. Inventory, net —We hold aircraft engines, engine modules, spare parts and used material inventory for sale. Additionally, at time inventory is transferred to leasing equipment in connection with a rebuilt engine or engine repair. Inventory is carried at the lower of cost or net realizable value on our consolidated balance sheets. Property, Plant and Equipment, Leasing Equipment and Depreciation —Prop erty, plant and equipment and leasing equipment are stated at cost (inclusive of capitalized acquisition costs, where applicable) and depreciated using the straight-line method, over its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a project, are capitalized and depreciation commences once it is placed into service for leasing equipment and once it is ready for service for property, plant and equipment. Interest costs directly related to and incurred during the construction period of property, plant and equipment are capitalized.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Major maintenance and overhauls of the Company’s maintenance repair facilities and related equipment that extend the life of the asset are capitalized and depreciated over the expected period until the next anticipated major maintenance or overhaul. Upon retirement or disposal of property, plant and equipment, the cost and related accumulated depreciation are removed from the account, and the resulting gains or losses, if any, are recorded.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Capitalized Interest —The interest cost associated with major development and construction projects are capitalized and included in the cost of the project. Interest capitalization ceases once a project is substantially complete or no longer undergoing construction activities to prepare it for its intended use. We capitalized interest of $0.2 million, $0.7 million and $2.7 million during the years ended December 31, 2024, 2023 and 2022, respectively. Repairs and Maintenance —Repair and maintenance costs that do not extend the lives of the assets are expensed as incurred. Our repairs and maintenance expense was $9.8 million, $7.7 million and $7.2 million during the years ended December 31, 2024, 2023 and 2022, respectively, and are included in Operating expense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the introduction of newer technology and the length of time an asset is off lease related to leasing equipment, engines or for manufacturing equipment; a significant decrease in market value; adverse changes in use or condition; legal or regulatory changes; or cash flow reductions. If a quantitative recoverability assessment is determined to be needed, we measure whether the estimated future undiscounted net cash flows expected to be generated by the asset exceeds its net book value. The undiscounted cash flows consist of cash flows of the asset or asset group. For long lived assets, the undiscounted cash flows consist of cash flows from currently contracted leases and contracts, future projected leases, transition costs, estimated down time and estimated residual or scrap values for leasing equipment or operating cash flows for manufacturing equipment, and maintenance and operating cost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information received from third party industry sources, usage assumptions, asset lifespan for leasing equipment, and expected operating income and costs associated with operating and maintaining the manufacturing asset. The factors considered in estimating the undiscounted cash flows are impacted by changes in future periods due to changes in contracted lease rates, residual values, economic conditions, technology, demand for a particular asset type and other factors, expected income and operating costs, maintenance and repairs, capital expenditures, and duration of the cash flows. Recoverability of Goodwill —Goodwill is not amortized but rather is tested at least annually during the fourth quarter for impairment, or more often if events or circumstances indicate the carrying value of an asset may not be recoverable. We assess the recoverability of goodwill using a qualitative evaluation or a quantitative test to determine whether it is more likely than not that the fair value of a reporting unit is less than its carrying amount, including goodwill. The determination of fair value requires management to make assumptions and to apply judgment to estimate industry and economic factors and the profitability of future business strategies. The Company conducts impairment testing based on current business strategy in light of present industry and economic conditions, as well as future expectations. We performed a qualitative assessment for our goodwill impairment test for the year ended December 31, 2024. No impairment was recorded as a result of these tests for the years ended December 31, 2024, 2023 and 2022, respectively.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incom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s.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Intangibles and amortization —Intangibles include the value of acquired favorable and unfavorable leases and are included in Intangible assets, net.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 Acquired lease intangibles are amortized on a straight-line basis over the remaining lease terms, which collectively had a weighted-average remaining amortization period of approximately 45 months as of December 31, 2024, and are recorded as a component of revenues. Deferred Financing Costs —Costs incurred in connection with obtaining long term financing are capitalized and amortized to interest expense over the term of the underlying loans. Unamortized deferred financing costs of $55.5 million and $33.2 million as of December 31, 2024 and 2023, respectively, are included in Long-term debt, net. We also have unamortized deferred revolver fees related to our revolving debt o f $8.2 million and $5.1 million as of December 31, 2024 and 2023, respectively, which are included in Other non-current assets. Amortization expense was $11.5 million, $8.9 million and $17.0 million for the years ended December 31, 2024, 2023 and 2022, respectively, and is included in Interest expense. Discontinued Operations — A disposal of an entity or component of an entity is reported in discontinued operations if the disposal represents a strategic shift that has or will have a material impact on our operations and financial results. See Note 3 for additional information related to our discontinued operations. Revenues — Revenues are within the scope of ASC 842, Leases, and ASC 606, Revenue from contracts with customers,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beginning in the third quarter of 2022 and are accounted for in accordance with ASC 606. The corresponding net book values of the assets sold are recorded in Cost of sales beginning in the third quarter of 2022. Sales transactions of aircraft and engines prior to the third quarter of 2022 were accounted for in accordance with ASC 610-20, Gains and losses from the derecognition of nonfinancial assets and were included in Gain on sale of assets, net, as we were previously only occasionally selling these assets. Generally, assets sold were under leasing arrangements prior to sales and are included in Leasing equipment, net.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lessee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current and non-current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lessee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gross when a performance obligation is satisfied by transferring control over an asset to a customer along with corresponding costs of sales. Aerospace products revenue —Aerospace products revenue primarily consists of the transaction price related to the sale of CFM56-7B, CFM56-5B and V2500 engines, engine modules, spare parts and used material inventory, and are accounted for within the scope of ASC 606. Revenue is recognized gross when a performance obligation is satisfied by transferring control over the related asset to a customer along with corresponding costs of sale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Leasing Arrangements — At contract inception, we evaluate whether an arrangement is or contains a lease for which we are the lessee (that is, arrangements which provide us with the right to control a physical asset for a period of time). Operating lease right-of-use (“ROU”) assets are included in Other non-current assets and lease liabilities are included in Other current and non-current liabilities. Finance lease ROU assets are recognized in Other non-current assets and lease liabilities are recognized in Other current and non-current liabilitie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and lessees. We attempt to limit our credit risk by performing ongoing credit evaluations. No single customer or lessee accounted for greater than 10% of total revenue during the years ended December 31, 2024, 2023 and 2022. As of December 31, 2024 and 2023 no single customer or lessee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We determine the allowance for doubtful accounts based on our assessment of the collectability of our leasing receivables on a lessee-by-lessee basis. Bad debt expense is included in Operating expenses. Receivables are written off after all reasonable means to collect the full amount have been exhausted. The activity in the allowance for doubtful accounts is as follows: December 31, 2024 2023 2022 Allowance at beginning of period $ 72,163 $ 65,580 $ 17,703 Bad debt expense 2,784 6,583 47,877 Allowance at end of period $ 74,947 $ 72,163 $ 65,580 Economic sanctions and export controls against Russia and Russia’s aviation industry were imposed due to its invasion of Ukraine during the first quarter of 2022. As a result of the sanctions imposed on Russian airlines, we terminated all lease agreements with Russian airlines and our allowance for doubtful accounts at December 31, 2024 includes all accounts receivable exposure to Russian and Ukrainian lessees. Comprehensive Income (Loss) — Our comprehensive income (loss) represents net income (loss) adjusted for comprehensive loss related to cash flow hedges of our equity method investees of discontinued operations. Other Current Assets — Other current assets are summarized as follows: December 31, 2024 2023 Notes receivable $ 165,338 $ 102,304 Prepaid expenses including prepayments for maintenance that has not yet been incurred 87,323 7,617 Purchase deposits 83,229 23,937 Financing receivable resulting from failed sale-leaseback transactions 32,486 — Maintenance right assets — 6,716 Other 40,547 8,311 Other current assets $ 408,923 $ 148,885 Other Non-Current Assets — Other non-current assets are summarized as follows: December 31, 2024 2023 Lease incentives $ 56,812 $ 43,453 Deferred tax assets 42,893 72,185 Financing receivable resulting from failed sale-leaseback transactions 28,412 — Maintenance right assets 25,907 9,628 Other 54,406 12,455 Other non-current assets $ 208,430 $ 137,721 Dividends — Dividends are recorded if and when declared by the Board of Directors. The Board of Directors declared cash dividends of $1.20, $1.20 and $1.26 per ordinary share during each of the years ended December 31, 2024, 2023 and 2022, respectively. Additionally, the Board of Directors declared cash dividends on the Series A Preferred Shares of $1.55, $2.06 and $2.06 per share for the years ended December 31, 2024, 2023, and 2022, respectively, the Series B Preferred Shares of $2.00, $2.00 and $2.00 per share for the years ended December 31, 2024, 2023 and 2022, respectively, the Series C Preferred Shares of $2.06, $2.06, $2.06 per share for the year ended December 31, 2024, 2022 and 2021, respectively, and the Series D Preferred Shares of $2.38 and $1.78 per share for the year ended December 31, 2024 and 2023. Cash Flow Presentation— Included in net cash (used in) provided by operating activities are inflows from the sale of engine modules and parts that were on engines originally purchased and reported as Leasing equipmen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 Additionally, the Company buys inventory from third parties with the intent to use the parts in the manufacturing of the items discussed above, which is reported as an outflow in net cash (used in) provided by operating activities. When rebuilding whole engines for resale, for which the cash inflow upon sale is reported as a cash inflow from investing activities, the Company will transfer modules and parts needed (those purchased from third parties as well as parts from engines previously transferred to inventory from leasing equipment and rebuilt as discussed above) in the rebuild from inventory to leasing equipment. With respect to purchases of aircraft and engines, when the expected predominant source of cash inflows from the acquired leasing equipment at the time of acquisition is from leasing activities, the related cash outflow is reported as outflows in net cash used in investing activities. When the expected predominant source of cash inflows is from sales transactions, the related cash outflow is reported as outflows in net cash (used in) provided by operating activities. The cash and noncash related activities described above during the years ended December 31, 2024, 2023 and 2022 are detailed below: Year Ended December 31, (in thousands) 2024 2023 2022 Cost of modules and parts sold sourced from engines originally within leasing equipment $ 38,300 $ 41,167 $ 36,946 Transfers of engines from leasing equipment to inventory for manufacturing and sale 239,462 178,740 127,349 Transfers of inventory to leasing equipment for rebuilding and sale of engines (223,129) (78,788) (89,041) Total outflows related to manufacturing modules and parts - included in net cash (used in) provided by operating activities (345,821) (138,045) (101,249) Cash received for assets sold sourced from leasing equipment - inflow included in cash (used in) provided by operating activities 76,157 94,222 43,859 Cash received for sales of leasing equipment that include components sourced from inventory - inflow included in cash used in investing activities 436,217 79,474 118,735 Cash paid for engine and aircraft inventory - outflow included in cash provided by (used in) operating activities (8,280) — — Recent Accounting Pronouncements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dopted this guidance in the fourth quarter of 2024, and it did not have a material impact on our consolidated financial statements and related disclosures. Unadopted Accounting Pronouncements —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FTAI Infrastructure Inc. (“FTAI Infrastructure”) Spin-Off On April 28, 2022, the Board of Directors of the Company unanimously approved the previously announced spin-off of the Company’s infrastructure business held by FTAI Infrastructure (a wholly owned subsidiary of the Company). The spin-off was effected as a distribution of all of the shares owned by the Company of common stock of FTAI Infrastructure to the holders of the Company’s ordinary shares as of July 21, 2022. The distribution was completed on August 1, 2022. Under ASC 205-20, Presentation of Financial Statements – Discontinued Operations , the spin-off met the criteria to be reported as a discontinued operation. Therefore, FTAI Infrastructure is presented as a discontinued operation within the Company’s financial statements for all periods prior to August 1, 2022. FTAI Infrastructure is a corporation for U.S. federal income tax purposes and holds, among other things, the Company’s previously held interests in the (i) Jefferson Terminal business, (ii) Repauno business, (iii) Long Ridge investment, and (iv) Transtar business. FTAI Infrastructure retained all related project-level debt of those businesses. In connection with the spin-off, FTAI Infrastructure paid a dividend of $730.3 million to the Company. The Company used these proceeds to repay all outstanding borrowings under its 2021 bridge loans, $200.0 million of its 6.50% senior unsecured notes due 2025, and approximately $175.0 million of the outstanding borrowings under its revolving credit facility. FTAI retained the aviation business and certain other assets, and FTAI’s remaining outstanding corporate indebtedness. In connection with the spin-off, the Company and the Former Manager assigned the Company’s then-existing management agreement to FTAI Infrastructure, and FTAI Infrastructure and the Former Manager executed an amended and restated agreement. Critical Accounting Policies Revenue Recognition Revenues of discontinued operations consist of the following revenue stream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We record revenue related to interline traffic for transportation service segments provided by carriers along railroads that are not owned or controlled by us on a net basis. Interline revenues are recognized as the transportation movements occ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and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Intangibles and amortization Intangibles included the value of existing customer relationships acquired in connection with the acquisition of Jefferson Terminal and Transtar. Customer relationship intangible assets we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was recorded as a component of Depreciation and amortization. Financial Information of Discontinued Operations The following table presents the significant components of net loss from discontinued operations: Year Ended Revenues Total revenues $ 140,009 Expenses Cost of sales 12,732 Operating expense 92,478 General and administrative expenses 2,694 Acquisition and transaction expenses 13,971 Management fees and incentive allocation to affiliate 8,134 Depreciation and amortization 40,319 Interest expense 15,105 Total expenses 185,433 Equity in losses of unconsolidated entities (46,600) Gain on sale of assets, net 258 Other (expense) income (1,423) Total other expense (47,765) Loss before income taxes (93,189) Provision for (benefit from) income taxes 8,227 Net loss from discontinued operations, net of income taxes (101,416) Less: Net loss attributable to non-controlling interests in consolidated subsidiaries (18,817) Net loss attributable to shareholders $ (82,599) The cash flows related to discontinued operations have not been segregated, and are included in the Consolidated Statements of Cash Flows for the year ended December 31, 2022. The following table summarizes depreciation and amortization, capital expenditures, and other significant operating and investing noncash items of discontinued operations for each period presented: Year Ended December 31, 2022 Operating activities: Equity in losses of unconsolidated entities $ 46,601 Depreciation and amortization 40,319 Equity-based compensation 2,623 Investing activities: Acquisition of property, plant and equipment $ (129,920) Acquisition of business, net of cash acquired (3,819) Investment in unconsolidated entities (7,954) Proceeds from sale of property, plant and equipment 5,289 Non-cash change in equity method investment (182,963) Conversion of interests in unconsolidated entities (21,302) The Company accounted for Long Ridge Terminal LLC, included in discontinued operations for the year ended December 31, 2022 included above, using the equity method of accounting. Summarized financial data for Long Ridge Terminal LLC are shown in the following table. Income Statement 2022 Total revenues $ 15,199 Expenses Operating expenses 36,693 Depreciation and amortization 29,381 Interest expense 30,622 Total expenses 96,696 Total other expense (234) Net loss $ (81,7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LOCKHEED MARTIN COMMERCIAL ENGINE SOLUTIONS</t>
        </is>
      </c>
      <c r="B4" s="4" t="inlineStr">
        <is>
          <t xml:space="preserve">ACQUISITION OF LOCKHEED MARTIN COMMERCIAL ENGINE SOLUTIONS On September 9, 2024, the Company, through its subsidiary FTAIC Aviation Inc. (“FTAIC”) created on April 25, 2024, acquired certain assets and assumed certain liabilities of Lockheed Martin Commercial Engine Solutions (“LMCES”) from Lockheed Martin Canada for total consideration of $170.0 million. LMCES is a 526,000-square-foot aircraft engine maintenance repair facility located in Montréal, Quebec. We acquired LMCES to further enhance our Maintenance, Repair, and Exchange business and establish permanent engine and module manufacturing capabilities in Canada. The facility operates within our Aerospace Products segment, providing extensive engine and piece-part repair capabilities for the CFM56 engines. See Note 14 for additional information. The results of operations of LMCES have been included in the Company’s results since the effective date of the acquisition. In connection with the acquisition, we record ed $6.9 million of acquisition and transaction expense during the year ended December 31, 2024. The acquisition of LMCES was accounted for as a business combination and, as such, the following fair values were assigned to assets acquired and liabilities assumed based on the Company’s estimates and assumptions and are preliminary. The significant assumptions used to estimate the fair values of the property, plant, and equipment and inventory included replacement cost estimates and market data for similar assets where available. The consideration paid and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goodwill; (iv) changes due to net working capital adjustments; and (v) changes to other assets and other liabilities. Subsequent to the acquisition, in the quarter ended December 31, 2024, measurement period adjustments as of the acquisition date were made to decrease accounts receivable by $1.5 million, decrease inventory by $21.5 million, increase other current assets by $4.1 million, increase property, plant and equipment by $1.0 million, increase other non-current assets by $0.1 million, decrease accounts payable by $0.4 million, decrease accrued liabilities by $0.1 million, decrease other current liabilities by $5.0 million, increase other non-current liabilities by $1.5 million an increase in total consideration transferred of $15.8 million. These adjustments resulted in an increase to good will of $29.6 million. 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1) Goodwill is primarily attributable to the assembled workforce of FTAIC and the synergies expected to be achieved. This goodwill is assigned to the Aerospace Products segment and is deductible for income tax purposes. (2) Total consideration is calculated as cash paid, adjusted for the settlement of pre-existing relationships. Cash consideration is also preliminary, as it is subject to net working capital adjustments. The following table presents preliminary fair values of the components of property, plant and equipment acquired and their estimated useful lives: Estimated useful life in years Estimated Fair value Buildings and improvements 25 $ 40,953 Machinery and equipment 2 - 21 30,660 Other N/A 801 Total $ 72,414 The unaudited financial information in the table below summarizes the combined results of operations of FTAI and LMCES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3. Year ended December 31, 2024 2023 Total revenue $ 1,782,339 $ 1,257,302 Net (loss) income attributable to shareholders $ (35,850) $ 211,582 On December 1, 2023, we completed the acquisition of the remaining equity interest of Quick Turn Engine Center LLC (“QuickTurn”) from Unical Aviation Inc. (“Unical”) for total cash consideratio n of $30.3 million to obtain full ownership.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The acquisition of QuickTurn was accounted for as a business combination and, as such, the following fair values were assigned to assets acquired and liabilities assumed based on management’s estimates and assumptions.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the discount rate and future revenues and operating expenses. The following table summarizes the allocation of the net assets acquired: December 1, 2023 Fair value of assets acquired: Current Assets Cash and cash equivalents $ 518 Restricted cash 150 Accounts receivable 5,133 Inventory 9,332 Other current assets 2,889 Total current assets 18,022 Property, plant, and equipment 30,559 Intangible assets 2,377 Other non-current assets 1,412 Total assets 52,370 Fair value of liabilities assumed: Current Liabilities Accounts payable 3,424 Accrued liabilities 571 Other current liabilities 1,475 Total current liabilities 5,470 Other non-current liabilities 934 Total liabilities 6,404 Goodwill (1) 4,630 Net assets acquired $ 50,596 ________________________________________________________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QUICKTUR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QUICKTURN</t>
        </is>
      </c>
      <c r="B4" s="4" t="inlineStr">
        <is>
          <t xml:space="preserve">ACQUISITION OF LOCKHEED MARTIN COMMERCIAL ENGINE SOLUTIONS On September 9, 2024, the Company, through its subsidiary FTAIC Aviation Inc. (“FTAIC”) created on April 25, 2024, acquired certain assets and assumed certain liabilities of Lockheed Martin Commercial Engine Solutions (“LMCES”) from Lockheed Martin Canada for total consideration of $170.0 million. LMCES is a 526,000-square-foot aircraft engine maintenance repair facility located in Montréal, Quebec. We acquired LMCES to further enhance our Maintenance, Repair, and Exchange business and establish permanent engine and module manufacturing capabilities in Canada. The facility operates within our Aerospace Products segment, providing extensive engine and piece-part repair capabilities for the CFM56 engines. See Note 14 for additional information. The results of operations of LMCES have been included in the Company’s results since the effective date of the acquisition. In connection with the acquisition, we record ed $6.9 million of acquisition and transaction expense during the year ended December 31, 2024. The acquisition of LMCES was accounted for as a business combination and, as such, the following fair values were assigned to assets acquired and liabilities assumed based on the Company’s estimates and assumptions and are preliminary. The significant assumptions used to estimate the fair values of the property, plant, and equipment and inventory included replacement cost estimates and market data for similar assets where available. The consideration paid and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goodwill; (iv) changes due to net working capital adjustments; and (v) changes to other assets and other liabilities. Subsequent to the acquisition, in the quarter ended December 31, 2024, measurement period adjustments as of the acquisition date were made to decrease accounts receivable by $1.5 million, decrease inventory by $21.5 million, increase other current assets by $4.1 million, increase property, plant and equipment by $1.0 million, increase other non-current assets by $0.1 million, decrease accounts payable by $0.4 million, decrease accrued liabilities by $0.1 million, decrease other current liabilities by $5.0 million, increase other non-current liabilities by $1.5 million an increase in total consideration transferred of $15.8 million. These adjustments resulted in an increase to good will of $29.6 million. 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1) Goodwill is primarily attributable to the assembled workforce of FTAIC and the synergies expected to be achieved. This goodwill is assigned to the Aerospace Products segment and is deductible for income tax purposes. (2) Total consideration is calculated as cash paid, adjusted for the settlement of pre-existing relationships. Cash consideration is also preliminary, as it is subject to net working capital adjustments. The following table presents preliminary fair values of the components of property, plant and equipment acquired and their estimated useful lives: Estimated useful life in years Estimated Fair value Buildings and improvements 25 $ 40,953 Machinery and equipment 2 - 21 30,660 Other N/A 801 Total $ 72,414 The unaudited financial information in the table below summarizes the combined results of operations of FTAI and LMCES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3. Year ended December 31, 2024 2023 Total revenue $ 1,782,339 $ 1,257,302 Net (loss) income attributable to shareholders $ (35,850) $ 211,582 On December 1, 2023, we completed the acquisition of the remaining equity interest of Quick Turn Engine Center LLC (“QuickTurn”) from Unical Aviation Inc. (“Unical”) for total cash consideratio n of $30.3 million to obtain full ownership.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The acquisition of QuickTurn was accounted for as a business combination and, as such, the following fair values were assigned to assets acquired and liabilities assumed based on management’s estimates and assumptions.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the discount rate and future revenues and operating expenses. The following table summarizes the allocation of the net assets acquired: December 1, 2023 Fair value of assets acquired: Current Assets Cash and cash equivalents $ 518 Restricted cash 150 Accounts receivable 5,133 Inventory 9,332 Other current assets 2,889 Total current assets 18,022 Property, plant, and equipment 30,559 Intangible assets 2,377 Other non-current assets 1,412 Total assets 52,370 Fair value of liabilities assumed: Current Liabilities Accounts payable 3,424 Accrued liabilities 571 Other current liabilities 1,475 Total current liabilities 5,470 Other non-current liabilities 934 Total liabilities 6,404 Goodwill (1) 4,630 Net assets acquired $ 50,596 ______________________________________________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4</t>
        </is>
      </c>
    </row>
    <row r="3">
      <c r="A3" s="3" t="inlineStr">
        <is>
          <t>Leases [Abstract]</t>
        </is>
      </c>
      <c r="B3" s="4" t="inlineStr">
        <is>
          <t xml:space="preserve"> </t>
        </is>
      </c>
    </row>
    <row r="4">
      <c r="A4" s="4" t="inlineStr">
        <is>
          <t>LEASING EQUIPMENT, NET</t>
        </is>
      </c>
      <c r="B4" s="4" t="inlineStr">
        <is>
          <t xml:space="preserve">LEASING EQUIPMENT, NET Leasing equipment, net is summarized as follows: December 31, 2024 2023 Leasing equipment $ 2,963,452 $ 2,574,394 Less: Accumulated depreciation (589,722) (541,981) Leasing equipment, net $ 2,373,730 $ 2,032,413 Due to specific transactions, we identified certain assets in our leasing equipment portfolio with indicators of impairment. As a result, we adjusted the carrying value of these assets to fair value and recognized transactional impairment charges of $1.0 million and $2.1 million , net of redelivery compensation, for the years ended December 31, 2024 and 2023, respectively. We recognized an impairment In the fourth quarter of 2024, the Company completed the sale of the two vessels included within Corporate and Other. We sold the two offshore vessels for total proceeds of $142.6 million and the book value was $123.9 million. This transaction resulted in a gain of $18.7 million and is reflected in the Gain on sale of assets, net, for the year ended December 31, 2024. Depreciation expense for leasing equipment is summarized as follows: Year Ended December 31, 2024 2023 2022 Depreciation expense for leasing equipment $ 211,047 $ 168,901 $ 152,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The following table presents the ownership interests and carrying values of our investments: Carrying Value Investment Ownership Percentage December 31, 2024 December 31, 2023 Advanced Engine Repair JV Equity method 25% $ 19,048 $ 21,040 Falcon MSN 177 LLC Equity method 50% — 1,682 $ 19,048 $ 22,722 We did not recognize any other-than-temporary impairments for the year ended December 31, 2024. The following table presents our proportionate share of equity in (losses) income: Year Ended December 31, 2024 2023 2022 Advanced Engine Repair JV $ (1,993) $ 833 $ (1,110) Falcon MSN 177 LLC (207) (148) 741 Quick Turn Engine Center LLC — (2,291) — Total $ (2,200) $ (1,606) $ (369) Equity Method Investments Advanced Engine Repair JV In December 2016, we invested $15 million for a 25% interest in an advanced engine repair joint venture. This joint venture is focused on developing new cost savings programs for engine repairs. In August 2019, we expanded the scope of our joint venture and invested an additional $13.5 million and maintained a 25% interest. We exercise significant influence over this investment and account for this investment as an equity method investment. Falcon MSN 177 LLC Since November 2021, we owned a 50% interest in Falcon MSN 177 LLC (“Falcon”), an entity that consists of one Dassault Falcon 2000 aircraft. Falcon leases the aircraft to charter operators on aircraft, crew maintenance, and insurance contracts. We accounted for our investment in Falcon as an equity method investment as we have significant influence through our interest. On May 3, 2024, we purchased the remaining interest from S7 Aerospace for total cash consideration of $0.8 million and it is now a consolidated subsidiary. Quick Turn Engine Center LLC On January 4, 2023, we invested $19.5 million for a 50% interest (45% pro rata distribution of income until return of the JV partner’s initial investment) in Quick Turn Engine Center LLC (previously iAero Thrust LLC), a hospital maintenance and testing facility dedicated to the CFM56 engine. We account for our investment in QuickTurn as an equity method investment as we have significant influence through our interest. On December 1, 2023, we purchased the remaining interest in Quick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12 Months Ended</t>
        </is>
      </c>
    </row>
    <row r="2">
      <c r="B2" s="2" t="inlineStr">
        <is>
          <t>Dec. 31, 2024</t>
        </is>
      </c>
    </row>
    <row r="3">
      <c r="A3" s="3" t="inlineStr">
        <is>
          <t>Intangible Assets and Liabilities Disclosure [Abstract]</t>
        </is>
      </c>
      <c r="B3" s="4" t="inlineStr">
        <is>
          <t xml:space="preserve"> </t>
        </is>
      </c>
    </row>
    <row r="4">
      <c r="A4" s="4" t="inlineStr">
        <is>
          <t>INTANGIBLE ASSETS AND LIABILITIES, NET</t>
        </is>
      </c>
      <c r="B4" s="4" t="inlineStr">
        <is>
          <t xml:space="preserve">INTANGIBLE ASSETS AND LIABILITIES, NET Our intangible assets and liabilities, net are summarized as follows: December 31, 2024 December 31, 2023 Intangible assets Acquired favorable lease intangibles $ 70,375 $ 68,041 Less: Accumulated amortization (29,664) (19,347) Acquired favorable lease intangibles, net 40,711 48,694 Acquired customer relationships 1,907 1,907 Less: Accumulated amortization (413) (11) Acquired customer relationships, net 1,494 1,896 Total intangible assets, net $ 42,205 $ 50,590 Intangible liabilities Acquired unfavorable lease intangibles $ 13,767 $ 3,151 Less: Accumulated amortization (1,259) (1,389) Acquired unfavorable lease intangibles, net $ 12,508 $ 1,762 Intangible liabilities relate to unfavorable lease intangibles and are included as a component of Other non-current liabilities. Amortization of intangible assets and liabilities is recorded as follows: Classification in Consolidated Statements of Operations Year Ended December 31, 2024 2023 2022 Lease intangibles Lease income $ 15,597 $ 15,126 $ 13,913 Customer relationships Depreciation and amortization 403 11 — Total $ 16,000 $ 15,137 $ 13,913 As of December 31, 2024, estimated net annual amortization of intangibles is as follows: 2025 $ 12,278 2026 8,643 2027 3,599 2028 3,947 2029 899 Thereafter 331 Total $ 29,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 xml:space="preserve">DEBT, NET Our debt, net is summarized as follows: December 31, 2024 December 31, 2023 Outstanding Borrowings Stated Interest Rate Maturity Date Outstanding Borrowings Loans payable Revolving Credit Facility (1) — (i) Base Rate + 1.75%; or (ii) Adjusted Term SOFR Rate + 2.75% 5/22/27 — Total loans payable — — Bonds payable Senior Notes due 2025 (2) — 6.50% 10/1/25 652,043 Senior Notes due 2027 — 9.75% 8/1/27 400,000 Senior Notes due 2028 (3) 1,001,382 5.50% 5/1/28 1,001,746 Senior Notes due 2030 (4) 497,071 7.88% 12/1/30 496,704 Senior Notes due 2031 700,000 7.00% 5/1/31 — Senior Notes due 2032 800,000 7.00% 6/15/32 — Senior Notes due 2033 (5) 497,551 5.88% 4/15/33 — Total bonds payable 3,496,004 2,550,493 Debt 3,496,004 2,550,493 Less: Debt issuance costs (55,526) (33,150) Total debt, net $ 3,440,478 $ 2,517,343 Total debt due within one year $ — $ — ______________________________________________________________________________________ (1) Requires a quarterly commitment fee at a rate of 0.50% on the average daily unused portion, as well as customary letter of credit fees and agency fees. (2) Includes an unamortized discount of $866 at December 31, 2023 and an unamortized premium of $2,908 at December 31, 2023. (3) Includes an unamortized premium of $1,382 and $1,746 at December 31, 2024 and 2023, respectively. (4) Includes unamortized discount of $2,929 and $3,296 at December 31, 2024 and 2023, respectively. (5) Includes an unamortized discount of $2,449 at December 31, 2024. Revolving Credit Facility — On May 23, 2024, the Company amended and restated its Revolving Credit Facility by executing a Third Amended and Restated Credit Agreement (the “Revolver Amendment”). The Revolver Amendment provides for revolving loans to be made available to the Company in an aggregate principal amount of up to $400.0 million, of which up to $25.0 million may be utilized for the issuance of letters of credit. Senior Notes due 2031 — On April 11, 2024, we issued $700.0 million aggregate principal amount of senior unsecured notes due 2031 (the “Senior Notes due 2031”). The Senior Notes due 2031 bear interest at a rate of 7.00% per annum, payable semi-annually in arrears on May 1 and November 1 of each year, commencing on November 1, 2024. Using a portion of the net proceeds, the Company completed a cash tender offer for $324.6 million aggregate principal amount of 2025 Notes validly tendered on April 11, 2024. Holders whose notes were accepted for purchase received equal consideration per $1,000 principal amount of 2025 Notes, plus accrued and unpaid interest to, but not including, April 11, 2024. The Company used the remaining net proceeds to redeem the remaining $325.4 million aggregate principal amount of Senior Notes due 2025, plus accrued and unpaid interest, and recognized a loss on extinguishment of debt of $2.7 million . The remaining net proceeds were used for general corporate purposes, including the funding of acquisitions and investments. Senior Notes due 2032 — On June 17, 2024, we issued $800.0 million aggregate principal amount of senior unsecured notes due 2032 (the “Senior Notes due 2032”). These notes bear interest at a rate of 7.00% per annum, payable semi-annually in arrears on June 15 and December 15 of each year, commencing on December 15, 2024. The Company utilized the net proceeds from the issuance for several purposes: (i) to fully repay outstanding amounts under our Revolving Credit Facility provided under the Revolver Amendment, without reduction in commitments, (ii) to fund the cash termination fee for the previously announced management Internalization described in Note 12, (iii) to complete a cash tender offer for up to $300.0 million in aggregate principal amount of Senior Notes due 2027 validly tendered on June 18, 2024, plus accrued and unpaid interest, and recognized a loss on extinguishment of debt of $11.2 million , (iv) to cover fees and expenses related to the aforementioned transactions, and (v) for general corporate purposes. Senior Notes due 2033— On October 9, 2024, we issued $500.0 million aggregate principal amount of senior unsecured notes due 2033 (the “Senior Notes due 2033”). The Senior Notes due 2033 bear interest at a rate of 5.875% per annum, payable semi-annually in arrears on April 15 and October 15 of each year, commencing on April 15, 2025. Using a portion of the net proceeds, the Company redeemed the remaining $130.5 million aggregate principal amount of Senior Notes due 2027, plus accrued and unpaid interest, and recognized a loss on extinguishment of debt of $3.2 million. The Company used the remaining net proceeds to pay down in full the Company’s Revolving Credit Facility, with any excess proceeds intended for general corporate purposes, including funding acquisitions and investments. We were in compliance with all debt covenants as of December 31, 2024. As of December 31, 2024, scheduled principal repayments under our debt agreements for the next five years and thereafter are summarized as follows: 2025 2026 2027 2028 2029 Thereafter Total Revolving Credit Facility — — — — — — — Senior Notes due 2025 — — — — — — — Senior Notes due 2027 — — — — — — — Senior Notes due 2028 — — — 1,000,000 — — 1,000,000 Senior Notes due 2030 — — — — — 500,000 500,000 Senior Notes due 2031 — — — — — 700,000 700,000 Senior Notes due 2032 — — — — — 800,000 800,000 Senior Notes due 2033 — — — — — 500,000 500,000 Total principal payments on loans and bonds payable $ — $ — $ — $ 1,000,000 $ — $ 2,500,000 $ 3,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security deposits, maintenance deposits and management fees payable, whose fair values approximate their carrying values based on an evaluation of pricing data, vendor quotes, and historical trading activity or due to their short maturity profiles, which are classified on the balance sheet. The fair values of our bonds payable are presented in the table below and classified as Level 2 within the fair value hierarchy: December 31, 2024 Senior Notes due 2025 — Senior Notes due 2027 — Senior Notes due 2028 980,140 Senior Notes due 2030 526,380 Senior Notes due 2031 713,923 Senior Notes due 2032 816,904 Senior Notes due 2033 483,100 The Company has contingent obligations under ASC 460, Guarantees , in connection with certain sales of aircraft on lease, which are measured at fair value. The guarantees are valued a t $8.9 million and $6.8 million as of December 31, 2024 and December 31, 2023, respectively, and are reflected as a component of Other non-current liabilities. The fair values of the guarantees, which were first recorded in 2022, are determined based on the estimated condition of the e ngines at the end of each lease term and the estimated cost of replacement and applicable discount rates and are classified as Level 3. During the year ended December 31, 2024, the Company recorded a $2.1 million increase related to the change in fair value, which is recorded in Asset sales revenue. During the year ended December 31, 2023, the Company recorded a $4.8 million increase in guarantees related to the sale of seven aircraft and a $1.8 million decrease related to the change in fair value, which is recorded in Asset sales revenue. During the year ended December 31, 2022, the Company recorded $3.8 million in guarantees related to the sale of four aircraft, which is recorded in Asset sale revenue. During the years ended December 31, 2024, 2023 and 2022, there were no significant transfers into or out of Level 3. Given variability in the condition of the engines at the end of the lease terms, which range from 3 to 8 years, the maximum potential amount of undiscounted future payments that could be required under the guarantees at December 31, 2024 was $37.2 million , which is not reasonably expected.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easing and eventual sale of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We have a Nonqualified Stock Option and Incentive Award Plan (“Incentive Plan”) which provides for the ability to award equity compensation awards in the form of stock options to eligible employees, consultants, directors, and other individuals who provide services to us, each as determined by the Compensation Committee of the Board of Directors. As of December 31, 2024, the Incentive Plan provides for the issuance of up to 28.3 million shares. Equity-based compensation expense is reported within Operating expenses in the Consolidated Statements of Operations. Unvested equity-based awards are subject to forfeiture. The Company’s accounting policy is to record the impact of forfeitures when they occur. Stock Options In connection with our equity offerings (see Note 15 for details), we granted options to the Former Manager related to ordinary shares. The fair value of these options were recorded as an increase in equity with an offsetting reduction of capital proceeds received. Additionally, the Company granted options to select employees of FTAI Aviation LLC (a wholly owned subsidiary of the Company) related to 60,000 ordinary shares at an exercise price of $79.13, which had a grant date fair value of $2.1 million. The assumptions used in valuing the options were: a 4.52% risk-free rate, a 1.50% dividend yield, a 43.00% volatility and a 6.8 year term. The following table presents information related to the options granted related to our shares: Year Ended December 31, 2024 2023 2022 Number of options 60,000 248,947 — Fair value ($ millions) $2.1 $2.1 $— Ranges Expected volatility The expected share volatility is based on an assessment of the volatility of our publicly traded ordinary shares 43.00 % - 43.00 % 37.88 % - 37.88 % — % - — % Risk free interest rate The risk-free rate is determined using the implied yield currently available on U.S. government bonds with a term consistent with the expected term on the date of grant. 4.52 % - 4.52 % 3.47 % - 3.47 % — % - — % Expected dividend yield The expected dividend yield is based on management’s current expected dividend rate. 1.50 % - 1.50 % 6.26 % - 6.26 % — % - — % Expected term Expected term used represents the period of time the options granted are expected to be outstanding. 6.8 years 10 years 0 years Restricted Shares During the year ended December 31, 2024 we issued the following restricted shares of the Company to select employees and officers of FTAI Aviation LLC: In May 2024, we issued restricted shares to (i) select officers with a grant date fair value of $5.5 million, vesting over 3.0 years and (ii) select employees with a grant date fair value of $5.7 million, vesting over 4.0 years. In September 2024, we issued restricted shares to select employees with a grant date fair value of $0.8 million, vesting over 3.0 years. All awards are subject to continued employment, with compensation expense recognized ratably over the vesting periods. The fair value was based on the closing price of FTAI Aviation Ltd.’s ordinary shares on the respective grant dates. The unrecognized compensation expense of restricted shares is expected to be recognized over a weighted-average period of 2.6 years. Performance Shares In November 2024, we granted up to 1,000,000 shares of performance shares to certain employees of the Company for which the ultimate number of units that will vest are determined based on the achievement of market conditions at the end of the stated performance period. The awards which are to be earned is based on the “Performance Level” of the Company’s Compound Annualized Total Shareholder Return (“CAGR”) for the Performance Period. The Performance Period is measured from November 5, 2024 through November 5, 2027. The number of shares earned could range from 0% to a maximum of 100%. The Earned Units from the Performance-based Awards become exercisable in three equal installments over a two-year period beginning with the completion of the Performance Period. The three equal installments of Earned Units vest on (i) November 5, 2027, (ii) November 5, 2028, and (iii) November 5, 2029. Compensation expense for the units is based on the estimated value of the awards on the grant date, and is recognized over the period from the grant date through the expected vest dates of each vesting condition. The grant date fair value was $48.1 million and was determined using the Monte Carlo simulation, assuming a Geometric Brownian Motion (GBM) to model various simulation paths, which relies on highly subjective assumptions, including simulated share prices and simulated vesting percentages to simulate payoff paths. Key assumptions in this method include the historical and implied equity volatility, an implied volatility weight, and the risk-free rate of returns. The valuation model assumes dividends are immediately reinvested. As of December 31, 2024, there was $46.2 million in unrecognized compensation cost related to unvested performance shares. This cost is expected to be recognized over a weighted-average period of 3.8 years. The Consolidated Statements of Operations includes the following expense related to our equity-based compensation arrangements which are recorded in Operating expenses: December 31, Remaining Expense To Be Recognized, If All Vesting Conditions Are Met 2024 2023 2022 Stock options $ 296 $ — $ — $ 1,778 Performance shares 1,954 — — 46,156 Restricted shares 3,756 1,638 — 14,766 Total $ 6,006 $ 1,638 $ — $ 62,700 The tables below provide details on our stock options, performance shares, and restricted shares: Stock Options Performance Shares Restricted Shares Options Weighted Average Exercise/Issuance Price Shares Weighted Average Grant date fair value Shares Weighted Average Issuance Price Outstanding as of December 31, 2023 616,177 $ 23.78 — — 365,000 24.03 Granted 60,000 79.13 1,000,000 48.11 141,138 84.94 Less: exercised / vested 563,834 23.20 — — — Less: forfeited and canceled — — — 25,000 24.03 Outstanding as of December 31, 2024 112,343 1,000,000 481,138 Stock Options Performance Shares Restricted Shares As of December 31, 2024: Weighted average exercise / issuance price (per share) $ 52.70 48.11 $ 41.90 Aggregate intrinsic value (in thousands) $ 10,262 N/A $ 20,159 Weighted average remaining contractual term (in years) 4.8 3.8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the Company’s pre-tax income (loss) are as follows: Year Ended December 31, 2024 2023 2022 Pre-tax book income (loss) Domestic $ (259) $ (282) $ (247) Foreign 14,428 184,299 (105,064) Total $ 14,169 $ 184,017 $ (105,311) The current and deferred components of the provision for (benefit from) income taxes are as follows: Year Ended December 31, 2024 2023 2022 Current: Cayman Islands $ — $ — $ — Bermuda — — — United States: Federal 847 935 522 State and local 1,158 1,176 1,687 Other Non-U.S. 1,604 1,715 443 Total current provision 3,609 3,826 2,652 Deferred: Cayman Islands — — — Bermuda 2,320 (72,185) — United States: Federal 6,020 3,943 1,305 State and local (616) (2) 242 Other Non-U.S. (5,846) 4,618 1,101 Total deferred (benefit) provision 1,878 (63,626) 2,648 Provision for (benefit from) income taxes: Continuing operations 5,487 (59,800) 5,300 Discontinued operations — — 8,227 Total $ 5,487 $ (59,800) $ 13,527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siness. Historically, the Company’s Bermuda operations have not been subject to Bermuda income tax. However, on December 27, 2023, the Government of Bermuda enac ted a 15% corporate income tax regime (the “Bermuda CIT”) that applies to Bermuda businesses that are part of multinational enterprise groups with annual revenue of €750 million or more and is effective for tax years beginning on or after January 1, 2025. As a result of the Bermuda CIT, the exemption of certain of the Company’s Bermuda subsidiaries from Bermuda corporate income taxes will cease in 2025. The Company recorded the impact of this enactment in their provision for the year ended December 31, 2023. The difference between our reported income tax rate and the Cayman Islands st atutory rate of 0% is as f ollows: Year Ended December 31, 2024 2023 2022 Income subject to tax in the United States 53.0 % 3.3 % (6.9) % Foreign taxes 80.1 % (30.9) % 13.5 % Change in valuation allowance (94.4) % (4.9) % (11.6) % Income tax rate 38.7 % (32.5) % (5.0) % Significant components of our deferred tax assets and liabilities are as follows: December 31, 2024 2023 Deferred tax assets: Net operating loss carryforwards $ 34,097 $ 38,911 Interest expense 2,187 1,861 Investment in partnerships — 963 Inventory 2,704 16,985 Customer relationship intangibles 28,500 28,500 Other 4,250 — Total deferred tax assets 71,738 87,220 Less valuation allowance (5,228) (18,599) Net deferred tax assets 66,510 68,621 Deferred tax liabilities: Fixed assets and goodwill (32,545) (8,186) Other (2,377) (63) Net deferred tax asset $ 31,588 $ 60,372 Deferred tax assets and liabilities are reported net in Other non-current assets or Other non-current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4, 2023 and 2022 of $5.2 million , $18.6 million and $27.6 million, res pectively, related to certain deductible temporary differences and net operating loss carryforwards. A summary of the changes in the valuation allowance is as follows: December 31, 2024 2023 2022 Valuation allowance at beginning of period $ 18,599 $ 27,565 $ 9,142 Change due to current year losses 885 855 22,094 Change due to current year releases (14,256) (9,821) (3,671) Valuation allowance at end of period $ 5,228 $ 18,599 $ 27,565 As of December 31, 2024, certain of our corporate subsidiaries had U.S. federal net operating loss carryforwards of $6.0 million which can be carried forward indefinitely against future business income. As of December 31, 2024, we also had net operating loss carryforwards for Irish income tax purposes of $249.9 million, which can be carried forward indefinitely against future business income, $1.8 million of net operating loss carryforwards for Malaysian income tax purposes, which will begin to expire in the year 2030, $1.3 million of net operating loss carryforward for Singaporean income tax purpose, which can be carried forward indefinitely against the future business income and $2.5 million of net operating loss carryforward for Canadian income tax purpose, which will begin to expire in the year 2044.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hare ownership. The Organization for Economic Cooperation and Development (“OECD”) is coordinating negotiations among more than 140 countries with the goal of achieving consensus around substantial changes to international tax policies, including the implementation of a minimum global effective tax rate of 15%. While certain jurisdictions in which the Company operates have adopted the relevant legislation effective for tax years beginning on or after January 1, 2024, the Company was not subject to any changes in their income tax provision for the year ended December 31, 2024. For the period ended December 31, 2025, the Company expects to be subject to a minimum global effective tax rate in certain jurisdictions. The Company continues to monitor developments and evaluate the impacts of these new rules and will present any impacts in the December 31, 2025 financial statements. As of December 31, 2024, the Company has not accrued taxes on $44.8 million of foreign earnings which are permanently reinvested outside the domicile. The Company expects that taxes associated with any future repatriation of these earnings to be $2.2 million. As of and for the period ended December 31, 2024,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0.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 TRANSACTIONS</t>
        </is>
      </c>
      <c r="B4" s="4" t="inlineStr">
        <is>
          <t>AFFILIATE TRANSACTIONS On May 28, 2024, the Company entered into definitive agreements with the Former Manager and Master GP to internalize the Company’s management function. As part of the termination of the Management Agreement, the Company (i) paid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 thousand. Following the Internalization, the Company no longer pays management fees or incentive distributions to the Former Manager and Master GP. In connection with the termination of the Management Agreement, the Company also entered into a Transition Services Agreement with the Former Manager. Under the Transition Services Agreement, the Former Manager was required to continue to provide the Company and its affiliates with all of the Services for a transition period through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 Prior to the Internalization, the Former Manager wa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Former Manager was reimbursed for various expenses incurred by the Former Manager on our behalf, including the costs of legal, accounting and other administrative activities. Additionally, we entered into certain incentive allocation arrangements with Master GP, which owned approximately 0.01% of FTAI Aviation Holdco Ltd. (a wholly owned subsidiary of the Company). The Former Manager was entitled to a management fee and reimbursement of certain expenses. The management fee was determined by taking the average value of total equity (excluding non-controlling interests) determined on a consolidated basis in accordance with U.S. GAAP at the end of the two most recently completed months multiplied by an annual rate of 1.50%, which was payable monthly in arrears in cash. Prior to the Internalization and the termination of the Management Agreement on May 28, 2024, Master GP, was entitled to incentive allocations (comprised of income incentive allocation and capital gains incentive allocation, defined below). The income incentive allocation wa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id not include any Income Incentive Allocation or Capital Gains Incentive Allocation (described below) paid to Master GP during the relevant quarter. Prior to the Internalization, one of our subsidiaries allocated and distributed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ere prorated for any period of less than three months. Prior to the Internalization, Capital Gains Incentive Allocation was calculated and distributable in arrears as of the end of each calendar year and wa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income incentive allocation and capital gains incentive allocation prior to the Internalization on May 28, 2024: Year Ended December 31, 2024 2023 2022 Management fees $ 993 $ 921 $ 73 Income incentive allocation 7,456 17,116 3,489 Total $ 8,449 $ 18,037 $ 3,562 We paid all of our operating expenses, except those specifically required to be borne by the Former Manager under the Management Agreement. The expenses required to be paid by us included, but we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Former Manager), the costs of printing and mailing proxies and reports to our shareholders, costs incurred by the Former Manager or its affiliates for travel on our behalf, costs associated with any computer software or hardware that was used by us, costs to obtain liability insurance to indemnify our directors and officers and the compensation and expenses of our transfer agent. We paid or reimbursed the Former Manager and its affiliates for performing certain legal, accounting, due diligence tasks and other services that outside professionals or outside consultants otherwise would perform, provided that such costs and reimbursements were no greater than those which would be paid to outside professionals or consultants. The Former Manager was responsible for all of its other costs incident to the performance of its duties under the Management Agreement, including compensation of the Former Manager’s employees, rent for facilities and other “overhead” expenses; we did not reimburse the Former Manager for these expenses. The following table summarizes our reimbursements to the Former Manager: Year Ended December 31, 2024 2023 2022 Classification in the Consolidated Statements of Operations: General and administrative $ 6,788 $ 7,137 $ 6,891 Acquisition and transaction expenses 2,137 678 1,144 Total $ 8,925 $ 7,815 $ 8,035 Upon the successful completion of an offering of our ordinary shares or other equity securities (including securities issued as consideration in an acquisition), we granted the Former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have been an affiliate of the Former Mana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lessees. The Aerospace Products segment, through our maintenance facilities, equity method investment and exclusivity arrangements, develops and manufactures, repairs/refurbishes and sells aircraft engines and aftermarket components for the CFM56-7B, CFM56-5B and V2500 commercial aircraft engines. During the fourth quarter of 2023, the Company changed the composition of its operating segments to include V2500 engines within the Aerospace Products segment. Prior periods have been restated to reflect the change in accordance with the requirements of ASC 280, Segment Reporting . See Note 2 for additional information. Corporate and Other primarily consists of debt, unallocated corporate general and administrative expenses, internalization fee and management fees and incentive compensation pursuant to the Management Agreement prior to the Internalization effective May 28, 2024. Additionally, Corporate and Other also includes results from an offshore energy business, which consists of vessels and equipment that support offshore oil and gas activities and production which are typically subject to operating leases. We sold the two offshore vessels in 2024.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based on net income (loss) attributable to shareholders and is used to monitor budget vs. actual results. The CODM determined that segment asset information is not a key factor in measuring performance or allocating resources. Therefore, segment asset information is not included in the tables below as it is not provided to or reviewed by our CODM. The following tables set forth certain information, which include all significant expenses reviewed by the CODM, for each reportable segment: I. For the Year Ended December 31, 2024 Year Ended December 31, 2024 Aviation Leasing Aerospace Products Corporate and Other Total Revenues Lease income $ 234,411 $ — $ 20,927 $ 255,338 Maintenance revenue 200,809 — — 200,809 Asset sales revenue 192,176 — — 192,176 Aerospace products revenue — 1,079,821 — 1,079,821 Other revenue 1,041 — 5,716 6,757 Total revenues 628,437 1,079,821 26,643 1,734,901 Expenses Cost of sales 151,977 673,907 — 825,884 Operating expenses 35,495 23,818 56,548 115,861 General and administrative — — 14,263 14,263 Acquisition and transaction expenses 9,740 4,906 17,650 32,296 Management fees and incentive allocation to affiliate — — 8,449 8,449 Internalization fee to affiliate — — 300,000 300,000 Depreciation and amortization 201,497 6,630 9,937 218,064 Asset impairment 962 — — 962 Gain on sale of assets, net — — (18,705) (18,705) Total expenses 399,671 709,261 388,142 1,497,074 Other income (expense) Equity in losses of unconsolidated entities (207) (1,993) — (2,200) Interest expense — — (221,721) (221,721) Loss on extinguishment of debt — — (17,101) (17,101) Other income 14,669 — 2,695 17,364 Total other income (expense) 14,462 (1,993) (236,127) (223,658) Income (loss) from continuing operations before income taxes 243,228 368,567 (597,626) 14,169 Provision for (benefit from) income taxes 32,979 22,221 (49,713) 5,487 Net income (loss) from continuing operations 210,249 346,346 (547,913) 8,682 Less: Dividends on preferred shares — — 32,763 32,763 Less: Loss on redemption of preferred shares — — 7,998 7,998 Net income (loss) attributable to shareholders from continuing operations $ 210,249 $ 346,346 $ (588,674) $ (32,079) Summary information with respect to our geographic sources of revenue, based on location of customer and lessee, is as follows: Year Ended December 31, 2024 Aviation Leasing Aerospace Products Corporate and Other Total Revenues Africa $ 4,643 $ 8,271 $ — $ 12,914 Asia 135,579 178,252 26,643 340,474 Europe 324,327 364,384 — 688,711 North America 108,426 504,936 — 613,362 South America 55,462 23,978 — 79,440 Total revenues (1) $ 628,437 $ 1,079,821 $ 26,643 $ 1,734,901 ______________________________________________________ (1) The United States, included in North America, and Ireland, included in Europe, represent 31% and 16% of total revenues, respectively, based on the location of our lessees. No other country represents more than 10% of total revenues. Presented below are the contracted minimum future annual revenues to be received under existing operating leases as of December 31, 2024: December 31, 2024 2025 $ 238,141 2026 181,835 2027 141,750 2028 123,447 2029 79,469 Thereafter 94,634 Total $ 859,276 II. For the Year Ended December 31, 2023 Year Ended December 31, 2023 Aviation Leasing Aerospace Products Corporate and Other Total Revenues Lease income $ 179,704 $ — $ 28,232 207,936 Maintenance revenue 191,347 — — 191,347 Asset sales revenue 303,141 — — 303,141 Aerospace products revenue — 454,970 — 454,970 Other revenue 7,419 — 6,083 13,502 Total revenues 681,611 454,970 34,315 1,170,896 Expenses Cost of sales 221,852 280,280 — 502,132 Operating expenses 37,876 20,459 51,828 110,163 General and administrative — — 13,700 13,700 Acquisition and transaction expenses 7,150 1,722 6,322 15,194 Management fees and incentive allocation to affiliate — — 18,037 18,037 Depreciation and amortization 158,354 661 10,862 169,877 Asset impairment 2,121 — — 2,121 Total expenses 427,353 303,122 100,749 831,224 Other income (expense) Equity in losses of unconsolidated entities (148) (1,458) — (1,606) Interest expense — — (161,639) (161,639) Other income 1,300 5,347 943 7,590 Total other income (expense) 1,152 3,889 (160,696) (155,655) Income (loss) from continuing operations before income taxes 255,410 155,737 (227,130) 184,017 (Benefit from) provision for income taxes (36,193) (24,440) 833 (59,800) Net income (loss) from continuing operations 291,603 180,177 (227,963) 243,817 Less: Dividends on preferred shares — — 31,795 31,795 Net income (loss) attributable to shareholders from continuing operations $ 291,603 $ 180,177 $ (259,758) $ 212,022 Summary information with respect to our geographic sources of revenue, based on location of customer and lessee, is as follows: Year Ended December 31, 2023 Aviation Leasing Aerospace Products Corporate and Other Total Revenues Africa $ 822 $ 875 $ — $ 1,697 Asia 101,305 18,364 34,315 153,984 Europe 244,055 120,439 — 364,494 North America 285,421 301,633 — 587,054 South America 50,008 13,659 — 63,667 Total revenues (1) $ 681,611 $ 454,970 $ 34,315 $ 1,170,896 ______________________________________________________ (1) The United States, included in North America, represents 47% of total revenues based on the location of our lessees. No other country represents more than 10% of total revenues. III. For the Year Ended December 31, 2022 Year Ended December 31, 2022 Aviation Leasing Aerospace Products Corporate and Other Total Revenues Lease income $ 159,068 $ — $ 20,246 $ 179,314 Maintenance revenue 148,846 — — $ 148,846 Asset sales revenue 183,535 — — $ 183,535 Aerospace products revenue — 178,515 — $ 178,515 Other revenue 11,499 — 6,702 $ 18,201 Total revenues 502,948 178,515 26,948 708,411 Expenses Cost of sales 138,904 109,481 — 248,385 Operating expenses 81,232 11,967 39,065 132,264 General and administrative — — 14,164 14,164 Acquisition and transaction expenses 1,923 243 11,041 13,207 Management fees and incentive allocation to affiliate — — 3,562 3,562 Depreciation and amortization 144,258 258 8,401 152,917 Asset impairment 137,219 — — 137,219 Gain on sale of assets, net (59,048) (18,163) — (77,211) Total expenses 444,488 103,786 76,233 624,507 Other income (expense) Equity in earnings (losses) of unconsolidated entities 740 (1,109) — (369) Interest expense — — (169,194) (169,194) Loss on extinguishment of debt — — (19,859) (19,859) Other income (expense) 246 — (39) 207 Total other income (expense) 986 (1,109) (189,092) (189,215) Income (loss) from continuing operations before income taxes 59,446 73,620 (238,377) (105,311) Provision for (benefit from) income taxes 2,502 2,961 (163) 5,300 Net income (loss) from continuing operations 56,944 70,659 (238,214) (110,611) Less: Dividends on preferred shares — — 27,164 27,164 Net income (loss) attributable to shareholders from continuing operations $ 56,944 $ 70,659 $ (265,378) $ (137,775) Summary information with respect to our geographic sources of revenue, based on location of customer and lessee, is as follows: Year Ended December 31, 2022 Aviation Leasing Aerospace Products Corporate and Other Total Revenues Africa $ 250 $ 1,615 $ — $ 1,865 Asia 84,953 12,731 26,948 124,632 Europe 130,128 37,495 — 167,623 North America 245,549 126,597 — 372,146 South America 42,068 77 — 42,145 Total revenues (1) $ 502,948 $ 178,515 $ 26,948 $ 708,411 ________________________________________________________ (1) The United States, included in North America, represents 44% of total revenues based on the location of our lessees. No other country represents more than 10% of total revenues. IV. Location of long-lived assets The following tables sets forth summarized geographic location of property, plant and equipment and leasing equipment, net: December 31, 2024 December 31, 2023 Property, plant and equipment and leasing equipment, net Africa $ 37,369 $ 18,380 Asia 596,547 478,120 Europe 1,038,176 934,817 North America 592,675 416,811 South America 216,414 229,460 Total property, plant and equipment and leasing equipment, net $ 2,481,181 $ 2,077,588 ________________________________________________________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EQUITY</t>
        </is>
      </c>
      <c r="B4" s="4" t="inlineStr">
        <is>
          <t>EARNINGS PER SHARE AND EQUITY Basic earnings per ordinary share (“EPS”) is calculated by dividing net income (loss)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Year Ended December 31, (in thousands, except share and per share data) 2024 2023 2022 Net income (loss) from continuing operations $ 8,682 $ 243,817 $ (110,611) Net loss from discontinued operations, net of income taxes — — (101,416) Net income (loss) 8,682 243,817 (212,027) Less: Net loss attributable to non-controlling interests in consolidated subsidiaries: Continuing operations — — — Discontinued operations — — (18,817) Less: Dividends on preferred shares 32,763 31,795 27,164 Less: Loss on redemption of preferred shares 7,998 — — Net (loss) income attributable to shareholders $ (32,079) $ 212,022 $ (220,374) Weighted Average Ordinary Shares Outstanding - Basic 101,538,835 99,908,214 99,421,008 Weighted Average Ordinary Shares Outstanding - Diluted 101,538,835 100,425,777 99,421,008 (Loss) earnings per share: Basic Continuing operations $ (0.32) $ 2.12 $ (1.39) Discontinued operations $ — $ — $ (0.83) Diluted Continuing operations $ (0.32) $ 2.11 $ (1.39) Discontinued operations $ — $ — $ (0.83) The calculation of Diluted EPS excludes 0, 0 and 582,200 shares for the years ended December 31, 2024, 2023 and 2022, respectively, because the impact would be anti-dilutive. Ordinary shares issued to certain directors as compensation were 6,148, 26,287 and 19,811 for the years ended December 31, 2024, 2023 and 2022, respectively. Ordinary Shares In May 2024, in connection with the Internalization and termination of the Management Agreement, the Company issued 1,866,949 ordinary shares, par value $0.01 per share, at a price of $80.34 per share, to its Former Manager. Preferred Shares In March 2023, in a public offering, we issued 2,600,000 shares of 9.50% Fixed-Rate Reset Series D Cumulative Perpetual Redeemable Preferred Shares (“Series D Preferred Shares”), par value $0.01 per share, with a liquidation preference of $25.00 per share for net proceeds before expenses of $63.0 million . In October 2024, the Company redeemed in full the outstanding 4,180,000 8.25% Fixed-to-Floating Rate Series A Cumulative Perpetual Redeemable Preferred Shares at a redemption price equal to $25.00 per share in cash, plus $1.6 million of accumulated and unpaid distributions thereon to, but not including, the redemption date of October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Internalization — During the second quarter of 2024, the Company entered into the Internalization Agreement with the Former Manager and Master GP. Pursuant to the Internalization Agreement, the Management Agreement was terminated effective May 28, 2024, except that certain indemnification and other obligations survive, and the Company was no longer required to pay management fees or incentive distributions with respect to any period thereafter.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the Share Consideration; and (iii) purchased from Master GP all of its partnership interests in FTAI Aviation Holdco Ltd., a subsidiary of the Company, in exchange for $30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connection with the Internalization and termination of the Management Agreement, the Company agreed to pay a total of $300.0 million to its Former Manager (for itself and on behalf of the Master GP, as applicable). At closing, the Company issued 1,866,949 ordinary shares valued at $150.0 million. The remaining balance was paid in cash on June 17, 2024. The restructuring charge paid in connection with the Internalization and termination of the Management Agreement is reflected in Internalization Fee to Affiliate expense in the Consolidated Statements of Operations for the year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rategic Capital Initiative On December 30, 2024, the Company announced the launch of Strategic Capital Initiative, a new investment focused on acquiring 737NG and A320ceo aircraft, allowing the Company to maintain an asset-light business model while the partnerships actively acquire on-lease narrowbody aircraft. The initial capital call for this fund was made on December 31, 2024. As of December 31, 2024, no funds have been transferred under this capital call. Series B Shares On January 17, 2025, the Company issued the notice to redeem in full the outstanding 4,940,000 8.00% Fixed-to-Floating Rate Series B Cumulative Perpetual Redeemable Preferred Shares at a redemption price equal to $25.00 per share in cash, plus $2.4 million of accumulated and unpaid distributions thereon to, but not including, the redemption date of February 16, 2025. Dividends On Febru ary 26, 2025, our Board of Directors declared a cash dividend on our ordinary shares and eligible participating securities of $0.30 per share for the quarter ended December 31, 2024, payable on March 24, 2025 to the holders of record on March 14, 2025. Additionally, on February 26, 2025, our Board of Directors declared cash dividends on the Series C Preferred Shares and Series D Preferred Shares of $0.52 and $0.59 per share, respectively, for the quarter ended December 31, 2024, payable on March 17, 2025 to the holders of record on March 10,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is overseen by the Chief Executive Officer, who receives reports directly from other officers and individuals who perform services for the Company, including, but not limited to, the Former Manager’s Information Security Steering Committee (“ISSC”), employing a risk-based methodology designed to safeguard the security, confidentiality, integrity, and availability of its information. The ISSC is tasked with developing an effective cyber strategy, establishing policies, and managing cyber risks within the organization. The Former Manager’s Chief Financial Officer and General Counsel, along with the Chief Operating Officer, Chief Human Resources Officer, Chief Compliance Officer, Chief Technology Officer, Chief Information Security Officer and Chief of Intelligence collaborate with officers and individuals at the Company to formulate, implement, and enforce these policies. They help ensure that the ISSC considers best practices in its decision-making, and convenes quarterly or as needed to assess cybersecurity issues and supervise matters related to information security, fraud, vendors, data protection, and privacy risks. The Former Manager’s Chief Technology Officer and Chief Information Security Officer have extensive knowledge and skills, and collectively bring decades of experience in the cybersecurity industry. To help identify and assess risks, we and our Former Manager engage third-party advisors, leveraging standards such as the National Institute of Standards and Technology security framework (“NIST”). The results of these assessments inform the development of cybersecurity controls and risk mitigation strategies, which are then implemented throughout the Company. We have taken proactive measures intended to minimize the likelihood of successful cyberattacks, including the establishment of incident response procedures designed to address potential cyber threats that may arise. These response procedures are structured with the aim to identify, analyze, contain, and remediate any cyber incidents that occur. We also have risk management processes to oversee and help identify risks from cybersecurity threats associated with our use of third-party providers. To date, cybersecurity threats, including as a result of any previous cybersecurity incidents, have not materially affected and we believe are not reasonably likely to affect the Company, including its business strategy, results of operations or financial condition. Refer to the risk factor captioned “A cyberattack that bypasses our information technology (“IT”), security systems or the IT security systems of our third-party providers, causing an IT security breach, may lead to a disruption of our IT systems and the loss of business information which may hinder our ability to conduct our business effectively and may result in lost revenues and additional costs.” in Part I, Item 1A.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taken proactive measures  intended to minimize the likelihood of successful cyberattacks, including the establishment of incident response procedures designed to address potential cyber threats that may arise. These response procedures are structured with the aim to identify, analyze, contain, and remediate any cyber incidents that occur. We also have risk management processes to oversee and help identify risks from cybersecurity threats associated with our use of third-party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terial risks are identified and prioritized by management, and material risks are discussed periodically or as needed with the Board of Directors. The Board of Directors regularly reviews information regarding the Company’s credit, liquidity and operations, including risks and contingencies associated with each area, including cybersecurity. In addition to the formal compliance program, the Board of Directors encourages management to promote a corporate culture that incorporates risk management into the Company’s corporate strategy and day-to-day business operations.</t>
        </is>
      </c>
    </row>
    <row r="11">
      <c r="A11" s="4" t="inlineStr">
        <is>
          <t>Cybersecurity Risk Board Committee or Subcommittee Responsible for Oversight [Text Block]</t>
        </is>
      </c>
      <c r="B11" s="4" t="inlineStr">
        <is>
          <t>The Company’s cybersecurity is overseen by the Chief Executive Officer, who receives reports directly from other officers and individuals who perform services for the Company, including, but not limited to, the Former Manager’s Information Security Steering Committee (“ISSC”), employing a risk-based methodology designed to safeguard the security, confidentiality, integrity, and availability of its information.</t>
        </is>
      </c>
    </row>
    <row r="12">
      <c r="A12" s="4" t="inlineStr">
        <is>
          <t>Cybersecurity Risk Process for Informing Board Committee or Subcommittee Responsible for Oversight [Text Block]</t>
        </is>
      </c>
      <c r="B12" s="4" t="inlineStr">
        <is>
          <t>Material risks are identified and prioritized by management, and material risks are discussed periodically or as needed with the Board of Directors.</t>
        </is>
      </c>
    </row>
    <row r="13">
      <c r="A13" s="4" t="inlineStr">
        <is>
          <t>Cybersecurity Risk Role of Management [Text Block]</t>
        </is>
      </c>
      <c r="B13" s="4" t="inlineStr">
        <is>
          <t>The Company’s cybersecurity is overseen by the Chief Executive Officer, who receives reports directly from other officers and individuals who perform services for the Company, including, but not limited to, the Former Manager’s Information Security Steering Committee (“ISSC”), employing a risk-based methodology designed to safeguard the security, confidentiality, integrity, and availability of its information. The ISSC is tasked with developing an effective cyber strategy, establishing policies, and managing cyber risks within the organization. The Former Manager’s Chief Financial Officer and General Counsel, along with the Chief Operating Officer, Chief Human Resources Officer, Chief Compliance Officer, Chief Technology Officer, Chief Information Security Officer and Chief of Intelligence collaborate with officers and individuals at the Company to formulate, implement, and enforce these policies. They help ensure that the ISSC considers best practices in its decision-making, and convenes quarterly or as needed to assess cybersecurity issues and supervise matters related to information security, fraud, vendors, data protection, and privacy risks. The Former Manager’s Chief Technology Officer and Chief Information Security Officer have extensive knowledge and skills, and collectively bring decades of experience in the cybersecurity indust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is overseen by the Chief Executive Officer, who receives reports directly from other officers and individuals who perform services for the Company, including, but not limited to, the Former Manager’s Information Security Steering Committee (“ISSC”), employing a risk-based methodology designed to safeguard the security, confidentiality, integrity, and availability of its information. The ISSC is tasked with developing an effective cyber strategy, establishing policies, and managing cyber risks within the organization. The Former Manager’s Chief Financial Officer and General Counsel, along with the Chief Operating Officer, Chief Human Resources Officer, Chief Compliance Officer, Chief Technology Officer, Chief Information Security Officer and Chief of Intelligence collaborate with officers and individuals at the Company to formulate, implement, and enforce these policies. They help ensure that the ISSC considers best practices in its decision-making, and convenes quarterly or as needed to assess cybersecurity issues and supervise matters related to information security, fraud, vendors, data protection, and privacy risks. The Former Manager’s Chief Technology Officer and Chief Information Security Officer have extensive knowledge and skills, and collectively bring decades of experience in the cybersecurity industry.</t>
        </is>
      </c>
    </row>
    <row r="16">
      <c r="A16" s="4" t="inlineStr">
        <is>
          <t>Cybersecurity Risk Management Expertise of Management Responsible [Text Block]</t>
        </is>
      </c>
      <c r="B16" s="4" t="inlineStr">
        <is>
          <t>The Former Manager’s Chief Technology Officer and Chief Information Security Officer have extensive knowledge and skills, and collectively bring decades of experience in the cybersecurity industry.</t>
        </is>
      </c>
    </row>
    <row r="17">
      <c r="A17" s="4" t="inlineStr">
        <is>
          <t>Cybersecurity Risk Process for Informing Management or Committees Responsible [Text Block]</t>
        </is>
      </c>
      <c r="B17" s="4" t="inlineStr">
        <is>
          <t>The Company’s cybersecurity is overseen by the Chief Executive Officer, who receives reports directly from other officers and individuals who perform services for the Company, including, but not limited to, the Former Manager’s Information Security Steering Committee (“ISSC”), employing a risk-based methodology designed to safeguard the security, confidentiality, integrity, and availability of its information. The ISSC is tasked with developing an effective cyber strategy, establishing policies, and managing cyber risks within the organization. The Former Manager’s Chief Financial Officer and General Counsel, along with the Chief Operating Officer, Chief Human Resources Officer, Chief Compliance Officer, Chief Technology Officer, Chief Information Security Officer and Chief of Intelligence collaborate with officers and individuals at the Company to formulate, implement, and enforce these policies. They help ensure that the ISSC considers best practices in its decision-making, and convenes quarterly or as needed to assess cybersecurity issues and supervise matters related to information security, fraud, vendors, data protection, and privacy risks. The Former Manager’s Chief Technology Officer and Chief Information Security Officer have extensive knowledge and skills, and collectively bring decades of experience in the cybersecurity indust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5116</v>
      </c>
      <c r="C3" s="7" t="n">
        <v>90756</v>
      </c>
    </row>
    <row r="4">
      <c r="A4" s="4" t="inlineStr">
        <is>
          <t>Accounts receivable, net</t>
        </is>
      </c>
      <c r="B4" s="6" t="n">
        <v>150823</v>
      </c>
      <c r="C4" s="6" t="n">
        <v>115156</v>
      </c>
    </row>
    <row r="5">
      <c r="A5" s="4" t="inlineStr">
        <is>
          <t>Inventory, net</t>
        </is>
      </c>
      <c r="B5" s="6" t="n">
        <v>551156</v>
      </c>
      <c r="C5" s="6" t="n">
        <v>316637</v>
      </c>
    </row>
    <row r="6">
      <c r="A6" s="4" t="inlineStr">
        <is>
          <t>Other current assets</t>
        </is>
      </c>
      <c r="B6" s="6" t="n">
        <v>408923</v>
      </c>
      <c r="C6" s="6" t="n">
        <v>148885</v>
      </c>
    </row>
    <row r="7">
      <c r="A7" s="4" t="inlineStr">
        <is>
          <t>Total current assets</t>
        </is>
      </c>
      <c r="B7" s="6" t="n">
        <v>1226018</v>
      </c>
      <c r="C7" s="6" t="n">
        <v>671434</v>
      </c>
    </row>
    <row r="8">
      <c r="A8" s="4" t="inlineStr">
        <is>
          <t>Leasing equipment, net</t>
        </is>
      </c>
      <c r="B8" s="6" t="n">
        <v>2373730</v>
      </c>
      <c r="C8" s="6" t="n">
        <v>2032413</v>
      </c>
    </row>
    <row r="9">
      <c r="A9" s="4" t="inlineStr">
        <is>
          <t>Property, plant, and equipment, net</t>
        </is>
      </c>
      <c r="B9" s="6" t="n">
        <v>107451</v>
      </c>
      <c r="C9" s="6" t="n">
        <v>45175</v>
      </c>
    </row>
    <row r="10">
      <c r="A10" s="4" t="inlineStr">
        <is>
          <t>Investments</t>
        </is>
      </c>
      <c r="B10" s="6" t="n">
        <v>19048</v>
      </c>
      <c r="C10" s="6" t="n">
        <v>22722</v>
      </c>
    </row>
    <row r="11">
      <c r="A11" s="4" t="inlineStr">
        <is>
          <t>Intangible assets, net</t>
        </is>
      </c>
      <c r="B11" s="6" t="n">
        <v>42205</v>
      </c>
      <c r="C11" s="6" t="n">
        <v>50590</v>
      </c>
    </row>
    <row r="12">
      <c r="A12" s="4" t="inlineStr">
        <is>
          <t>Goodwill</t>
        </is>
      </c>
      <c r="B12" s="6" t="n">
        <v>61070</v>
      </c>
      <c r="C12" s="6" t="n">
        <v>4630</v>
      </c>
    </row>
    <row r="13">
      <c r="A13" s="4" t="inlineStr">
        <is>
          <t>Other non-current assets</t>
        </is>
      </c>
      <c r="B13" s="6" t="n">
        <v>208430</v>
      </c>
      <c r="C13" s="6" t="n">
        <v>137721</v>
      </c>
    </row>
    <row r="14">
      <c r="A14" s="4" t="inlineStr">
        <is>
          <t>Total assets</t>
        </is>
      </c>
      <c r="B14" s="6" t="n">
        <v>4037952</v>
      </c>
      <c r="C14" s="6" t="n">
        <v>2964685</v>
      </c>
    </row>
    <row r="15">
      <c r="A15" s="3" t="inlineStr">
        <is>
          <t>Current Liabilities</t>
        </is>
      </c>
      <c r="B15" s="4" t="inlineStr">
        <is>
          <t xml:space="preserve"> </t>
        </is>
      </c>
      <c r="C15" s="4" t="inlineStr">
        <is>
          <t xml:space="preserve"> </t>
        </is>
      </c>
    </row>
    <row r="16">
      <c r="A16" s="4" t="inlineStr">
        <is>
          <t>Accounts payable</t>
        </is>
      </c>
      <c r="B16" s="6" t="n">
        <v>69119</v>
      </c>
      <c r="C16" s="6" t="n">
        <v>41590</v>
      </c>
    </row>
    <row r="17">
      <c r="A17" s="4" t="inlineStr">
        <is>
          <t>Accrued liabilities</t>
        </is>
      </c>
      <c r="B17" s="6" t="n">
        <v>96910</v>
      </c>
      <c r="C17" s="6" t="n">
        <v>71317</v>
      </c>
    </row>
    <row r="18">
      <c r="A18" s="4" t="inlineStr">
        <is>
          <t>Current maintenance deposits</t>
        </is>
      </c>
      <c r="B18" s="6" t="n">
        <v>62552</v>
      </c>
      <c r="C18" s="6" t="n">
        <v>39455</v>
      </c>
    </row>
    <row r="19">
      <c r="A19" s="4" t="inlineStr">
        <is>
          <t>Current security deposits</t>
        </is>
      </c>
      <c r="B19" s="6" t="n">
        <v>18100</v>
      </c>
      <c r="C19" s="6" t="n">
        <v>17735</v>
      </c>
    </row>
    <row r="20">
      <c r="A20" s="4" t="inlineStr">
        <is>
          <t>Other current liabilities</t>
        </is>
      </c>
      <c r="B20" s="6" t="n">
        <v>100565</v>
      </c>
      <c r="C20" s="6" t="n">
        <v>11746</v>
      </c>
    </row>
    <row r="21">
      <c r="A21" s="4" t="inlineStr">
        <is>
          <t>Total current liabilities</t>
        </is>
      </c>
      <c r="B21" s="6" t="n">
        <v>347246</v>
      </c>
      <c r="C21" s="6" t="n">
        <v>181843</v>
      </c>
    </row>
    <row r="22">
      <c r="A22" s="4" t="inlineStr">
        <is>
          <t>Long-term debt, net</t>
        </is>
      </c>
      <c r="B22" s="6" t="n">
        <v>3440478</v>
      </c>
      <c r="C22" s="6" t="n">
        <v>2517343</v>
      </c>
    </row>
    <row r="23">
      <c r="A23" s="4" t="inlineStr">
        <is>
          <t>Non-current maintenance deposits</t>
        </is>
      </c>
      <c r="B23" s="6" t="n">
        <v>44179</v>
      </c>
      <c r="C23" s="6" t="n">
        <v>25932</v>
      </c>
    </row>
    <row r="24">
      <c r="A24" s="4" t="inlineStr">
        <is>
          <t>Non-current security deposits</t>
        </is>
      </c>
      <c r="B24" s="6" t="n">
        <v>26830</v>
      </c>
      <c r="C24" s="6" t="n">
        <v>23330</v>
      </c>
    </row>
    <row r="25">
      <c r="A25" s="4" t="inlineStr">
        <is>
          <t>Other non-current liabilities</t>
        </is>
      </c>
      <c r="B25" s="6" t="n">
        <v>97851</v>
      </c>
      <c r="C25" s="6" t="n">
        <v>40354</v>
      </c>
    </row>
    <row r="26">
      <c r="A26" s="4" t="inlineStr">
        <is>
          <t>Total liabilities</t>
        </is>
      </c>
      <c r="B26" s="6" t="n">
        <v>3956584</v>
      </c>
      <c r="C26" s="6" t="n">
        <v>2788802</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Ordinary shares ($0.01 par value per share; 2,000,000,000 shares authorized; 102,550,975 and 100,245,905 shares issued and outstanding as of December 31, 2024 and 2023, respectively)</t>
        </is>
      </c>
      <c r="B29" s="6" t="n">
        <v>1026</v>
      </c>
      <c r="C29" s="6" t="n">
        <v>1002</v>
      </c>
    </row>
    <row r="30">
      <c r="A30" s="4" t="inlineStr">
        <is>
          <t>Preferred shares ($0.01 par value per share; 200,000,000 shares authorized; 11,740,000 and 15,920,000 shares issued and outstanding as of December 31, 2024 and 2023, respectively)</t>
        </is>
      </c>
      <c r="B30" s="6" t="n">
        <v>117</v>
      </c>
      <c r="C30" s="6" t="n">
        <v>159</v>
      </c>
    </row>
    <row r="31">
      <c r="A31" s="4" t="inlineStr">
        <is>
          <t>Additional paid in capital</t>
        </is>
      </c>
      <c r="B31" s="6" t="n">
        <v>153328</v>
      </c>
      <c r="C31" s="6" t="n">
        <v>255973</v>
      </c>
    </row>
    <row r="32">
      <c r="A32" s="4" t="inlineStr">
        <is>
          <t>Accumulated deficit</t>
        </is>
      </c>
      <c r="B32" s="6" t="n">
        <v>-73103</v>
      </c>
      <c r="C32" s="6" t="n">
        <v>-81785</v>
      </c>
    </row>
    <row r="33">
      <c r="A33" s="4" t="inlineStr">
        <is>
          <t>Shareholders' equity</t>
        </is>
      </c>
      <c r="B33" s="6" t="n">
        <v>81368</v>
      </c>
      <c r="C33" s="6" t="n">
        <v>175349</v>
      </c>
    </row>
    <row r="34">
      <c r="A34" s="4" t="inlineStr">
        <is>
          <t>Non-controlling interest in equity of consolidated subsidiaries</t>
        </is>
      </c>
      <c r="B34" s="6" t="n">
        <v>0</v>
      </c>
      <c r="C34" s="6" t="n">
        <v>534</v>
      </c>
    </row>
    <row r="35">
      <c r="A35" s="4" t="inlineStr">
        <is>
          <t>Total equity</t>
        </is>
      </c>
      <c r="B35" s="6" t="n">
        <v>81368</v>
      </c>
      <c r="C35" s="6" t="n">
        <v>175883</v>
      </c>
    </row>
    <row r="36">
      <c r="A36" s="4" t="inlineStr">
        <is>
          <t>Total liabilities and equity</t>
        </is>
      </c>
      <c r="B36" s="7" t="n">
        <v>4037952</v>
      </c>
      <c r="C36" s="7" t="n">
        <v>2964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pared in accordance with U.S. generally accepted accounting principles (“U.S. GAAP”) and include the accounts of us and our subsidiaries.</t>
        </is>
      </c>
    </row>
    <row r="5">
      <c r="A5" s="4" t="inlineStr">
        <is>
          <t>Principles of Consolidation</t>
        </is>
      </c>
      <c r="B5" s="4" t="inlineStr">
        <is>
          <t>Principles of Consolidation —We consolidate all entities in which we have a controlling financial interest and control over significant operating decisions. The ownership interest of other investors in the Company’s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estructuring Charges</t>
        </is>
      </c>
      <c r="B7" s="4" t="inlineStr">
        <is>
          <t>Restructuring Charges — The termination of the Management Agreement was a material change in the management structure of the business and is accounted for under ASC 420, Exit or Disposal Cost Obligations</t>
        </is>
      </c>
    </row>
    <row r="8">
      <c r="A8" s="4" t="inlineStr">
        <is>
          <t>Reclassifications</t>
        </is>
      </c>
      <c r="B8" s="4" t="inlineStr">
        <is>
          <t>Reclassifications —</t>
        </is>
      </c>
    </row>
    <row r="9">
      <c r="A9" s="4" t="inlineStr">
        <is>
          <t>Risks and Uncertainties</t>
        </is>
      </c>
      <c r="B9" s="4" t="inlineStr">
        <is>
          <t>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10">
      <c r="A10" s="4" t="inlineStr">
        <is>
          <t>Cash and Cash Equivalents</t>
        </is>
      </c>
      <c r="B10" s="4" t="inlineStr">
        <is>
          <t>Cash and Cash Equivalents —We consider all highly liquid short-term investments with a maturity of 90 days or less when purchased to be cash equivalents.</t>
        </is>
      </c>
    </row>
    <row r="11">
      <c r="A11" s="4" t="inlineStr">
        <is>
          <t>Inventory, net</t>
        </is>
      </c>
      <c r="B11" s="4" t="inlineStr">
        <is>
          <t>Inventory, net</t>
        </is>
      </c>
    </row>
    <row r="12">
      <c r="A12" s="4" t="inlineStr">
        <is>
          <t>Property, Plant and Equipment, Leasing Equipment and Depreciation</t>
        </is>
      </c>
      <c r="B12" s="4" t="inlineStr">
        <is>
          <t>Property, Plant and Equipment, Leasing Equipment and Depreciation —Prop erty, plant and equipment and leasing equipment are stated at cost (inclusive of capitalized acquisition costs, where applicable) and depreciated using the straight-line method, over its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a project, are capitalized and depreciation commences once it is placed into service for leasing equipment and once it is ready for service for property, plant and equipment. Interest costs directly related to and incurred during the construction period of property, plant and equipment are capitalized.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Major maintenance and overhauls of the Company’s maintenance repair facilities and related equipment that extend the life of the asset are capitalized and depreciated over the expected period until the next anticipated major maintenance or overhaul. Upon retirement or disposal of property, plant and equipment, the cost and related accumulated depreciation are removed from the account, and the resulting gains or losses, if any, are recorded.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3">
      <c r="A13" s="4" t="inlineStr">
        <is>
          <t>Capitalized Interest</t>
        </is>
      </c>
      <c r="B13" s="4" t="inlineStr">
        <is>
          <t>Capitalized Interest</t>
        </is>
      </c>
    </row>
    <row r="14">
      <c r="A14" s="4" t="inlineStr">
        <is>
          <t>Repairs and Maintenance</t>
        </is>
      </c>
      <c r="B14" s="4" t="inlineStr">
        <is>
          <t>Repairs and Maintenance</t>
        </is>
      </c>
    </row>
    <row r="15">
      <c r="A15" s="4" t="inlineStr">
        <is>
          <t>Impairment of Long-Lived Assets</t>
        </is>
      </c>
      <c r="B15"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the introduction of newer technology and the length of time an asset is off lease related to leasing equipment, engines or for manufacturing equipment; a significant decrease in market value; adverse changes in use or condition; legal or regulatory changes; or cash flow reductions. If a quantitative recoverability assessment is determined to be needed, we measure whether the estimated future undiscounted net cash flows expected to be generated by the asset exceeds its net book value. The undiscounted cash flows consist of cash flows of the asset or asset group. For long lived assets, the undiscounted cash flows consist of cash flows from currently contracted leases and contracts, future projected leases, transition costs, estimated down time and estimated residual or scrap values for leasing equipment or operating cash flows for manufacturing equipment, and maintenance and operating cost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information received from third party industry sources, usage assumptions, asset lifespan for leasing equipment, and expected operating income and costs associated with operating and maintaining the manufacturing asset. The factors considered in estimating the undiscounted cash flows are impacted by changes in future periods due to changes in contracted lease rates, residual values, economic conditions, technology, demand for a particular asset type and other factors, expected income and operating costs, maintenance and repairs, capital expenditures, and duration of the cash flows. Recoverability of Goodwill —Goodwill is not amortized but rather is tested at least annually during the fourth quarter for impairment, or more often if events or circumstances indicate the carrying value of an asset may not be recoverable. We assess the recoverability of goodwill using a qualitative evaluation or a quantitative test to determine whether it is more likely than not that the fair value of a reporting unit is less than its carrying amount, including goodwill. The determination of fair value requires management to make assumptions and to apply judgment to estimate industry and economic factors and the profitability of future business strategies. The Company conducts impairment testing based on current business strategy in light of present industry and economic conditions, as well as future expectations. We performed a qualitative assessment for our goodwill impairment test for the year ended December 31, 2024. No impairment was recorded as a result of these tests for the years ended December 31, 2024, 2023 and 2022, respectively.</t>
        </is>
      </c>
    </row>
    <row r="16">
      <c r="A16" s="4" t="inlineStr">
        <is>
          <t>Security Deposits</t>
        </is>
      </c>
      <c r="B16" s="4" t="inlineStr">
        <is>
          <t>Security Deposits —Our operating leases generally require the lessee to pay a security deposit or provide a letter of credit. Security deposits are held until specified return dates stipulated in the lease or lease expiration.</t>
        </is>
      </c>
    </row>
    <row r="17">
      <c r="A17" s="4" t="inlineStr">
        <is>
          <t>Maintenance Payments</t>
        </is>
      </c>
      <c r="B17" s="4" t="inlineStr">
        <is>
          <t>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t>
        </is>
      </c>
    </row>
    <row r="18">
      <c r="A18" s="4" t="inlineStr">
        <is>
          <t>Lease Incentives and Amortization</t>
        </is>
      </c>
      <c r="B18" s="4" t="inlineStr">
        <is>
          <t>Lease Incentives and Amortization</t>
        </is>
      </c>
    </row>
    <row r="19">
      <c r="A19" s="4" t="inlineStr">
        <is>
          <t>Intangibles and amortization</t>
        </is>
      </c>
      <c r="B19" s="4" t="inlineStr">
        <is>
          <t xml:space="preserve">Intangibles and amortization —Intangibles include the value of acquired favorable and unfavorable leases and are included in Intangible assets, net. </t>
        </is>
      </c>
    </row>
    <row r="20">
      <c r="A20" s="4" t="inlineStr">
        <is>
          <t>Discontinued Operations</t>
        </is>
      </c>
      <c r="B20" s="4" t="inlineStr">
        <is>
          <t>Discontinued Operations —</t>
        </is>
      </c>
    </row>
    <row r="21">
      <c r="A21" s="4" t="inlineStr">
        <is>
          <t>Revenues</t>
        </is>
      </c>
      <c r="B21" s="4" t="inlineStr">
        <is>
          <t>Revenues — Revenues are within the scope of ASC 842, Leases, and ASC 606, Revenue from contracts with customers,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beginning in the third quarter of 2022 and are accounted for in accordance with ASC 606. The corresponding net book values of the assets sold are recorded in Cost of sales beginning in the third quarter of 2022. Sales transactions of aircraft and engines prior to the third quarter of 2022 were accounted for in accordance with ASC 610-20, Gains and losses from the derecognition of nonfinancial assets and were included in Gain on sale of assets, net, as we were previously only occasionally selling these assets. Generally, assets sold were under leasing arrangements prior to sales and are included in Leasing equipment, net.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lessee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current and non-current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lessee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gross when a performance obligation is satisfied by transferring control over an asset to a customer along with corresponding costs of sales. Aerospace products revenue —Aerospace products revenue primarily consists of the transaction price related to the sale of CFM56-7B, CFM56-5B and V2500 engines, engine modules, spare parts and used material inventory, and are accounted for within the scope of ASC 606. Revenue is recognized gross when a performance obligation is satisfied by transferring control over the related asset to a customer along with corresponding costs of sale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Leasing Arrangements — At contract inception, we evaluate whether an arrangement is or contains a lease for which we are the lessee (that is, arrangements which provide us with the right to control a physical asset for a period of time). Operating lease right-of-use (“ROU”) assets are included in Other non-current assets and lease liabilities are included in Other current and non-current liabilities. Finance lease ROU assets are recognized in Other non-current assets and lease liabilities are recognized in Other current and non-current liabilitie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evenue Recognition Revenues of discontinued operations consist of the following revenue stream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We record revenue related to interline traffic for transportation service segments provided by carriers along railroads that are not owned or controlled by us on a net basis. Interline revenues are recognized as the transportation movements occ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and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t>
        </is>
      </c>
    </row>
    <row r="22">
      <c r="A22" s="4" t="inlineStr">
        <is>
          <t>Concentration of Credit Risk</t>
        </is>
      </c>
      <c r="B22" s="4" t="inlineStr">
        <is>
          <t>Concentration of Credit Risk</t>
        </is>
      </c>
    </row>
    <row r="23">
      <c r="A23" s="4" t="inlineStr">
        <is>
          <t>Allowance for Doubtful Accounts</t>
        </is>
      </c>
      <c r="B23" s="4" t="inlineStr">
        <is>
          <t>Allowance for Doubtful Accounts</t>
        </is>
      </c>
    </row>
    <row r="24">
      <c r="A24" s="4" t="inlineStr">
        <is>
          <t>Comprehensive Income (Loss)</t>
        </is>
      </c>
      <c r="B24" s="4" t="inlineStr">
        <is>
          <t>Comprehensive Income (Loss) — Our comprehensive income (loss) represents net income (loss) adjusted for comprehensive loss related to cash flow hedges of our equity method investees of discontinued operations.</t>
        </is>
      </c>
    </row>
    <row r="25">
      <c r="A25" s="4" t="inlineStr">
        <is>
          <t>Cash Flow Presentation</t>
        </is>
      </c>
      <c r="B25" s="4" t="inlineStr">
        <is>
          <t xml:space="preserve">Cash Flow Presentation— Included in net cash (used in) provided by operating activities are inflows from the sale of engine modules and parts that were on engines originally purchased and reported as Leasing equipment. The purchase of the original engine was reported as an outflow in net cash used in investing activities at the time of purchase through the Acquisition of leasing equipment line item. As part of the Aerospace products business, the Company breaks down generally unserviceable engines with the intent to manufacture modules and parts for creation and sale of new assets. To manufacture the modules and parts and bring them into a salable condition, the Company spends significant costs, often over multiple reporting periods, for new inventory and capitalizable labor (e.g., engineering) that are included in net cash (used in) provided by operating activities as components of the changes in the related working capital accounts. Therefore, when the costs to manufacture the assets are greater than (predominant to) the estimated value transferred from Leasing equipment into inventory, the related cash receipt has been recorded as an inflow in net cash (used in) provided by operating activities. Additionally, the Company buys inventory from third parties with the intent to use the parts in the manufacturing of the items discussed above, which is reported as an outflow in net cash (used in) provided by operating activities. When rebuilding whole engines for resale, for which the cash inflow upon sale is reported as a cash inflow from investing activities, the Company will transfer modules and parts needed (those purchased from third parties as well as parts from engines previously transferred to inventory from leasing equipment and rebuilt as discussed above) in the rebuild from inventory to leasing equipment. </t>
        </is>
      </c>
    </row>
    <row r="26">
      <c r="A26" s="4" t="inlineStr">
        <is>
          <t>Recent Accounting Pronouncements/Unadopted Accounting Pronouncements</t>
        </is>
      </c>
      <c r="B26" s="4" t="inlineStr">
        <is>
          <t>Recent Accounting Pronouncements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dopted this guidance in the fourth quarter of 2024, and it did not have a material impact on our consolidated financial statements and related disclosures. Unadopted Accounting Pronouncements —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 In March 2024, the FASB issued ASU 2024-02, Codification Improvements - Amendments to Remove References to the Concept Statements.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and we are currently assessing the impact this guidance will have on our consolidated financial statements and related disclosures. In November 2024, the FASB issued ASU 2024-03, Income Statement-Reporting Comprehensive Income-Expense Disaggregation Disclosures (Subtopic 220-40): Disaggregation of Income Statement Expenses . In January 2025, the FASB issued Clarifying the Effective Date (“ASU 2025-01”) to add some clarity around the effective date of the guidance. This ASU requires disaggregated information for specified categories of expenses, including inventory purchases, employee compensation, depreciation, amortization, and depletion, to be presented in certain expense captions on the face of the income statement. This standard is effective for annual periods beginning after December 15, 2026, and interim periods beginning after December 15, 2027, with early adoption and either prospective or retrospective application permitted. We are currently assessing the impact this guidance will have on our consolidated financial statements and related disclosures.</t>
        </is>
      </c>
    </row>
    <row r="27">
      <c r="A27" s="4" t="inlineStr">
        <is>
          <t>Fair Value Measurement</t>
        </is>
      </c>
      <c r="B27"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security deposits, maintenance deposits and management fees payable, whose fair values approximate their carrying values based on an evaluation of pricing data, vendor quotes, and historical trading activity or due to their short maturity profiles, which are classified on the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t>
        </is>
      </c>
      <c r="B4" s="4" t="inlineStr">
        <is>
          <t xml:space="preserve">The activity in the allowance for doubtful accounts is as follows: December 31, 2024 2023 2022 Allowance at beginning of period $ 72,163 $ 65,580 $ 17,703 Bad debt expense 2,784 6,583 47,877 Allowance at end of period $ 74,947 $ 72,163 $ 65,580 </t>
        </is>
      </c>
    </row>
    <row r="5">
      <c r="A5" s="4" t="inlineStr">
        <is>
          <t>Schedule of Property, Plant and Equipment Useful Lives</t>
        </is>
      </c>
      <c r="B5" s="4" t="inlineStr">
        <is>
          <t>Prop erty, plant and equipment and leasing equipment are stated at cost (inclusive of capitalized acquisition costs, where applicable) and depreciated using the straight-line method, over its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t>
        </is>
      </c>
    </row>
    <row r="6">
      <c r="A6" s="4" t="inlineStr">
        <is>
          <t>Schedule of Cash and Noncash Related Activities</t>
        </is>
      </c>
      <c r="B6" s="4" t="inlineStr">
        <is>
          <t xml:space="preserve">The cash and noncash related activities described above during the years ended December 31, 2024, 2023 and 2022 are detailed below: Year Ended December 31, (in thousands) 2024 2023 2022 Cost of modules and parts sold sourced from engines originally within leasing equipment $ 38,300 $ 41,167 $ 36,946 Transfers of engines from leasing equipment to inventory for manufacturing and sale 239,462 178,740 127,349 Transfers of inventory to leasing equipment for rebuilding and sale of engines (223,129) (78,788) (89,041) Total outflows related to manufacturing modules and parts - included in net cash (used in) provided by operating activities (345,821) (138,045) (101,249) Cash received for assets sold sourced from leasing equipment - inflow included in cash (used in) provided by operating activities 76,157 94,222 43,859 Cash received for sales of leasing equipment that include components sourced from inventory - inflow included in cash used in investing activities 436,217 79,474 118,735 Cash paid for engine and aircraft inventory - outflow included in cash provided by (used in) operating activities (8,280) — — </t>
        </is>
      </c>
    </row>
    <row r="7">
      <c r="A7" s="4" t="inlineStr">
        <is>
          <t>Schedule of Other Current Assets</t>
        </is>
      </c>
      <c r="B7" s="4" t="inlineStr">
        <is>
          <t xml:space="preserve">Other current assets are summarized as follows: December 31, 2024 2023 Notes receivable $ 165,338 $ 102,304 Prepaid expenses including prepayments for maintenance that has not yet been incurred 87,323 7,617 Purchase deposits 83,229 23,937 Financing receivable resulting from failed sale-leaseback transactions 32,486 — Maintenance right assets — 6,716 Other 40,547 8,311 Other current assets $ 408,923 $ 148,885 </t>
        </is>
      </c>
    </row>
    <row r="8">
      <c r="A8" s="4" t="inlineStr">
        <is>
          <t>Schedule of Other Non-current Assets</t>
        </is>
      </c>
      <c r="B8" s="4" t="inlineStr">
        <is>
          <t xml:space="preserve">Other non-current assets are summarized as follows: December 31, 2024 2023 Lease incentives $ 56,812 $ 43,453 Deferred tax assets 42,893 72,185 Financing receivable resulting from failed sale-leaseback transactions 28,412 — Maintenance right assets 25,907 9,628 Other 54,406 12,455 Other non-current assets $ 208,430 $ 137,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onents of Net Loss from Discontinued Operations</t>
        </is>
      </c>
      <c r="B4" s="4" t="inlineStr">
        <is>
          <t>The following table presents the significant components of net loss from discontinued operations: Year Ended Revenues Total revenues $ 140,009 Expenses Cost of sales 12,732 Operating expense 92,478 General and administrative expenses 2,694 Acquisition and transaction expenses 13,971 Management fees and incentive allocation to affiliate 8,134 Depreciation and amortization 40,319 Interest expense 15,105 Total expenses 185,433 Equity in losses of unconsolidated entities (46,600) Gain on sale of assets, net 258 Other (expense) income (1,423) Total other expense (47,765) Loss before income taxes (93,189) Provision for (benefit from) income taxes 8,227 Net loss from discontinued operations, net of income taxes (101,416) Less: Net loss attributable to non-controlling interests in consolidated subsidiaries (18,817) Net loss attributable to shareholders $ (82,599) Year Ended December 31, 2022 Operating activities: Equity in losses of unconsolidated entities $ 46,601 Depreciation and amortization 40,319 Equity-based compensation 2,623 Investing activities: Acquisition of property, plant and equipment $ (129,920) Acquisition of business, net of cash acquired (3,819) Investment in unconsolidated entities (7,954) Proceeds from sale of property, plant and equipment 5,289 Non-cash change in equity method investment (182,963) Conversion of interests in unconsolidated entities (21,302) Income Statement 2022 Total revenues $ 15,199 Expenses Operating expenses 36,693 Depreciation and amortization 29,381 Interest expense 30,622 Total expenses 96,696 Total other expense (234) Net loss $ (81,7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LOCKHEED MARTIN COMMERCIAL ENGINE SOLU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1) Goodwill is primarily attributable to the assembled workforce of FTAIC and the synergies expected to be achieved. This goodwill is assigned to the Aerospace Products segment and is deductible for income tax purposes. (2) Total consideration is calculated as cash paid, adjusted for the settlement of pre-existing relationships. Cash consideration is also preliminary, as it is subject to net working capital adjustments. The following table summarizes the allocation of the net assets acquired: December 1, 2023 Fair value of assets acquired: Current Assets Cash and cash equivalents $ 518 Restricted cash 150 Accounts receivable 5,133 Inventory 9,332 Other current assets 2,889 Total current assets 18,022 Property, plant, and equipment 30,559 Intangible assets 2,377 Other non-current assets 1,412 Total assets 52,370 Fair value of liabilities assumed: Current Liabilities Accounts payable 3,424 Accrued liabilities 571 Other current liabilities 1,475 Total current liabilities 5,470 Other non-current liabilities 934 Total liabilities 6,404 Goodwill (1) 4,630 Net assets acquired $ 50,596 ________________________________________________________ (1) </t>
        </is>
      </c>
    </row>
    <row r="5">
      <c r="A5" s="4" t="inlineStr">
        <is>
          <t>Schedule of Property Plant And Equipment Acquired as Part of Business Combination</t>
        </is>
      </c>
      <c r="B5" s="4" t="inlineStr">
        <is>
          <t xml:space="preserve">The following table presents preliminary fair values of the components of property, plant and equipment acquired and their estimated useful lives: Estimated useful life in years Estimated Fair value Buildings and improvements 25 $ 40,953 Machinery and equipment 2 - 21 30,660 Other N/A 801 Total $ 72,414 </t>
        </is>
      </c>
    </row>
    <row r="6">
      <c r="A6" s="4" t="inlineStr">
        <is>
          <t>Schedule of Business Acquisition, Pro Forma Information</t>
        </is>
      </c>
      <c r="B6" s="4" t="inlineStr">
        <is>
          <t xml:space="preserve">The following unaudited pro forma financial information is presented for informational purposes only and is not indicative of the results of operations that would have been achieved if the acquisition had taken place as of January 1, 2023. Year ended December 31, 2024 2023 Total revenue $ 1,782,339 $ 1,257,302 Net (loss) income attributable to shareholders $ (35,850) $ 211,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QUICKTUR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September 9, 2024 Fair value of assets acquired: Current Assets Accounts receivable $ 10,758 Inventory 25,947 Other current assets 6,795 Total current assets 43,500 Property, plant, and equipment 72,414 Leasing equipment 5,675 Other non-current assets 10,270 Total assets 131,859 Fair value of liabilities assumed: Current Liabilities Accounts payable 7,669 Accrued liabilities 1,692 Other current liabilities 5,130 Total current liabilities 14,491 Other non-current liabilities 14,347 Total liabilities 28,838 Goodwill (1) 56,476 Net assets acquired (2) $ 159,497 ________________________________________________________ (1) Goodwill is primarily attributable to the assembled workforce of FTAIC and the synergies expected to be achieved. This goodwill is assigned to the Aerospace Products segment and is deductible for income tax purposes. (2) Total consideration is calculated as cash paid, adjusted for the settlement of pre-existing relationships. Cash consideration is also preliminary, as it is subject to net working capital adjustments. The following table summarizes the allocation of the net assets acquired: December 1, 2023 Fair value of assets acquired: Current Assets Cash and cash equivalents $ 518 Restricted cash 150 Accounts receivable 5,133 Inventory 9,332 Other current assets 2,889 Total current assets 18,022 Property, plant, and equipment 30,559 Intangible assets 2,377 Other non-current assets 1,412 Total assets 52,370 Fair value of liabilities assumed: Current Liabilities Accounts payable 3,424 Accrued liabilities 571 Other current liabilities 1,475 Total current liabilities 5,470 Other non-current liabilities 934 Total liabilities 6,404 Goodwill (1) 4,630 Net assets acquired $ 50,596 ________________________________________________________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ING EQUIPMENT, NET (Tables)</t>
        </is>
      </c>
      <c r="B1" s="2" t="inlineStr">
        <is>
          <t>12 Months Ended</t>
        </is>
      </c>
    </row>
    <row r="2">
      <c r="B2" s="2" t="inlineStr">
        <is>
          <t>Dec. 31, 2024</t>
        </is>
      </c>
    </row>
    <row r="3">
      <c r="A3" s="3" t="inlineStr">
        <is>
          <t>Leases [Abstract]</t>
        </is>
      </c>
      <c r="B3" s="4" t="inlineStr">
        <is>
          <t xml:space="preserve"> </t>
        </is>
      </c>
    </row>
    <row r="4">
      <c r="A4" s="4" t="inlineStr">
        <is>
          <t>Schedule of Lessor, Operating Leases</t>
        </is>
      </c>
      <c r="B4" s="4" t="inlineStr">
        <is>
          <t xml:space="preserve">Leasing equipment, net is summarized as follows: December 31, 2024 2023 Leasing equipment $ 2,963,452 $ 2,574,394 Less: Accumulated depreciation (589,722) (541,981) Leasing equipment, net $ 2,373,730 $ 2,032,413 </t>
        </is>
      </c>
    </row>
    <row r="5">
      <c r="A5" s="4" t="inlineStr">
        <is>
          <t>Schedule of Operating Lease, Lease Income</t>
        </is>
      </c>
      <c r="B5" s="4" t="inlineStr">
        <is>
          <t xml:space="preserve">Depreciation expense for leasing equipment is summarized as follows: Year Ended December 31, 2024 2023 2022 Depreciation expense for leasing equipment $ 211,047 $ 168,901 $ 152,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the ownership interests and carrying values of our investments: Carrying Value Investment Ownership Percentage December 31, 2024 December 31, 2023 Advanced Engine Repair JV Equity method 25% $ 19,048 $ 21,040 Falcon MSN 177 LLC Equity method 50% — 1,682 $ 19,048 $ 22,722 The following table presents our proportionate share of equity in (losses) income: Year Ended December 31, 2024 2023 2022 Advanced Engine Repair JV $ (1,993) $ 833 $ (1,110) Falcon MSN 177 LLC (207) (148) 741 Quick Turn Engine Center LLC — (2,291) — Total $ (2,200) $ (1,606) $ (3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12 Months Ended</t>
        </is>
      </c>
    </row>
    <row r="2">
      <c r="B2" s="2" t="inlineStr">
        <is>
          <t>Dec. 31, 2024</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Our intangible assets and liabilities, net are summarized as follows: December 31, 2024 December 31, 2023 Intangible assets Acquired favorable lease intangibles $ 70,375 $ 68,041 Less: Accumulated amortization (29,664) (19,347) Acquired favorable lease intangibles, net 40,711 48,694 Acquired customer relationships 1,907 1,907 Less: Accumulated amortization (413) (11) Acquired customer relationships, net 1,494 1,896 Total intangible assets, net $ 42,205 $ 50,590 Intangible liabilities Acquired unfavorable lease intangibles $ 13,767 $ 3,151 Less: Accumulated amortization (1,259) (1,389) Acquired unfavorable lease intangibles, net $ 12,508 $ 1,762 </t>
        </is>
      </c>
    </row>
    <row r="5">
      <c r="A5" s="4" t="inlineStr">
        <is>
          <t>Schedule of Intangible Assets and Liabilities</t>
        </is>
      </c>
      <c r="B5" s="4" t="inlineStr">
        <is>
          <t xml:space="preserve">Amortization of intangible assets and liabilities is recorded as follows: Classification in Consolidated Statements of Operations Year Ended December 31, 2024 2023 2022 Lease intangibles Lease income $ 15,597 $ 15,126 $ 13,913 Customer relationships Depreciation and amortization 403 11 — Total $ 16,000 $ 15,137 $ 13,913 </t>
        </is>
      </c>
    </row>
    <row r="6">
      <c r="A6" s="4" t="inlineStr">
        <is>
          <t>Schedule of Net Annual Amortization of Intangibles</t>
        </is>
      </c>
      <c r="B6" s="4" t="inlineStr">
        <is>
          <t xml:space="preserve">As of December 31, 2024, estimated net annual amortization of intangibles is as follows: 2025 $ 12,278 2026 8,643 2027 3,599 2028 3,947 2029 899 Thereafter 331 Total $ 29,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debt, net is summarized as follows: December 31, 2024 December 31, 2023 Outstanding Borrowings Stated Interest Rate Maturity Date Outstanding Borrowings Loans payable Revolving Credit Facility (1) — (i) Base Rate + 1.75%; or (ii) Adjusted Term SOFR Rate + 2.75% 5/22/27 — Total loans payable — — Bonds payable Senior Notes due 2025 (2) — 6.50% 10/1/25 652,043 Senior Notes due 2027 — 9.75% 8/1/27 400,000 Senior Notes due 2028 (3) 1,001,382 5.50% 5/1/28 1,001,746 Senior Notes due 2030 (4) 497,071 7.88% 12/1/30 496,704 Senior Notes due 2031 700,000 7.00% 5/1/31 — Senior Notes due 2032 800,000 7.00% 6/15/32 — Senior Notes due 2033 (5) 497,551 5.88% 4/15/33 — Total bonds payable 3,496,004 2,550,493 Debt 3,496,004 2,550,493 Less: Debt issuance costs (55,526) (33,150) Total debt, net $ 3,440,478 $ 2,517,343 Total debt due within one year $ — $ — ______________________________________________________________________________________ (1) Requires a quarterly commitment fee at a rate of 0.50% on the average daily unused portion, as well as customary letter of credit fees and agency fees. (2) Includes an unamortized discount of $866 at December 31, 2023 and an unamortized premium of $2,908 at December 31, 2023. (3) Includes an unamortized premium of $1,382 and $1,746 at December 31, 2024 and 2023, respectively. (4) Includes unamortized discount of $2,929 and $3,296 at December 31, 2024 and 2023, respectively. (5) </t>
        </is>
      </c>
    </row>
    <row r="5">
      <c r="A5" s="4" t="inlineStr">
        <is>
          <t>Schedule of Maturities of Long-term Debt</t>
        </is>
      </c>
      <c r="B5" s="4" t="inlineStr">
        <is>
          <t xml:space="preserve">As of December 31, 2024, scheduled principal repayments under our debt agreements for the next five years and thereafter are summarized as follows: 2025 2026 2027 2028 2029 Thereafter Total Revolving Credit Facility — — — — — — — Senior Notes due 2025 — — — — — — — Senior Notes due 2027 — — — — — — — Senior Notes due 2028 — — — 1,000,000 — — 1,000,000 Senior Notes due 2030 — — — — — 500,000 500,000 Senior Notes due 2031 — — — — — 700,000 700,000 Senior Notes due 2032 — — — — — 800,000 800,000 Senior Notes due 2033 — — — — — 500,000 500,000 Total principal payments on loans and bonds payable $ — $ — $ — $ 1,000,000 $ — $ 2,500,000 $ 3,5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Bond Payable Reported as Debt</t>
        </is>
      </c>
      <c r="B4" s="4" t="inlineStr">
        <is>
          <t xml:space="preserve">The fair values of our bonds payable are presented in the table below and classified as Level 2 within the fair value hierarchy: December 31, 2024 Senior Notes due 2025 — Senior Notes due 2027 — Senior Notes due 2028 980,140 Senior Notes due 2030 526,380 Senior Notes due 2031 713,923 Senior Notes due 2032 816,904 Senior Notes due 2033 483,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102550975</v>
      </c>
      <c r="C5" s="6" t="n">
        <v>100245905</v>
      </c>
    </row>
    <row r="6">
      <c r="A6" s="4" t="inlineStr">
        <is>
          <t>Common stock, shares outstanding (in shares)</t>
        </is>
      </c>
      <c r="B6" s="6" t="n">
        <v>102550975</v>
      </c>
      <c r="C6" s="6" t="n">
        <v>100245905</v>
      </c>
    </row>
    <row r="7">
      <c r="A7" s="4" t="inlineStr">
        <is>
          <t>Preferred stock, par value (usd per share)</t>
        </is>
      </c>
      <c r="B7" s="8" t="n">
        <v>0.01</v>
      </c>
      <c r="C7" s="8" t="n">
        <v>0.01</v>
      </c>
    </row>
    <row r="8">
      <c r="A8" s="4" t="inlineStr">
        <is>
          <t>Preferred stock, shares authorized (in shares)</t>
        </is>
      </c>
      <c r="B8" s="6" t="n">
        <v>200000000</v>
      </c>
      <c r="C8" s="6" t="n">
        <v>200000000</v>
      </c>
    </row>
    <row r="9">
      <c r="A9" s="4" t="inlineStr">
        <is>
          <t>Preferred stock, shares issued (in shares)</t>
        </is>
      </c>
      <c r="B9" s="6" t="n">
        <v>11740000</v>
      </c>
      <c r="C9" s="6" t="n">
        <v>15920000</v>
      </c>
    </row>
    <row r="10">
      <c r="A10" s="4" t="inlineStr">
        <is>
          <t>Preferred stock, shares outstanding (in shares)</t>
        </is>
      </c>
      <c r="B10" s="6" t="n">
        <v>11740000</v>
      </c>
      <c r="C10" s="6" t="n">
        <v>159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esents information related to the options granted related to our shares: Year Ended December 31, 2024 2023 2022 Number of options 60,000 248,947 — Fair value ($ millions) $2.1 $2.1 $— Ranges Expected volatility The expected share volatility is based on an assessment of the volatility of our publicly traded ordinary shares 43.00 % - 43.00 % 37.88 % - 37.88 % — % - — % Risk free interest rate The risk-free rate is determined using the implied yield currently available on U.S. government bonds with a term consistent with the expected term on the date of grant. 4.52 % - 4.52 % 3.47 % - 3.47 % — % - — % Expected dividend yield The expected dividend yield is based on management’s current expected dividend rate. 1.50 % - 1.50 % 6.26 % - 6.26 % — % - — % Expected term Expected term used represents the period of time the options granted are expected to be outstanding. 6.8 years 10 years 0 years</t>
        </is>
      </c>
    </row>
    <row r="5">
      <c r="A5" s="4" t="inlineStr">
        <is>
          <t>Schedule of Stock-based Compensation Arrangements</t>
        </is>
      </c>
      <c r="B5" s="4" t="inlineStr">
        <is>
          <t>The Consolidated Statements of Operations includes the following expense related to our equity-based compensation arrangements which are recorded in Operating expenses: December 31, Remaining Expense To Be Recognized, If All Vesting Conditions Are Met 2024 2023 2022 Stock options $ 296 $ — $ — $ 1,778 Performance shares 1,954 — — 46,156 Restricted shares 3,756 1,638 — 14,766 Total $ 6,006 $ 1,638 $ — $ 62,700 The tables below provide details on our stock options, performance shares, and restricted shares: Stock Options Performance Shares Restricted Shares Options Weighted Average Exercise/Issuance Price Shares Weighted Average Grant date fair value Shares Weighted Average Issuance Price Outstanding as of December 31, 2023 616,177 $ 23.78 — — 365,000 24.03 Granted 60,000 79.13 1,000,000 48.11 141,138 84.94 Less: exercised / vested 563,834 23.20 — — — Less: forfeited and canceled — — — 25,000 24.03 Outstanding as of December 31, 2024 112,343 1,000,000 481,138 Stock Options Performance Shares Restricted Shares As of December 31, 2024: Weighted average exercise / issuance price (per share) $ 52.70 48.11 $ 41.90 Aggregate intrinsic value (in thousands) $ 10,262 N/A $ 20,159 Weighted average remaining contractual term (in years) 4.8 3.8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domestic and foreign components of the Company’s pre-tax income (loss) are as follows: Year Ended December 31, 2024 2023 2022 Pre-tax book income (loss) Domestic $ (259) $ (282) $ (247) Foreign 14,428 184,299 (105,064) Total $ 14,169 $ 184,017 $ (105,311) The current and deferred components of the provision for (benefit from) income taxes are as follows: Year Ended December 31, 2024 2023 2022 Current: Cayman Islands $ — $ — $ — Bermuda — — — United States: Federal 847 935 522 State and local 1,158 1,176 1,687 Other Non-U.S. 1,604 1,715 443 Total current provision 3,609 3,826 2,652 Deferred: Cayman Islands — — — Bermuda 2,320 (72,185) — United States: Federal 6,020 3,943 1,305 State and local (616) (2) 242 Other Non-U.S. (5,846) 4,618 1,101 Total deferred (benefit) provision 1,878 (63,626) 2,648 Provision for (benefit from) income taxes: Continuing operations 5,487 (59,800) 5,300 Discontinued operations — — 8,227 Total $ 5,487 $ (59,800) $ 13,527 </t>
        </is>
      </c>
    </row>
    <row r="5">
      <c r="A5" s="4" t="inlineStr">
        <is>
          <t>Schedule of Effective Income Tax Rate Reconciliation</t>
        </is>
      </c>
      <c r="B5" s="4" t="inlineStr">
        <is>
          <t>The difference between our reported income tax rate and the Cayman Islands st atutory rate of 0% is as f ollows: Year Ended December 31, 2024 2023 2022 Income subject to tax in the United States 53.0 % 3.3 % (6.9) % Foreign taxes 80.1 % (30.9) % 13.5 % Change in valuation allowance (94.4) % (4.9) % (11.6) % Income tax rate 38.7 % (32.5) % (5.0) %</t>
        </is>
      </c>
    </row>
    <row r="6">
      <c r="A6" s="4" t="inlineStr">
        <is>
          <t>Schedule of Deferred Tax Assets and Liabilities</t>
        </is>
      </c>
      <c r="B6" s="4" t="inlineStr">
        <is>
          <t xml:space="preserve">Significant components of our deferred tax assets and liabilities are as follows: December 31, 2024 2023 Deferred tax assets: Net operating loss carryforwards $ 34,097 $ 38,911 Interest expense 2,187 1,861 Investment in partnerships — 963 Inventory 2,704 16,985 Customer relationship intangibles 28,500 28,500 Other 4,250 — Total deferred tax assets 71,738 87,220 Less valuation allowance (5,228) (18,599) Net deferred tax assets 66,510 68,621 Deferred tax liabilities: Fixed assets and goodwill (32,545) (8,186) Other (2,377) (63) Net deferred tax asset $ 31,588 $ 60,372 </t>
        </is>
      </c>
    </row>
    <row r="7">
      <c r="A7" s="4" t="inlineStr">
        <is>
          <t>Schedule of Valuation Allowance</t>
        </is>
      </c>
      <c r="B7" s="4" t="inlineStr">
        <is>
          <t xml:space="preserve">A summary of the changes in the valuation allowance is as follows: December 31, 2024 2023 2022 Valuation allowance at beginning of period $ 18,599 $ 27,565 $ 9,142 Change due to current year losses 885 855 22,094 Change due to current year releases (14,256) (9,821) (3,671) Valuation allowance at end of period $ 5,228 $ 18,599 $ 27,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income incentive allocation and capital gains incentive allocation prior to the Internalization on May 28, 2024: Year Ended December 31, 2024 2023 2022 Management fees $ 993 $ 921 $ 73 Income incentive allocation 7,456 17,116 3,489 Total $ 8,449 $ 18,037 $ 3,562 The following table summarizes our reimbursements to the Former Manager: Year Ended December 31, 2024 2023 2022 Classification in the Consolidated Statements of Operations: General and administrative $ 6,788 $ 7,137 $ 6,891 Acquisition and transaction expenses 2,137 678 1,144 Total $ 8,925 $ 7,815 $ 8,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which include all significant expenses reviewed by the CODM, for each reportable segment: I. For the Year Ended December 31, 2024 Year Ended December 31, 2024 Aviation Leasing Aerospace Products Corporate and Other Total Revenues Lease income $ 234,411 $ — $ 20,927 $ 255,338 Maintenance revenue 200,809 — — 200,809 Asset sales revenue 192,176 — — 192,176 Aerospace products revenue — 1,079,821 — 1,079,821 Other revenue 1,041 — 5,716 6,757 Total revenues 628,437 1,079,821 26,643 1,734,901 Expenses Cost of sales 151,977 673,907 — 825,884 Operating expenses 35,495 23,818 56,548 115,861 General and administrative — — 14,263 14,263 Acquisition and transaction expenses 9,740 4,906 17,650 32,296 Management fees and incentive allocation to affiliate — — 8,449 8,449 Internalization fee to affiliate — — 300,000 300,000 Depreciation and amortization 201,497 6,630 9,937 218,064 Asset impairment 962 — — 962 Gain on sale of assets, net — — (18,705) (18,705) Total expenses 399,671 709,261 388,142 1,497,074 Other income (expense) Equity in losses of unconsolidated entities (207) (1,993) — (2,200) Interest expense — — (221,721) (221,721) Loss on extinguishment of debt — — (17,101) (17,101) Other income 14,669 — 2,695 17,364 Total other income (expense) 14,462 (1,993) (236,127) (223,658) Income (loss) from continuing operations before income taxes 243,228 368,567 (597,626) 14,169 Provision for (benefit from) income taxes 32,979 22,221 (49,713) 5,487 Net income (loss) from continuing operations 210,249 346,346 (547,913) 8,682 Less: Dividends on preferred shares — — 32,763 32,763 Less: Loss on redemption of preferred shares — — 7,998 7,998 Net income (loss) attributable to shareholders from continuing operations $ 210,249 $ 346,346 $ (588,674) $ (32,079) Year Ended December 31, 2023 Aviation Leasing Aerospace Products Corporate and Other Total Revenues Lease income $ 179,704 $ — $ 28,232 207,936 Maintenance revenue 191,347 — — 191,347 Asset sales revenue 303,141 — — 303,141 Aerospace products revenue — 454,970 — 454,970 Other revenue 7,419 — 6,083 13,502 Total revenues 681,611 454,970 34,315 1,170,896 Expenses Cost of sales 221,852 280,280 — 502,132 Operating expenses 37,876 20,459 51,828 110,163 General and administrative — — 13,700 13,700 Acquisition and transaction expenses 7,150 1,722 6,322 15,194 Management fees and incentive allocation to affiliate — — 18,037 18,037 Depreciation and amortization 158,354 661 10,862 169,877 Asset impairment 2,121 — — 2,121 Total expenses 427,353 303,122 100,749 831,224 Other income (expense) Equity in losses of unconsolidated entities (148) (1,458) — (1,606) Interest expense — — (161,639) (161,639) Other income 1,300 5,347 943 7,590 Total other income (expense) 1,152 3,889 (160,696) (155,655) Income (loss) from continuing operations before income taxes 255,410 155,737 (227,130) 184,017 (Benefit from) provision for income taxes (36,193) (24,440) 833 (59,800) Net income (loss) from continuing operations 291,603 180,177 (227,963) 243,817 Less: Dividends on preferred shares — — 31,795 31,795 Net income (loss) attributable to shareholders from continuing operations $ 291,603 $ 180,177 $ (259,758) $ 212,022 Year Ended December 31, 2022 Aviation Leasing Aerospace Products Corporate and Other Total Revenues Lease income $ 159,068 $ — $ 20,246 $ 179,314 Maintenance revenue 148,846 — — $ 148,846 Asset sales revenue 183,535 — — $ 183,535 Aerospace products revenue — 178,515 — $ 178,515 Other revenue 11,499 — 6,702 $ 18,201 Total revenues 502,948 178,515 26,948 708,411 Expenses Cost of sales 138,904 109,481 — 248,385 Operating expenses 81,232 11,967 39,065 132,264 General and administrative — — 14,164 14,164 Acquisition and transaction expenses 1,923 243 11,041 13,207 Management fees and incentive allocation to affiliate — — 3,562 3,562 Depreciation and amortization 144,258 258 8,401 152,917 Asset impairment 137,219 — — 137,219 Gain on sale of assets, net (59,048) (18,163) — (77,211) Total expenses 444,488 103,786 76,233 624,507 Other income (expense) Equity in earnings (losses) of unconsolidated entities 740 (1,109) — (369) Interest expense — — (169,194) (169,194) Loss on extinguishment of debt — — (19,859) (19,859) Other income (expense) 246 — (39) 207 Total other income (expense) 986 (1,109) (189,092) (189,215) Income (loss) from continuing operations before income taxes 59,446 73,620 (238,377) (105,311) Provision for (benefit from) income taxes 2,502 2,961 (163) 5,300 Net income (loss) from continuing operations 56,944 70,659 (238,214) (110,611) Less: Dividends on preferred shares — — 27,164 27,164 Net income (loss) attributable to shareholders from continuing operations $ 56,944 $ 70,659 $ (265,378) $ (137,775)</t>
        </is>
      </c>
    </row>
    <row r="5">
      <c r="A5" s="4" t="inlineStr">
        <is>
          <t>Schedule of Revenue from External Customers by Geographic Areas</t>
        </is>
      </c>
      <c r="B5" s="4" t="inlineStr">
        <is>
          <t>Summary information with respect to our geographic sources of revenue, based on location of customer and lessee, is as follows: Year Ended December 31, 2024 Aviation Leasing Aerospace Products Corporate and Other Total Revenues Africa $ 4,643 $ 8,271 $ — $ 12,914 Asia 135,579 178,252 26,643 340,474 Europe 324,327 364,384 — 688,711 North America 108,426 504,936 — 613,362 South America 55,462 23,978 — 79,440 Total revenues (1) $ 628,437 $ 1,079,821 $ 26,643 $ 1,734,901 ______________________________________________________ (1) The United States, included in North America, and Ireland, included in Europe, represent 31% and 16% of total revenues, respectively, based on the location of our lessees. No other country represents more than 10% of total revenues. Summary information with respect to our geographic sources of revenue, based on location of customer and lessee, is as follows: Year Ended December 31, 2023 Aviation Leasing Aerospace Products Corporate and Other Total Revenues Africa $ 822 $ 875 $ — $ 1,697 Asia 101,305 18,364 34,315 153,984 Europe 244,055 120,439 — 364,494 North America 285,421 301,633 — 587,054 South America 50,008 13,659 — 63,667 Total revenues (1) $ 681,611 $ 454,970 $ 34,315 $ 1,170,896 ______________________________________________________ (1) The United States, included in North America, represents 47% of total revenues based on the location of our lessees. No other country represents more than 10% of total revenues. Summary information with respect to our geographic sources of revenue, based on location of customer and lessee, is as follows: Year Ended December 31, 2022 Aviation Leasing Aerospace Products Corporate and Other Total Revenues Africa $ 250 $ 1,615 $ — $ 1,865 Asia 84,953 12,731 26,948 124,632 Europe 130,128 37,495 — 167,623 North America 245,549 126,597 — 372,146 South America 42,068 77 — 42,145 Total revenues (1) $ 502,948 $ 178,515 $ 26,948 $ 708,411 ________________________________________________________ (1) The United States, included in North America, represents 44% of total revenues based on the location of our lessees. No other country represents more than 10% of total revenues.</t>
        </is>
      </c>
    </row>
    <row r="6">
      <c r="A6" s="4" t="inlineStr">
        <is>
          <t>Schedule of Contracted Minimum Future Annual Revenues</t>
        </is>
      </c>
      <c r="B6" s="4" t="inlineStr">
        <is>
          <t xml:space="preserve">Presented below are the contracted minimum future annual revenues to be received under existing operating leases as of December 31, 2024: December 31, 2024 2025 $ 238,141 2026 181,835 2027 141,750 2028 123,447 2029 79,469 Thereafter 94,634 Total $ 859,276 </t>
        </is>
      </c>
    </row>
    <row r="7">
      <c r="A7" s="4" t="inlineStr">
        <is>
          <t>Schedule of Long-lived Assets by Geographic Areas</t>
        </is>
      </c>
      <c r="B7" s="4" t="inlineStr">
        <is>
          <t xml:space="preserve">The following tables sets forth summarized geographic location of property, plant and equipment and leasing equipment, net: December 31, 2024 December 31, 2023 Property, plant and equipment and leasing equipment, net Africa $ 37,369 $ 18,380 Asia 596,547 478,120 Europe 1,038,176 934,817 North America 592,675 416,811 South America 216,414 229,460 Total property, plant and equipment and leasing equipment, net $ 2,481,181 $ 2,077,588 ________________________________________________________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Year Ended December 31, (in thousands, except share and per share data) 2024 2023 2022 Net income (loss) from continuing operations $ 8,682 $ 243,817 $ (110,611) Net loss from discontinued operations, net of income taxes — — (101,416) Net income (loss) 8,682 243,817 (212,027) Less: Net loss attributable to non-controlling interests in consolidated subsidiaries: Continuing operations — — — Discontinued operations — — (18,817) Less: Dividends on preferred shares 32,763 31,795 27,164 Less: Loss on redemption of preferred shares 7,998 — — Net (loss) income attributable to shareholders $ (32,079) $ 212,022 $ (220,374) Weighted Average Ordinary Shares Outstanding - Basic 101,538,835 99,908,214 99,421,008 Weighted Average Ordinary Shares Outstanding - Diluted 101,538,835 100,425,777 99,421,008 (Loss) earnings per share: Basic Continuing operations $ (0.32) $ 2.12 $ (1.39) Discontinued operations $ — $ — $ (0.83) Diluted Continuing operations $ (0.32) $ 2.11 $ (1.39) Discontinued operations $ — $ — $ (0.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ORGANIZATION (Details) $ in Thousands</t>
        </is>
      </c>
      <c r="C1" s="2" t="inlineStr">
        <is>
          <t>12 Months Ended</t>
        </is>
      </c>
    </row>
    <row r="2">
      <c r="B2" s="2" t="inlineStr">
        <is>
          <t>May 28, 2024 USD ($) shares</t>
        </is>
      </c>
      <c r="C2" s="2" t="inlineStr">
        <is>
          <t>Dec. 31, 2024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6" t="n">
        <v>2</v>
      </c>
    </row>
    <row r="5">
      <c r="A5" s="4" t="inlineStr">
        <is>
          <t>Internalization agreement, cash consideration</t>
        </is>
      </c>
      <c r="B5" s="7" t="n">
        <v>150000</v>
      </c>
      <c r="C5" s="4" t="inlineStr">
        <is>
          <t xml:space="preserve"> </t>
        </is>
      </c>
    </row>
    <row r="6">
      <c r="A6" s="4" t="inlineStr">
        <is>
          <t>Internalization agreement, share consideration (in shares) | shares</t>
        </is>
      </c>
      <c r="B6" s="6" t="n">
        <v>1866949</v>
      </c>
      <c r="C6" s="4" t="inlineStr">
        <is>
          <t xml:space="preserve"> </t>
        </is>
      </c>
    </row>
    <row r="7">
      <c r="A7" s="4" t="inlineStr">
        <is>
          <t>Payment to purchase partnership interest</t>
        </is>
      </c>
      <c r="B7" s="7" t="n">
        <v>30</v>
      </c>
      <c r="C7" s="4" t="inlineStr">
        <is>
          <t xml:space="preserve"> </t>
        </is>
      </c>
    </row>
    <row r="8">
      <c r="A8" s="4" t="inlineStr">
        <is>
          <t>Service fee markup percent</t>
        </is>
      </c>
      <c r="B8" s="10" t="n">
        <v>0.1</v>
      </c>
      <c r="C8" s="4" t="inlineStr">
        <is>
          <t xml:space="preserve"> </t>
        </is>
      </c>
    </row>
    <row r="9">
      <c r="A9" s="4" t="inlineStr">
        <is>
          <t>Maximum number of dates of material breach without a cure</t>
        </is>
      </c>
      <c r="B9" s="4" t="inlineStr">
        <is>
          <t>30 days</t>
        </is>
      </c>
      <c r="C9" s="4" t="inlineStr">
        <is>
          <t xml:space="preserve"> </t>
        </is>
      </c>
    </row>
    <row r="10">
      <c r="A10" s="4" t="inlineStr">
        <is>
          <t>Maximum number of days of outstanding payment</t>
        </is>
      </c>
      <c r="B10" s="4" t="inlineStr">
        <is>
          <t>30 day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nterest paid, capitalized</t>
        </is>
      </c>
      <c r="B4" s="7" t="n">
        <v>200</v>
      </c>
      <c r="C4" s="7" t="n">
        <v>700</v>
      </c>
      <c r="D4" s="7" t="n">
        <v>2700</v>
      </c>
    </row>
    <row r="5">
      <c r="A5" s="4" t="inlineStr">
        <is>
          <t>Cost of property repairs and maintenance</t>
        </is>
      </c>
      <c r="B5" s="6" t="n">
        <v>9800</v>
      </c>
      <c r="C5" s="6" t="n">
        <v>7700</v>
      </c>
      <c r="D5" s="6" t="n">
        <v>7200</v>
      </c>
    </row>
    <row r="6">
      <c r="A6" s="4" t="inlineStr">
        <is>
          <t>Unamortized deferred financing costs</t>
        </is>
      </c>
      <c r="B6" s="6" t="n">
        <v>-55526</v>
      </c>
      <c r="C6" s="6" t="n">
        <v>-33150</v>
      </c>
      <c r="D6" s="4" t="inlineStr">
        <is>
          <t xml:space="preserve"> </t>
        </is>
      </c>
    </row>
    <row r="7">
      <c r="A7" s="4" t="inlineStr">
        <is>
          <t>Amortization</t>
        </is>
      </c>
      <c r="B7" s="7" t="n">
        <v>11500</v>
      </c>
      <c r="C7" s="7" t="n">
        <v>8900</v>
      </c>
      <c r="D7" s="7" t="n">
        <v>17000</v>
      </c>
    </row>
    <row r="8">
      <c r="A8" s="4" t="inlineStr">
        <is>
          <t>Common stock dividends declared (in dollars per share)</t>
        </is>
      </c>
      <c r="B8" s="8" t="n">
        <v>1.2</v>
      </c>
      <c r="C8" s="8" t="n">
        <v>1.2</v>
      </c>
      <c r="D8" s="8" t="n">
        <v>1.26</v>
      </c>
    </row>
    <row r="9">
      <c r="A9" s="4" t="inlineStr">
        <is>
          <t>Series A Preferred Stock</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referred stock dividends declared (in dollars per share)</t>
        </is>
      </c>
      <c r="B11" s="9" t="n">
        <v>1.55</v>
      </c>
      <c r="C11" s="9" t="n">
        <v>2.06</v>
      </c>
      <c r="D11" s="9" t="n">
        <v>2.06</v>
      </c>
    </row>
    <row r="12">
      <c r="A12" s="4" t="inlineStr">
        <is>
          <t>Series B Preferred Stock</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Preferred stock dividends declared (in dollars per share)</t>
        </is>
      </c>
      <c r="B14" s="6" t="n">
        <v>2</v>
      </c>
      <c r="C14" s="6" t="n">
        <v>2</v>
      </c>
      <c r="D14" s="6" t="n">
        <v>2</v>
      </c>
    </row>
    <row r="15">
      <c r="A15" s="4" t="inlineStr">
        <is>
          <t>Series C Preferred Stock</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Preferred stock dividends declared (in dollars per share)</t>
        </is>
      </c>
      <c r="B17" s="9" t="n">
        <v>2.06</v>
      </c>
      <c r="C17" s="9" t="n">
        <v>2.06</v>
      </c>
      <c r="D17" s="8" t="n">
        <v>2.06</v>
      </c>
    </row>
    <row r="18">
      <c r="A18" s="4" t="inlineStr">
        <is>
          <t>Series D Preferred Stock</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eferred stock dividends declared (in dollars per share)</t>
        </is>
      </c>
      <c r="B20" s="8" t="n">
        <v>2.38</v>
      </c>
      <c r="C20" s="8" t="n">
        <v>1.78</v>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Unamortized deferred financing costs</t>
        </is>
      </c>
      <c r="B23" s="7" t="n">
        <v>-8200</v>
      </c>
      <c r="C23" s="7" t="n">
        <v>-5100</v>
      </c>
      <c r="D23" s="4" t="inlineStr">
        <is>
          <t xml:space="preserve"> </t>
        </is>
      </c>
    </row>
    <row r="24">
      <c r="A24" s="4" t="inlineStr">
        <is>
          <t>Acquired Lease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Estimated useful life in years</t>
        </is>
      </c>
      <c r="B26" s="4" t="inlineStr">
        <is>
          <t>45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Plant and Equipment Useful Lives (Details)</t>
        </is>
      </c>
      <c r="B1" s="2" t="inlineStr">
        <is>
          <t>Dec. 31, 2024</t>
        </is>
      </c>
    </row>
    <row r="2">
      <c r="A2" s="4" t="inlineStr">
        <is>
          <t>Aircraft</t>
        </is>
      </c>
      <c r="B2" s="4" t="inlineStr">
        <is>
          <t xml:space="preserve"> </t>
        </is>
      </c>
    </row>
    <row r="3">
      <c r="A3" s="3" t="inlineStr">
        <is>
          <t>Property, Plant and Equipment [Line Items]</t>
        </is>
      </c>
      <c r="B3" s="4" t="inlineStr">
        <is>
          <t xml:space="preserve"> </t>
        </is>
      </c>
    </row>
    <row r="4">
      <c r="A4" s="4" t="inlineStr">
        <is>
          <t>Useful life, property plant and equipment</t>
        </is>
      </c>
      <c r="B4" s="4" t="inlineStr">
        <is>
          <t>25 years</t>
        </is>
      </c>
    </row>
    <row r="5">
      <c r="A5" s="4" t="inlineStr">
        <is>
          <t>Aircraft engines | Minimum</t>
        </is>
      </c>
      <c r="B5" s="4" t="inlineStr">
        <is>
          <t xml:space="preserve"> </t>
        </is>
      </c>
    </row>
    <row r="6">
      <c r="A6" s="3" t="inlineStr">
        <is>
          <t>Property, Plant and Equipment [Line Items]</t>
        </is>
      </c>
      <c r="B6" s="4" t="inlineStr">
        <is>
          <t xml:space="preserve"> </t>
        </is>
      </c>
    </row>
    <row r="7">
      <c r="A7" s="4" t="inlineStr">
        <is>
          <t>Useful life, property plant and equipment</t>
        </is>
      </c>
      <c r="B7" s="4" t="inlineStr">
        <is>
          <t>2 years</t>
        </is>
      </c>
    </row>
    <row r="8">
      <c r="A8" s="4" t="inlineStr">
        <is>
          <t>Aircraft engines | Maximum</t>
        </is>
      </c>
      <c r="B8" s="4" t="inlineStr">
        <is>
          <t xml:space="preserve"> </t>
        </is>
      </c>
    </row>
    <row r="9">
      <c r="A9" s="3" t="inlineStr">
        <is>
          <t>Property, Plant and Equipment [Line Items]</t>
        </is>
      </c>
      <c r="B9" s="4" t="inlineStr">
        <is>
          <t xml:space="preserve"> </t>
        </is>
      </c>
    </row>
    <row r="10">
      <c r="A10" s="4" t="inlineStr">
        <is>
          <t>Useful life, property plant and equipment</t>
        </is>
      </c>
      <c r="B10" s="4" t="inlineStr">
        <is>
          <t>6 years</t>
        </is>
      </c>
    </row>
    <row r="11">
      <c r="A11" s="4" t="inlineStr">
        <is>
          <t>Aviation tooling and equipment | Minimum</t>
        </is>
      </c>
      <c r="B11" s="4" t="inlineStr">
        <is>
          <t xml:space="preserve"> </t>
        </is>
      </c>
    </row>
    <row r="12">
      <c r="A12" s="3" t="inlineStr">
        <is>
          <t>Property, Plant and Equipment [Line Items]</t>
        </is>
      </c>
      <c r="B12" s="4" t="inlineStr">
        <is>
          <t xml:space="preserve"> </t>
        </is>
      </c>
    </row>
    <row r="13">
      <c r="A13" s="4" t="inlineStr">
        <is>
          <t>Useful life, property plant and equipment</t>
        </is>
      </c>
      <c r="B13" s="4" t="inlineStr">
        <is>
          <t>3 years</t>
        </is>
      </c>
    </row>
    <row r="14">
      <c r="A14" s="4" t="inlineStr">
        <is>
          <t>Aviation tooling and equipment | Maximum</t>
        </is>
      </c>
      <c r="B14" s="4" t="inlineStr">
        <is>
          <t xml:space="preserve"> </t>
        </is>
      </c>
    </row>
    <row r="15">
      <c r="A15" s="3" t="inlineStr">
        <is>
          <t>Property, Plant and Equipment [Line Items]</t>
        </is>
      </c>
      <c r="B15" s="4" t="inlineStr">
        <is>
          <t xml:space="preserve"> </t>
        </is>
      </c>
    </row>
    <row r="16">
      <c r="A16" s="4" t="inlineStr">
        <is>
          <t>Useful life, property plant and equipment</t>
        </is>
      </c>
      <c r="B16" s="4" t="inlineStr">
        <is>
          <t>6 years</t>
        </is>
      </c>
    </row>
    <row r="17">
      <c r="A17" s="4" t="inlineStr">
        <is>
          <t>Buildings and improvements | Minimum</t>
        </is>
      </c>
      <c r="B17" s="4" t="inlineStr">
        <is>
          <t xml:space="preserve"> </t>
        </is>
      </c>
    </row>
    <row r="18">
      <c r="A18" s="3" t="inlineStr">
        <is>
          <t>Property, Plant and Equipment [Line Items]</t>
        </is>
      </c>
      <c r="B18" s="4" t="inlineStr">
        <is>
          <t xml:space="preserve"> </t>
        </is>
      </c>
    </row>
    <row r="19">
      <c r="A19" s="4" t="inlineStr">
        <is>
          <t>Useful life, property plant and equipment</t>
        </is>
      </c>
      <c r="B19" s="4" t="inlineStr">
        <is>
          <t>40 years</t>
        </is>
      </c>
    </row>
    <row r="20">
      <c r="A20" s="4" t="inlineStr">
        <is>
          <t>Buildings and improvements | Maximum</t>
        </is>
      </c>
      <c r="B20" s="4" t="inlineStr">
        <is>
          <t xml:space="preserve"> </t>
        </is>
      </c>
    </row>
    <row r="21">
      <c r="A21" s="3" t="inlineStr">
        <is>
          <t>Property, Plant and Equipment [Line Items]</t>
        </is>
      </c>
      <c r="B21" s="4" t="inlineStr">
        <is>
          <t xml:space="preserve"> </t>
        </is>
      </c>
    </row>
    <row r="22">
      <c r="A22" s="4" t="inlineStr">
        <is>
          <t>Useful life, property plant and equipment</t>
        </is>
      </c>
      <c r="B22" s="4" t="inlineStr">
        <is>
          <t>50 years</t>
        </is>
      </c>
    </row>
    <row r="23">
      <c r="A23" s="4" t="inlineStr">
        <is>
          <t>Machinery and equipment | Minimum</t>
        </is>
      </c>
      <c r="B23" s="4" t="inlineStr">
        <is>
          <t xml:space="preserve"> </t>
        </is>
      </c>
    </row>
    <row r="24">
      <c r="A24" s="3" t="inlineStr">
        <is>
          <t>Property, Plant and Equipment [Line Items]</t>
        </is>
      </c>
      <c r="B24" s="4" t="inlineStr">
        <is>
          <t xml:space="preserve"> </t>
        </is>
      </c>
    </row>
    <row r="25">
      <c r="A25" s="4" t="inlineStr">
        <is>
          <t>Useful life, property plant and equipment</t>
        </is>
      </c>
      <c r="B25" s="4" t="inlineStr">
        <is>
          <t>6 years</t>
        </is>
      </c>
    </row>
    <row r="26">
      <c r="A26" s="4" t="inlineStr">
        <is>
          <t>Machinery and equipment | Maximum</t>
        </is>
      </c>
      <c r="B26" s="4" t="inlineStr">
        <is>
          <t xml:space="preserve"> </t>
        </is>
      </c>
    </row>
    <row r="27">
      <c r="A27" s="3" t="inlineStr">
        <is>
          <t>Property, Plant and Equipment [Line Items]</t>
        </is>
      </c>
      <c r="B27" s="4" t="inlineStr">
        <is>
          <t xml:space="preserve"> </t>
        </is>
      </c>
    </row>
    <row r="28">
      <c r="A28" s="4" t="inlineStr">
        <is>
          <t>Useful life, property plant and equipment</t>
        </is>
      </c>
      <c r="B28" s="4" t="inlineStr">
        <is>
          <t>23 years</t>
        </is>
      </c>
    </row>
    <row r="29">
      <c r="A29" s="4" t="inlineStr">
        <is>
          <t>Furniture and fixtures | Minimum</t>
        </is>
      </c>
      <c r="B29" s="4" t="inlineStr">
        <is>
          <t xml:space="preserve"> </t>
        </is>
      </c>
    </row>
    <row r="30">
      <c r="A30" s="3" t="inlineStr">
        <is>
          <t>Property, Plant and Equipment [Line Items]</t>
        </is>
      </c>
      <c r="B30" s="4" t="inlineStr">
        <is>
          <t xml:space="preserve"> </t>
        </is>
      </c>
    </row>
    <row r="31">
      <c r="A31" s="4" t="inlineStr">
        <is>
          <t>Useful life, property plant and equipment</t>
        </is>
      </c>
      <c r="B31" s="4" t="inlineStr">
        <is>
          <t>3 years</t>
        </is>
      </c>
    </row>
    <row r="32">
      <c r="A32" s="4" t="inlineStr">
        <is>
          <t>Furniture and fixtures | Maximum</t>
        </is>
      </c>
      <c r="B32" s="4" t="inlineStr">
        <is>
          <t xml:space="preserve"> </t>
        </is>
      </c>
    </row>
    <row r="33">
      <c r="A33" s="3" t="inlineStr">
        <is>
          <t>Property, Plant and Equipment [Line Items]</t>
        </is>
      </c>
      <c r="B33" s="4" t="inlineStr">
        <is>
          <t xml:space="preserve"> </t>
        </is>
      </c>
    </row>
    <row r="34">
      <c r="A34" s="4" t="inlineStr">
        <is>
          <t>Useful life, property plant and equipment</t>
        </is>
      </c>
      <c r="B34" s="4" t="inlineStr">
        <is>
          <t>6 years</t>
        </is>
      </c>
    </row>
    <row r="35">
      <c r="A35" s="4" t="inlineStr">
        <is>
          <t>Computer hardware and software | Minimum</t>
        </is>
      </c>
      <c r="B35" s="4" t="inlineStr">
        <is>
          <t xml:space="preserve"> </t>
        </is>
      </c>
    </row>
    <row r="36">
      <c r="A36" s="3" t="inlineStr">
        <is>
          <t>Property, Plant and Equipment [Line Items]</t>
        </is>
      </c>
      <c r="B36" s="4" t="inlineStr">
        <is>
          <t xml:space="preserve"> </t>
        </is>
      </c>
    </row>
    <row r="37">
      <c r="A37" s="4" t="inlineStr">
        <is>
          <t>Useful life, property plant and equipment</t>
        </is>
      </c>
      <c r="B37" s="4" t="inlineStr">
        <is>
          <t>2 years</t>
        </is>
      </c>
    </row>
    <row r="38">
      <c r="A38" s="4" t="inlineStr">
        <is>
          <t>Computer hardware and software | Maximum</t>
        </is>
      </c>
      <c r="B38" s="4" t="inlineStr">
        <is>
          <t xml:space="preserve"> </t>
        </is>
      </c>
    </row>
    <row r="39">
      <c r="A39" s="3" t="inlineStr">
        <is>
          <t>Property, Plant and Equipment [Line Items]</t>
        </is>
      </c>
      <c r="B39" s="4" t="inlineStr">
        <is>
          <t xml:space="preserve"> </t>
        </is>
      </c>
    </row>
    <row r="40">
      <c r="A40" s="4" t="inlineStr">
        <is>
          <t>Useful life, property plant and equipment</t>
        </is>
      </c>
      <c r="B40" s="4" t="inlineStr">
        <is>
          <t>5 years</t>
        </is>
      </c>
    </row>
    <row r="41">
      <c r="A41" s="4" t="inlineStr">
        <is>
          <t>Other | Minimum</t>
        </is>
      </c>
      <c r="B41" s="4" t="inlineStr">
        <is>
          <t xml:space="preserve"> </t>
        </is>
      </c>
    </row>
    <row r="42">
      <c r="A42" s="3" t="inlineStr">
        <is>
          <t>Property, Plant and Equipment [Line Items]</t>
        </is>
      </c>
      <c r="B42" s="4" t="inlineStr">
        <is>
          <t xml:space="preserve"> </t>
        </is>
      </c>
    </row>
    <row r="43">
      <c r="A43" s="4" t="inlineStr">
        <is>
          <t>Useful life, property plant and equipment</t>
        </is>
      </c>
      <c r="B43" s="4" t="inlineStr">
        <is>
          <t>5 years</t>
        </is>
      </c>
    </row>
    <row r="44">
      <c r="A44" s="4" t="inlineStr">
        <is>
          <t>Other | Maximum</t>
        </is>
      </c>
      <c r="B44" s="4" t="inlineStr">
        <is>
          <t xml:space="preserve"> </t>
        </is>
      </c>
    </row>
    <row r="45">
      <c r="A45" s="3" t="inlineStr">
        <is>
          <t>Property, Plant and Equipment [Line Items]</t>
        </is>
      </c>
      <c r="B45" s="4" t="inlineStr">
        <is>
          <t xml:space="preserve"> </t>
        </is>
      </c>
    </row>
    <row r="46">
      <c r="A46" s="4" t="inlineStr">
        <is>
          <t>Useful life, property plant and equipment</t>
        </is>
      </c>
      <c r="B46"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at beginning of period</t>
        </is>
      </c>
      <c r="B4" s="7" t="n">
        <v>72163</v>
      </c>
      <c r="C4" s="7" t="n">
        <v>65580</v>
      </c>
      <c r="D4" s="7" t="n">
        <v>17703</v>
      </c>
    </row>
    <row r="5">
      <c r="A5" s="4" t="inlineStr">
        <is>
          <t>Bad debt expense</t>
        </is>
      </c>
      <c r="B5" s="6" t="n">
        <v>2784</v>
      </c>
      <c r="C5" s="6" t="n">
        <v>6583</v>
      </c>
      <c r="D5" s="6" t="n">
        <v>47877</v>
      </c>
    </row>
    <row r="6">
      <c r="A6" s="4" t="inlineStr">
        <is>
          <t>Allowance at end of period</t>
        </is>
      </c>
      <c r="B6" s="7" t="n">
        <v>74947</v>
      </c>
      <c r="C6" s="7" t="n">
        <v>72163</v>
      </c>
      <c r="D6" s="7" t="n">
        <v>655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Notes receivable</t>
        </is>
      </c>
      <c r="B3" s="7" t="n">
        <v>165338</v>
      </c>
      <c r="C3" s="7" t="n">
        <v>102304</v>
      </c>
    </row>
    <row r="4">
      <c r="A4" s="4" t="inlineStr">
        <is>
          <t>Prepaid expenses including prepayments for maintenance that has not yet been incurred</t>
        </is>
      </c>
      <c r="B4" s="6" t="n">
        <v>87323</v>
      </c>
      <c r="C4" s="6" t="n">
        <v>7617</v>
      </c>
    </row>
    <row r="5">
      <c r="A5" s="4" t="inlineStr">
        <is>
          <t>Purchase deposits</t>
        </is>
      </c>
      <c r="B5" s="6" t="n">
        <v>83229</v>
      </c>
      <c r="C5" s="6" t="n">
        <v>23937</v>
      </c>
    </row>
    <row r="6">
      <c r="A6" s="4" t="inlineStr">
        <is>
          <t>Financing receivable resulting from failed sale-leaseback transactions</t>
        </is>
      </c>
      <c r="B6" s="6" t="n">
        <v>32486</v>
      </c>
      <c r="C6" s="6" t="n">
        <v>0</v>
      </c>
    </row>
    <row r="7">
      <c r="A7" s="4" t="inlineStr">
        <is>
          <t>Maintenance right assets</t>
        </is>
      </c>
      <c r="B7" s="6" t="n">
        <v>0</v>
      </c>
      <c r="C7" s="6" t="n">
        <v>6716</v>
      </c>
    </row>
    <row r="8">
      <c r="A8" s="4" t="inlineStr">
        <is>
          <t>Other</t>
        </is>
      </c>
      <c r="B8" s="6" t="n">
        <v>40547</v>
      </c>
      <c r="C8" s="6" t="n">
        <v>8311</v>
      </c>
    </row>
    <row r="9">
      <c r="A9" s="4" t="inlineStr">
        <is>
          <t>Other current assets</t>
        </is>
      </c>
      <c r="B9" s="7" t="n">
        <v>408923</v>
      </c>
      <c r="C9" s="7" t="n">
        <v>148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734901</v>
      </c>
      <c r="C4" s="7" t="n">
        <v>1170896</v>
      </c>
      <c r="D4" s="7" t="n">
        <v>708411</v>
      </c>
    </row>
    <row r="5">
      <c r="A5" s="3" t="inlineStr">
        <is>
          <t>Expenses</t>
        </is>
      </c>
      <c r="B5" s="4" t="inlineStr">
        <is>
          <t xml:space="preserve"> </t>
        </is>
      </c>
      <c r="C5" s="4" t="inlineStr">
        <is>
          <t xml:space="preserve"> </t>
        </is>
      </c>
      <c r="D5" s="4" t="inlineStr">
        <is>
          <t xml:space="preserve"> </t>
        </is>
      </c>
    </row>
    <row r="6">
      <c r="A6" s="4" t="inlineStr">
        <is>
          <t>Cost of sales</t>
        </is>
      </c>
      <c r="B6" s="6" t="n">
        <v>825884</v>
      </c>
      <c r="C6" s="6" t="n">
        <v>502132</v>
      </c>
      <c r="D6" s="6" t="n">
        <v>248385</v>
      </c>
    </row>
    <row r="7">
      <c r="A7" s="4" t="inlineStr">
        <is>
          <t>Operating expenses</t>
        </is>
      </c>
      <c r="B7" s="6" t="n">
        <v>115861</v>
      </c>
      <c r="C7" s="6" t="n">
        <v>110163</v>
      </c>
      <c r="D7" s="6" t="n">
        <v>132264</v>
      </c>
    </row>
    <row r="8">
      <c r="A8" s="4" t="inlineStr">
        <is>
          <t>General and administrative</t>
        </is>
      </c>
      <c r="B8" s="6" t="n">
        <v>14263</v>
      </c>
      <c r="C8" s="6" t="n">
        <v>13700</v>
      </c>
      <c r="D8" s="6" t="n">
        <v>14164</v>
      </c>
    </row>
    <row r="9">
      <c r="A9" s="4" t="inlineStr">
        <is>
          <t>Acquisition and transaction expenses</t>
        </is>
      </c>
      <c r="B9" s="6" t="n">
        <v>32296</v>
      </c>
      <c r="C9" s="6" t="n">
        <v>15194</v>
      </c>
      <c r="D9" s="6" t="n">
        <v>13207</v>
      </c>
    </row>
    <row r="10">
      <c r="A10" s="4" t="inlineStr">
        <is>
          <t>Management fees and incentive allocation to affiliate</t>
        </is>
      </c>
      <c r="B10" s="6" t="n">
        <v>8449</v>
      </c>
      <c r="C10" s="6" t="n">
        <v>18037</v>
      </c>
      <c r="D10" s="6" t="n">
        <v>3562</v>
      </c>
    </row>
    <row r="11">
      <c r="A11" s="4" t="inlineStr">
        <is>
          <t>Internalization fee to affiliate</t>
        </is>
      </c>
      <c r="B11" s="6" t="n">
        <v>300000</v>
      </c>
      <c r="C11" s="6" t="n">
        <v>0</v>
      </c>
      <c r="D11" s="6" t="n">
        <v>0</v>
      </c>
    </row>
    <row r="12">
      <c r="A12" s="4" t="inlineStr">
        <is>
          <t>Depreciation and amortization</t>
        </is>
      </c>
      <c r="B12" s="6" t="n">
        <v>218064</v>
      </c>
      <c r="C12" s="6" t="n">
        <v>169877</v>
      </c>
      <c r="D12" s="6" t="n">
        <v>152917</v>
      </c>
    </row>
    <row r="13">
      <c r="A13" s="4" t="inlineStr">
        <is>
          <t>Asset impairment</t>
        </is>
      </c>
      <c r="B13" s="6" t="n">
        <v>962</v>
      </c>
      <c r="C13" s="6" t="n">
        <v>2121</v>
      </c>
      <c r="D13" s="6" t="n">
        <v>137219</v>
      </c>
    </row>
    <row r="14">
      <c r="A14" s="4" t="inlineStr">
        <is>
          <t>Gain on sale of assets, net</t>
        </is>
      </c>
      <c r="B14" s="6" t="n">
        <v>-18705</v>
      </c>
      <c r="C14" s="6" t="n">
        <v>0</v>
      </c>
      <c r="D14" s="6" t="n">
        <v>-77211</v>
      </c>
    </row>
    <row r="15">
      <c r="A15" s="4" t="inlineStr">
        <is>
          <t>Total expenses</t>
        </is>
      </c>
      <c r="B15" s="6" t="n">
        <v>1497074</v>
      </c>
      <c r="C15" s="6" t="n">
        <v>831224</v>
      </c>
      <c r="D15" s="6" t="n">
        <v>624507</v>
      </c>
    </row>
    <row r="16">
      <c r="A16" s="3" t="inlineStr">
        <is>
          <t>Other income (expense)</t>
        </is>
      </c>
      <c r="B16" s="4" t="inlineStr">
        <is>
          <t xml:space="preserve"> </t>
        </is>
      </c>
      <c r="C16" s="4" t="inlineStr">
        <is>
          <t xml:space="preserve"> </t>
        </is>
      </c>
      <c r="D16" s="4" t="inlineStr">
        <is>
          <t xml:space="preserve"> </t>
        </is>
      </c>
    </row>
    <row r="17">
      <c r="A17" s="4" t="inlineStr">
        <is>
          <t>Equity in losses of unconsolidated entities</t>
        </is>
      </c>
      <c r="B17" s="6" t="n">
        <v>-2200</v>
      </c>
      <c r="C17" s="6" t="n">
        <v>-1606</v>
      </c>
      <c r="D17" s="6" t="n">
        <v>-369</v>
      </c>
    </row>
    <row r="18">
      <c r="A18" s="4" t="inlineStr">
        <is>
          <t>Interest expense</t>
        </is>
      </c>
      <c r="B18" s="6" t="n">
        <v>-221721</v>
      </c>
      <c r="C18" s="6" t="n">
        <v>-161639</v>
      </c>
      <c r="D18" s="6" t="n">
        <v>-169194</v>
      </c>
    </row>
    <row r="19">
      <c r="A19" s="4" t="inlineStr">
        <is>
          <t>Loss on extinguishment of debt</t>
        </is>
      </c>
      <c r="B19" s="6" t="n">
        <v>-17101</v>
      </c>
      <c r="C19" s="6" t="n">
        <v>0</v>
      </c>
      <c r="D19" s="6" t="n">
        <v>-19859</v>
      </c>
    </row>
    <row r="20">
      <c r="A20" s="4" t="inlineStr">
        <is>
          <t>Other income</t>
        </is>
      </c>
      <c r="B20" s="6" t="n">
        <v>17364</v>
      </c>
      <c r="C20" s="6" t="n">
        <v>7590</v>
      </c>
      <c r="D20" s="6" t="n">
        <v>207</v>
      </c>
    </row>
    <row r="21">
      <c r="A21" s="4" t="inlineStr">
        <is>
          <t>Total other expense</t>
        </is>
      </c>
      <c r="B21" s="6" t="n">
        <v>-223658</v>
      </c>
      <c r="C21" s="6" t="n">
        <v>-155655</v>
      </c>
      <c r="D21" s="6" t="n">
        <v>-189215</v>
      </c>
    </row>
    <row r="22">
      <c r="A22" s="4" t="inlineStr">
        <is>
          <t>Income (loss) from continuing operations before income taxes</t>
        </is>
      </c>
      <c r="B22" s="6" t="n">
        <v>14169</v>
      </c>
      <c r="C22" s="6" t="n">
        <v>184017</v>
      </c>
      <c r="D22" s="6" t="n">
        <v>-105311</v>
      </c>
    </row>
    <row r="23">
      <c r="A23" s="4" t="inlineStr">
        <is>
          <t>Provision for (benefit from) income taxes</t>
        </is>
      </c>
      <c r="B23" s="6" t="n">
        <v>5487</v>
      </c>
      <c r="C23" s="6" t="n">
        <v>-59800</v>
      </c>
      <c r="D23" s="6" t="n">
        <v>5300</v>
      </c>
    </row>
    <row r="24">
      <c r="A24" s="4" t="inlineStr">
        <is>
          <t>Net income (loss) from continuing operations</t>
        </is>
      </c>
      <c r="B24" s="6" t="n">
        <v>8682</v>
      </c>
      <c r="C24" s="6" t="n">
        <v>243817</v>
      </c>
      <c r="D24" s="6" t="n">
        <v>-110611</v>
      </c>
    </row>
    <row r="25">
      <c r="A25" s="4" t="inlineStr">
        <is>
          <t>Net loss from discontinued operations, net of income taxes</t>
        </is>
      </c>
      <c r="B25" s="6" t="n">
        <v>0</v>
      </c>
      <c r="C25" s="6" t="n">
        <v>0</v>
      </c>
      <c r="D25" s="6" t="n">
        <v>-101416</v>
      </c>
    </row>
    <row r="26">
      <c r="A26" s="4" t="inlineStr">
        <is>
          <t>Net income (loss)</t>
        </is>
      </c>
      <c r="B26" s="6" t="n">
        <v>8682</v>
      </c>
      <c r="C26" s="6" t="n">
        <v>243817</v>
      </c>
      <c r="D26" s="6" t="n">
        <v>-212027</v>
      </c>
    </row>
    <row r="27">
      <c r="A27" s="3" t="inlineStr">
        <is>
          <t>Less: Net loss attributable to non-controlling interests in consolidated subsidiaries:</t>
        </is>
      </c>
      <c r="B27" s="4" t="inlineStr">
        <is>
          <t xml:space="preserve"> </t>
        </is>
      </c>
      <c r="C27" s="4" t="inlineStr">
        <is>
          <t xml:space="preserve"> </t>
        </is>
      </c>
      <c r="D27" s="4" t="inlineStr">
        <is>
          <t xml:space="preserve"> </t>
        </is>
      </c>
    </row>
    <row r="28">
      <c r="A28" s="4" t="inlineStr">
        <is>
          <t>Continuing operations</t>
        </is>
      </c>
      <c r="B28" s="6" t="n">
        <v>0</v>
      </c>
      <c r="C28" s="6" t="n">
        <v>0</v>
      </c>
      <c r="D28" s="6" t="n">
        <v>0</v>
      </c>
    </row>
    <row r="29">
      <c r="A29" s="4" t="inlineStr">
        <is>
          <t>Discontinued operations</t>
        </is>
      </c>
      <c r="B29" s="6" t="n">
        <v>0</v>
      </c>
      <c r="C29" s="6" t="n">
        <v>0</v>
      </c>
      <c r="D29" s="6" t="n">
        <v>-18817</v>
      </c>
    </row>
    <row r="30">
      <c r="A30" s="4" t="inlineStr">
        <is>
          <t>Less: Dividends on preferred shares</t>
        </is>
      </c>
      <c r="B30" s="6" t="n">
        <v>32763</v>
      </c>
      <c r="C30" s="6" t="n">
        <v>31795</v>
      </c>
      <c r="D30" s="6" t="n">
        <v>27164</v>
      </c>
    </row>
    <row r="31">
      <c r="A31" s="4" t="inlineStr">
        <is>
          <t>Less: Loss on redemption of preferred shares</t>
        </is>
      </c>
      <c r="B31" s="6" t="n">
        <v>7998</v>
      </c>
      <c r="C31" s="6" t="n">
        <v>0</v>
      </c>
      <c r="D31" s="6" t="n">
        <v>0</v>
      </c>
    </row>
    <row r="32">
      <c r="A32" s="4" t="inlineStr">
        <is>
          <t>Net (loss) income attributable to shareholders</t>
        </is>
      </c>
      <c r="B32" s="7" t="n">
        <v>-32079</v>
      </c>
      <c r="C32" s="7" t="n">
        <v>212022</v>
      </c>
      <c r="D32" s="7" t="n">
        <v>-220374</v>
      </c>
    </row>
    <row r="33">
      <c r="A33" s="3" t="inlineStr">
        <is>
          <t>Basic</t>
        </is>
      </c>
      <c r="B33" s="4" t="inlineStr">
        <is>
          <t xml:space="preserve"> </t>
        </is>
      </c>
      <c r="C33" s="4" t="inlineStr">
        <is>
          <t xml:space="preserve"> </t>
        </is>
      </c>
      <c r="D33" s="4" t="inlineStr">
        <is>
          <t xml:space="preserve"> </t>
        </is>
      </c>
    </row>
    <row r="34">
      <c r="A34" s="4" t="inlineStr">
        <is>
          <t>Continuing operations (usd per share)</t>
        </is>
      </c>
      <c r="B34" s="8" t="n">
        <v>-0.32</v>
      </c>
      <c r="C34" s="8" t="n">
        <v>2.12</v>
      </c>
      <c r="D34" s="8" t="n">
        <v>-1.39</v>
      </c>
    </row>
    <row r="35">
      <c r="A35" s="4" t="inlineStr">
        <is>
          <t>Discontinued operations (usd per share)</t>
        </is>
      </c>
      <c r="B35" s="6" t="n">
        <v>0</v>
      </c>
      <c r="C35" s="6" t="n">
        <v>0</v>
      </c>
      <c r="D35" s="9" t="n">
        <v>-0.83</v>
      </c>
    </row>
    <row r="36">
      <c r="A36" s="3" t="inlineStr">
        <is>
          <t>Diluted</t>
        </is>
      </c>
      <c r="B36" s="4" t="inlineStr">
        <is>
          <t xml:space="preserve"> </t>
        </is>
      </c>
      <c r="C36" s="4" t="inlineStr">
        <is>
          <t xml:space="preserve"> </t>
        </is>
      </c>
      <c r="D36" s="4" t="inlineStr">
        <is>
          <t xml:space="preserve"> </t>
        </is>
      </c>
    </row>
    <row r="37">
      <c r="A37" s="4" t="inlineStr">
        <is>
          <t>Continuing operations (usd per share)</t>
        </is>
      </c>
      <c r="B37" s="9" t="n">
        <v>-0.32</v>
      </c>
      <c r="C37" s="9" t="n">
        <v>2.11</v>
      </c>
      <c r="D37" s="9" t="n">
        <v>-1.39</v>
      </c>
    </row>
    <row r="38">
      <c r="A38" s="4" t="inlineStr">
        <is>
          <t>Discontinued operations (usd per share)</t>
        </is>
      </c>
      <c r="B38" s="7" t="n">
        <v>0</v>
      </c>
      <c r="C38" s="7" t="n">
        <v>0</v>
      </c>
      <c r="D38" s="8" t="n">
        <v>-0.83</v>
      </c>
    </row>
    <row r="39">
      <c r="A39" s="3" t="inlineStr">
        <is>
          <t>Weighted Average Shares Outstanding:</t>
        </is>
      </c>
      <c r="B39" s="4" t="inlineStr">
        <is>
          <t xml:space="preserve"> </t>
        </is>
      </c>
      <c r="C39" s="4" t="inlineStr">
        <is>
          <t xml:space="preserve"> </t>
        </is>
      </c>
      <c r="D39" s="4" t="inlineStr">
        <is>
          <t xml:space="preserve"> </t>
        </is>
      </c>
    </row>
    <row r="40">
      <c r="A40" s="4" t="inlineStr">
        <is>
          <t>Basic (in shares)</t>
        </is>
      </c>
      <c r="B40" s="6" t="n">
        <v>101538835</v>
      </c>
      <c r="C40" s="6" t="n">
        <v>99908214</v>
      </c>
      <c r="D40" s="6" t="n">
        <v>99421008</v>
      </c>
    </row>
    <row r="41">
      <c r="A41" s="4" t="inlineStr">
        <is>
          <t>Diluted (in shares)</t>
        </is>
      </c>
      <c r="B41" s="6" t="n">
        <v>101538835</v>
      </c>
      <c r="C41" s="6" t="n">
        <v>100425777</v>
      </c>
      <c r="D41" s="6" t="n">
        <v>99421008</v>
      </c>
    </row>
    <row r="42">
      <c r="A42" s="4" t="inlineStr">
        <is>
          <t>Lease incom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255338</v>
      </c>
      <c r="C44" s="7" t="n">
        <v>207936</v>
      </c>
      <c r="D44" s="7" t="n">
        <v>179314</v>
      </c>
    </row>
    <row r="45">
      <c r="A45" s="4" t="inlineStr">
        <is>
          <t>Maintenance revenu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200809</v>
      </c>
      <c r="C47" s="6" t="n">
        <v>191347</v>
      </c>
      <c r="D47" s="6" t="n">
        <v>148846</v>
      </c>
    </row>
    <row r="48">
      <c r="A48" s="4" t="inlineStr">
        <is>
          <t>Asset sales revenue</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92176</v>
      </c>
      <c r="C50" s="6" t="n">
        <v>303141</v>
      </c>
      <c r="D50" s="6" t="n">
        <v>183535</v>
      </c>
    </row>
    <row r="51">
      <c r="A51" s="4" t="inlineStr">
        <is>
          <t>Aerospace products revenue</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1079821</v>
      </c>
      <c r="C53" s="6" t="n">
        <v>454970</v>
      </c>
      <c r="D53" s="6" t="n">
        <v>178515</v>
      </c>
    </row>
    <row r="54">
      <c r="A54" s="4" t="inlineStr">
        <is>
          <t>Other revenu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7" t="n">
        <v>6757</v>
      </c>
      <c r="C56" s="7" t="n">
        <v>13502</v>
      </c>
      <c r="D56" s="7" t="n">
        <v>18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Non-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ease incentives</t>
        </is>
      </c>
      <c r="B3" s="7" t="n">
        <v>56812</v>
      </c>
      <c r="C3" s="7" t="n">
        <v>43453</v>
      </c>
    </row>
    <row r="4">
      <c r="A4" s="4" t="inlineStr">
        <is>
          <t>Deferred tax assets</t>
        </is>
      </c>
      <c r="B4" s="6" t="n">
        <v>42893</v>
      </c>
      <c r="C4" s="6" t="n">
        <v>72185</v>
      </c>
    </row>
    <row r="5">
      <c r="A5" s="4" t="inlineStr">
        <is>
          <t>Financing receivable resulting from failed sale-leaseback transactions</t>
        </is>
      </c>
      <c r="B5" s="6" t="n">
        <v>28412</v>
      </c>
      <c r="C5" s="6" t="n">
        <v>0</v>
      </c>
    </row>
    <row r="6">
      <c r="A6" s="4" t="inlineStr">
        <is>
          <t>Maintenance right assets</t>
        </is>
      </c>
      <c r="B6" s="6" t="n">
        <v>25907</v>
      </c>
      <c r="C6" s="6" t="n">
        <v>9628</v>
      </c>
    </row>
    <row r="7">
      <c r="A7" s="4" t="inlineStr">
        <is>
          <t>Other</t>
        </is>
      </c>
      <c r="B7" s="6" t="n">
        <v>54406</v>
      </c>
      <c r="C7" s="6" t="n">
        <v>12455</v>
      </c>
    </row>
    <row r="8">
      <c r="A8" s="4" t="inlineStr">
        <is>
          <t>Other non-current assets</t>
        </is>
      </c>
      <c r="B8" s="7" t="n">
        <v>208430</v>
      </c>
      <c r="C8" s="7" t="n">
        <v>1377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sh and Noncash Related Activit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st of modules and parts sold sourced from engines originally within leasing equipment</t>
        </is>
      </c>
      <c r="B4" s="7" t="n">
        <v>38300</v>
      </c>
      <c r="C4" s="7" t="n">
        <v>41167</v>
      </c>
      <c r="D4" s="7" t="n">
        <v>36946</v>
      </c>
    </row>
    <row r="5">
      <c r="A5" s="4" t="inlineStr">
        <is>
          <t>Transfers of engines from leasing equipment to inventory for manufacturing and sale</t>
        </is>
      </c>
      <c r="B5" s="6" t="n">
        <v>239462</v>
      </c>
      <c r="C5" s="6" t="n">
        <v>178740</v>
      </c>
      <c r="D5" s="6" t="n">
        <v>127349</v>
      </c>
    </row>
    <row r="6">
      <c r="A6" s="4" t="inlineStr">
        <is>
          <t>Transfers of inventory to leasing equipment for rebuilding and sale of engines</t>
        </is>
      </c>
      <c r="B6" s="6" t="n">
        <v>-223129</v>
      </c>
      <c r="C6" s="6" t="n">
        <v>-78788</v>
      </c>
      <c r="D6" s="6" t="n">
        <v>-89041</v>
      </c>
    </row>
    <row r="7">
      <c r="A7" s="4" t="inlineStr">
        <is>
          <t>Total outflows related to manufacturing modules and parts - included in net cash (used in) provided by operating activities</t>
        </is>
      </c>
      <c r="B7" s="6" t="n">
        <v>-345821</v>
      </c>
      <c r="C7" s="6" t="n">
        <v>-138045</v>
      </c>
      <c r="D7" s="6" t="n">
        <v>-101249</v>
      </c>
    </row>
    <row r="8">
      <c r="A8" s="4" t="inlineStr">
        <is>
          <t>Cash received for assets sold sourced from leasing equipment - inflow included in cash (used in) provided by operating activities</t>
        </is>
      </c>
      <c r="B8" s="6" t="n">
        <v>76157</v>
      </c>
      <c r="C8" s="6" t="n">
        <v>94222</v>
      </c>
      <c r="D8" s="6" t="n">
        <v>43859</v>
      </c>
    </row>
    <row r="9">
      <c r="A9" s="4" t="inlineStr">
        <is>
          <t>Cash received for sales of leasing equipment that include components sourced from inventory - inflow included in cash used in investing activities</t>
        </is>
      </c>
      <c r="B9" s="6" t="n">
        <v>436217</v>
      </c>
      <c r="C9" s="6" t="n">
        <v>79474</v>
      </c>
      <c r="D9" s="6" t="n">
        <v>118735</v>
      </c>
    </row>
    <row r="10">
      <c r="A10" s="4" t="inlineStr">
        <is>
          <t>Cash paid for engine and aircraft inventory - outflow included in cash provided by (used in) operating activities</t>
        </is>
      </c>
      <c r="B10" s="7" t="n">
        <v>-8280</v>
      </c>
      <c r="C10" s="7" t="n">
        <v>0</v>
      </c>
      <c r="D10"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2</t>
        </is>
      </c>
      <c r="C2" s="2" t="inlineStr">
        <is>
          <t>Dec. 31, 2024</t>
        </is>
      </c>
      <c r="D2" s="2" t="inlineStr">
        <is>
          <t>Aug. 01, 2022</t>
        </is>
      </c>
    </row>
    <row r="3">
      <c r="A3" s="4" t="inlineStr">
        <is>
          <t>Minimum | Acquired customer relationship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stimated useful life in years</t>
        </is>
      </c>
      <c r="B5" s="4" t="inlineStr">
        <is>
          <t xml:space="preserve"> </t>
        </is>
      </c>
      <c r="C5" s="4" t="inlineStr">
        <is>
          <t>5 years</t>
        </is>
      </c>
      <c r="D5" s="4" t="inlineStr">
        <is>
          <t xml:space="preserve"> </t>
        </is>
      </c>
    </row>
    <row r="6">
      <c r="A6" s="4" t="inlineStr">
        <is>
          <t>Maximum | Acquired customer relationship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Estimated useful life in years</t>
        </is>
      </c>
      <c r="B8" s="4" t="inlineStr">
        <is>
          <t xml:space="preserve"> </t>
        </is>
      </c>
      <c r="C8" s="4" t="inlineStr">
        <is>
          <t>15 years</t>
        </is>
      </c>
      <c r="D8" s="4" t="inlineStr">
        <is>
          <t xml:space="preserve"> </t>
        </is>
      </c>
    </row>
    <row r="9">
      <c r="A9" s="4" t="inlineStr">
        <is>
          <t>Loans payable | Revolving Credit Facilit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payments of debt</t>
        </is>
      </c>
      <c r="B11" s="7" t="n">
        <v>175</v>
      </c>
      <c r="C11" s="4" t="inlineStr">
        <is>
          <t xml:space="preserve"> </t>
        </is>
      </c>
      <c r="D11" s="4" t="inlineStr">
        <is>
          <t xml:space="preserve"> </t>
        </is>
      </c>
    </row>
    <row r="12">
      <c r="A12" s="4" t="inlineStr">
        <is>
          <t>Senior Notes due 2025 | Bonds payab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Repayments of debt</t>
        </is>
      </c>
      <c r="B14" s="7" t="n">
        <v>200</v>
      </c>
      <c r="C14" s="4" t="inlineStr">
        <is>
          <t xml:space="preserve"> </t>
        </is>
      </c>
      <c r="D14" s="4" t="inlineStr">
        <is>
          <t xml:space="preserve"> </t>
        </is>
      </c>
    </row>
    <row r="15">
      <c r="A15" s="4" t="inlineStr">
        <is>
          <t>Stated percentage</t>
        </is>
      </c>
      <c r="B15" s="11" t="n">
        <v>0.065</v>
      </c>
      <c r="C15" s="11" t="n">
        <v>0.065</v>
      </c>
      <c r="D15" s="4" t="inlineStr">
        <is>
          <t xml:space="preserve"> </t>
        </is>
      </c>
    </row>
    <row r="16">
      <c r="A16" s="4" t="inlineStr">
        <is>
          <t>Discontinued Operations, Disposed of by Means Other than Sale, Spinoff</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Consideration received</t>
        </is>
      </c>
      <c r="B18" s="4" t="inlineStr">
        <is>
          <t xml:space="preserve"> </t>
        </is>
      </c>
      <c r="C18" s="4" t="inlineStr">
        <is>
          <t xml:space="preserve"> </t>
        </is>
      </c>
      <c r="D18" s="5" t="n">
        <v>73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Net Income (Loss)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vision for (benefit from) income taxes</t>
        </is>
      </c>
      <c r="B4" s="7" t="n">
        <v>0</v>
      </c>
      <c r="C4" s="7" t="n">
        <v>0</v>
      </c>
      <c r="D4" s="7" t="n">
        <v>8227</v>
      </c>
    </row>
    <row r="5">
      <c r="A5" s="4" t="inlineStr">
        <is>
          <t>Net loss from discontinued operations, net of income taxes</t>
        </is>
      </c>
      <c r="B5" s="6" t="n">
        <v>0</v>
      </c>
      <c r="C5" s="6" t="n">
        <v>0</v>
      </c>
      <c r="D5" s="6" t="n">
        <v>-101416</v>
      </c>
    </row>
    <row r="6">
      <c r="A6" s="4" t="inlineStr">
        <is>
          <t>Less: Net loss attributable to non-controlling interests in consolidated subsidiaries</t>
        </is>
      </c>
      <c r="B6" s="7" t="n">
        <v>0</v>
      </c>
      <c r="C6" s="7" t="n">
        <v>0</v>
      </c>
      <c r="D6" s="6" t="n">
        <v>-18817</v>
      </c>
    </row>
    <row r="7">
      <c r="A7" s="4" t="inlineStr">
        <is>
          <t>Discontinued Operations, Disposed of by Sal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4" t="inlineStr">
        <is>
          <t xml:space="preserve"> </t>
        </is>
      </c>
      <c r="C9" s="4" t="inlineStr">
        <is>
          <t xml:space="preserve"> </t>
        </is>
      </c>
      <c r="D9" s="6" t="n">
        <v>140009</v>
      </c>
    </row>
    <row r="10">
      <c r="A10" s="3" t="inlineStr">
        <is>
          <t>Expenses</t>
        </is>
      </c>
      <c r="B10" s="4" t="inlineStr">
        <is>
          <t xml:space="preserve"> </t>
        </is>
      </c>
      <c r="C10" s="4" t="inlineStr">
        <is>
          <t xml:space="preserve"> </t>
        </is>
      </c>
      <c r="D10" s="4" t="inlineStr">
        <is>
          <t xml:space="preserve"> </t>
        </is>
      </c>
    </row>
    <row r="11">
      <c r="A11" s="4" t="inlineStr">
        <is>
          <t>Cost of sales</t>
        </is>
      </c>
      <c r="B11" s="4" t="inlineStr">
        <is>
          <t xml:space="preserve"> </t>
        </is>
      </c>
      <c r="C11" s="4" t="inlineStr">
        <is>
          <t xml:space="preserve"> </t>
        </is>
      </c>
      <c r="D11" s="6" t="n">
        <v>12732</v>
      </c>
    </row>
    <row r="12">
      <c r="A12" s="4" t="inlineStr">
        <is>
          <t>Operating expense</t>
        </is>
      </c>
      <c r="B12" s="4" t="inlineStr">
        <is>
          <t xml:space="preserve"> </t>
        </is>
      </c>
      <c r="C12" s="4" t="inlineStr">
        <is>
          <t xml:space="preserve"> </t>
        </is>
      </c>
      <c r="D12" s="6" t="n">
        <v>92478</v>
      </c>
    </row>
    <row r="13">
      <c r="A13" s="4" t="inlineStr">
        <is>
          <t>General and administrative expenses</t>
        </is>
      </c>
      <c r="B13" s="4" t="inlineStr">
        <is>
          <t xml:space="preserve"> </t>
        </is>
      </c>
      <c r="C13" s="4" t="inlineStr">
        <is>
          <t xml:space="preserve"> </t>
        </is>
      </c>
      <c r="D13" s="6" t="n">
        <v>2694</v>
      </c>
    </row>
    <row r="14">
      <c r="A14" s="4" t="inlineStr">
        <is>
          <t>Acquisition and transaction expenses</t>
        </is>
      </c>
      <c r="B14" s="4" t="inlineStr">
        <is>
          <t xml:space="preserve"> </t>
        </is>
      </c>
      <c r="C14" s="4" t="inlineStr">
        <is>
          <t xml:space="preserve"> </t>
        </is>
      </c>
      <c r="D14" s="6" t="n">
        <v>13971</v>
      </c>
    </row>
    <row r="15">
      <c r="A15" s="4" t="inlineStr">
        <is>
          <t>Management fees and incentive allocation to affiliate</t>
        </is>
      </c>
      <c r="B15" s="4" t="inlineStr">
        <is>
          <t xml:space="preserve"> </t>
        </is>
      </c>
      <c r="C15" s="4" t="inlineStr">
        <is>
          <t xml:space="preserve"> </t>
        </is>
      </c>
      <c r="D15" s="6" t="n">
        <v>8134</v>
      </c>
    </row>
    <row r="16">
      <c r="A16" s="4" t="inlineStr">
        <is>
          <t>Depreciation and amortization</t>
        </is>
      </c>
      <c r="B16" s="4" t="inlineStr">
        <is>
          <t xml:space="preserve"> </t>
        </is>
      </c>
      <c r="C16" s="4" t="inlineStr">
        <is>
          <t xml:space="preserve"> </t>
        </is>
      </c>
      <c r="D16" s="6" t="n">
        <v>40319</v>
      </c>
    </row>
    <row r="17">
      <c r="A17" s="4" t="inlineStr">
        <is>
          <t>Interest expense</t>
        </is>
      </c>
      <c r="B17" s="4" t="inlineStr">
        <is>
          <t xml:space="preserve"> </t>
        </is>
      </c>
      <c r="C17" s="4" t="inlineStr">
        <is>
          <t xml:space="preserve"> </t>
        </is>
      </c>
      <c r="D17" s="6" t="n">
        <v>15105</v>
      </c>
    </row>
    <row r="18">
      <c r="A18" s="4" t="inlineStr">
        <is>
          <t>Total expenses</t>
        </is>
      </c>
      <c r="B18" s="4" t="inlineStr">
        <is>
          <t xml:space="preserve"> </t>
        </is>
      </c>
      <c r="C18" s="4" t="inlineStr">
        <is>
          <t xml:space="preserve"> </t>
        </is>
      </c>
      <c r="D18" s="6" t="n">
        <v>185433</v>
      </c>
    </row>
    <row r="19">
      <c r="A19" s="4" t="inlineStr">
        <is>
          <t>Equity in losses of unconsolidated entities</t>
        </is>
      </c>
      <c r="B19" s="4" t="inlineStr">
        <is>
          <t xml:space="preserve"> </t>
        </is>
      </c>
      <c r="C19" s="4" t="inlineStr">
        <is>
          <t xml:space="preserve"> </t>
        </is>
      </c>
      <c r="D19" s="6" t="n">
        <v>-46600</v>
      </c>
    </row>
    <row r="20">
      <c r="A20" s="4" t="inlineStr">
        <is>
          <t>Gain on sale of assets, net</t>
        </is>
      </c>
      <c r="B20" s="4" t="inlineStr">
        <is>
          <t xml:space="preserve"> </t>
        </is>
      </c>
      <c r="C20" s="4" t="inlineStr">
        <is>
          <t xml:space="preserve"> </t>
        </is>
      </c>
      <c r="D20" s="6" t="n">
        <v>258</v>
      </c>
    </row>
    <row r="21">
      <c r="A21" s="4" t="inlineStr">
        <is>
          <t>Other (expense) income</t>
        </is>
      </c>
      <c r="B21" s="4" t="inlineStr">
        <is>
          <t xml:space="preserve"> </t>
        </is>
      </c>
      <c r="C21" s="4" t="inlineStr">
        <is>
          <t xml:space="preserve"> </t>
        </is>
      </c>
      <c r="D21" s="6" t="n">
        <v>-1423</v>
      </c>
    </row>
    <row r="22">
      <c r="A22" s="4" t="inlineStr">
        <is>
          <t>Total other expense</t>
        </is>
      </c>
      <c r="B22" s="4" t="inlineStr">
        <is>
          <t xml:space="preserve"> </t>
        </is>
      </c>
      <c r="C22" s="4" t="inlineStr">
        <is>
          <t xml:space="preserve"> </t>
        </is>
      </c>
      <c r="D22" s="6" t="n">
        <v>-47765</v>
      </c>
    </row>
    <row r="23">
      <c r="A23" s="4" t="inlineStr">
        <is>
          <t>Loss before income taxes</t>
        </is>
      </c>
      <c r="B23" s="4" t="inlineStr">
        <is>
          <t xml:space="preserve"> </t>
        </is>
      </c>
      <c r="C23" s="4" t="inlineStr">
        <is>
          <t xml:space="preserve"> </t>
        </is>
      </c>
      <c r="D23" s="6" t="n">
        <v>-93189</v>
      </c>
    </row>
    <row r="24">
      <c r="A24" s="4" t="inlineStr">
        <is>
          <t>Provision for (benefit from) income taxes</t>
        </is>
      </c>
      <c r="B24" s="4" t="inlineStr">
        <is>
          <t xml:space="preserve"> </t>
        </is>
      </c>
      <c r="C24" s="4" t="inlineStr">
        <is>
          <t xml:space="preserve"> </t>
        </is>
      </c>
      <c r="D24" s="6" t="n">
        <v>8227</v>
      </c>
    </row>
    <row r="25">
      <c r="A25" s="4" t="inlineStr">
        <is>
          <t>Net loss from discontinued operations, net of income taxes</t>
        </is>
      </c>
      <c r="B25" s="4" t="inlineStr">
        <is>
          <t xml:space="preserve"> </t>
        </is>
      </c>
      <c r="C25" s="4" t="inlineStr">
        <is>
          <t xml:space="preserve"> </t>
        </is>
      </c>
      <c r="D25" s="6" t="n">
        <v>-101416</v>
      </c>
    </row>
    <row r="26">
      <c r="A26" s="4" t="inlineStr">
        <is>
          <t>Less: Net loss attributable to non-controlling interests in consolidated subsidiaries</t>
        </is>
      </c>
      <c r="B26" s="4" t="inlineStr">
        <is>
          <t xml:space="preserve"> </t>
        </is>
      </c>
      <c r="C26" s="4" t="inlineStr">
        <is>
          <t xml:space="preserve"> </t>
        </is>
      </c>
      <c r="D26" s="6" t="n">
        <v>-18817</v>
      </c>
    </row>
    <row r="27">
      <c r="A27" s="4" t="inlineStr">
        <is>
          <t>Net loss attributable to shareholders</t>
        </is>
      </c>
      <c r="B27" s="4" t="inlineStr">
        <is>
          <t xml:space="preserve"> </t>
        </is>
      </c>
      <c r="C27" s="4" t="inlineStr">
        <is>
          <t xml:space="preserve"> </t>
        </is>
      </c>
      <c r="D27" s="7" t="n">
        <v>-825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ignificant Cash Flow Items (Details) - Discontinued Operations, Disposed of by Sale $ in Thousands</t>
        </is>
      </c>
      <c r="B1" s="2" t="inlineStr">
        <is>
          <t>12 Months Ended</t>
        </is>
      </c>
    </row>
    <row r="2">
      <c r="B2" s="2" t="inlineStr">
        <is>
          <t>Dec. 31, 2022 USD ($)</t>
        </is>
      </c>
    </row>
    <row r="3">
      <c r="A3" s="3" t="inlineStr">
        <is>
          <t>Operating activities:</t>
        </is>
      </c>
      <c r="B3" s="4" t="inlineStr">
        <is>
          <t xml:space="preserve"> </t>
        </is>
      </c>
    </row>
    <row r="4">
      <c r="A4" s="4" t="inlineStr">
        <is>
          <t>Equity in losses of unconsolidated entities</t>
        </is>
      </c>
      <c r="B4" s="7" t="n">
        <v>46601</v>
      </c>
    </row>
    <row r="5">
      <c r="A5" s="4" t="inlineStr">
        <is>
          <t>Depreciation and amortization</t>
        </is>
      </c>
      <c r="B5" s="6" t="n">
        <v>40319</v>
      </c>
    </row>
    <row r="6">
      <c r="A6" s="4" t="inlineStr">
        <is>
          <t>Equity-based compensation</t>
        </is>
      </c>
      <c r="B6" s="6" t="n">
        <v>2623</v>
      </c>
    </row>
    <row r="7">
      <c r="A7" s="3" t="inlineStr">
        <is>
          <t>Investing activities:</t>
        </is>
      </c>
      <c r="B7" s="4" t="inlineStr">
        <is>
          <t xml:space="preserve"> </t>
        </is>
      </c>
    </row>
    <row r="8">
      <c r="A8" s="4" t="inlineStr">
        <is>
          <t>Acquisition of property, plant and equipment</t>
        </is>
      </c>
      <c r="B8" s="6" t="n">
        <v>-129920</v>
      </c>
    </row>
    <row r="9">
      <c r="A9" s="4" t="inlineStr">
        <is>
          <t>Acquisition of business, net of cash acquired</t>
        </is>
      </c>
      <c r="B9" s="6" t="n">
        <v>-3819</v>
      </c>
    </row>
    <row r="10">
      <c r="A10" s="4" t="inlineStr">
        <is>
          <t>Investment in unconsolidated entities</t>
        </is>
      </c>
      <c r="B10" s="6" t="n">
        <v>-7954</v>
      </c>
    </row>
    <row r="11">
      <c r="A11" s="4" t="inlineStr">
        <is>
          <t>Proceeds from sale of property, plant and equipment</t>
        </is>
      </c>
      <c r="B11" s="6" t="n">
        <v>5289</v>
      </c>
    </row>
    <row r="12">
      <c r="A12" s="4" t="inlineStr">
        <is>
          <t>Non-cash change in equity method investment</t>
        </is>
      </c>
      <c r="B12" s="6" t="n">
        <v>-182963</v>
      </c>
    </row>
    <row r="13">
      <c r="A13" s="4" t="inlineStr">
        <is>
          <t>Conversion of interests in unconsolidated entities</t>
        </is>
      </c>
      <c r="B13" s="7" t="n">
        <v>-213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 Long Ridge Terminal LLC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Operating expenses</t>
        </is>
      </c>
      <c r="B4" s="7" t="n">
        <v>115861</v>
      </c>
      <c r="C4" s="7" t="n">
        <v>110163</v>
      </c>
      <c r="D4" s="7" t="n">
        <v>132264</v>
      </c>
    </row>
    <row r="5">
      <c r="A5" s="4" t="inlineStr">
        <is>
          <t>Depreciation and amortization</t>
        </is>
      </c>
      <c r="B5" s="6" t="n">
        <v>218064</v>
      </c>
      <c r="C5" s="6" t="n">
        <v>169877</v>
      </c>
      <c r="D5" s="6" t="n">
        <v>152917</v>
      </c>
    </row>
    <row r="6">
      <c r="A6" s="4" t="inlineStr">
        <is>
          <t>Total expenses</t>
        </is>
      </c>
      <c r="B6" s="6" t="n">
        <v>1497074</v>
      </c>
      <c r="C6" s="6" t="n">
        <v>831224</v>
      </c>
      <c r="D6" s="6" t="n">
        <v>624507</v>
      </c>
    </row>
    <row r="7">
      <c r="A7" s="4" t="inlineStr">
        <is>
          <t>Total other income (expense)</t>
        </is>
      </c>
      <c r="B7" s="7" t="n">
        <v>-223658</v>
      </c>
      <c r="C7" s="7" t="n">
        <v>-155655</v>
      </c>
      <c r="D7" s="6" t="n">
        <v>-189215</v>
      </c>
    </row>
    <row r="8">
      <c r="A8" s="4" t="inlineStr">
        <is>
          <t>Long Ridge Terminal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4" t="inlineStr">
        <is>
          <t xml:space="preserve"> </t>
        </is>
      </c>
      <c r="D10" s="6" t="n">
        <v>15199</v>
      </c>
    </row>
    <row r="11">
      <c r="A11" s="3" t="inlineStr">
        <is>
          <t>Expenses</t>
        </is>
      </c>
      <c r="B11" s="4" t="inlineStr">
        <is>
          <t xml:space="preserve"> </t>
        </is>
      </c>
      <c r="C11" s="4" t="inlineStr">
        <is>
          <t xml:space="preserve"> </t>
        </is>
      </c>
      <c r="D11" s="4" t="inlineStr">
        <is>
          <t xml:space="preserve"> </t>
        </is>
      </c>
    </row>
    <row r="12">
      <c r="A12" s="4" t="inlineStr">
        <is>
          <t>Operating expenses</t>
        </is>
      </c>
      <c r="B12" s="4" t="inlineStr">
        <is>
          <t xml:space="preserve"> </t>
        </is>
      </c>
      <c r="C12" s="4" t="inlineStr">
        <is>
          <t xml:space="preserve"> </t>
        </is>
      </c>
      <c r="D12" s="6" t="n">
        <v>36693</v>
      </c>
    </row>
    <row r="13">
      <c r="A13" s="4" t="inlineStr">
        <is>
          <t>Depreciation and amortization</t>
        </is>
      </c>
      <c r="B13" s="4" t="inlineStr">
        <is>
          <t xml:space="preserve"> </t>
        </is>
      </c>
      <c r="C13" s="4" t="inlineStr">
        <is>
          <t xml:space="preserve"> </t>
        </is>
      </c>
      <c r="D13" s="6" t="n">
        <v>29381</v>
      </c>
    </row>
    <row r="14">
      <c r="A14" s="4" t="inlineStr">
        <is>
          <t>Interest expense</t>
        </is>
      </c>
      <c r="B14" s="4" t="inlineStr">
        <is>
          <t xml:space="preserve"> </t>
        </is>
      </c>
      <c r="C14" s="4" t="inlineStr">
        <is>
          <t xml:space="preserve"> </t>
        </is>
      </c>
      <c r="D14" s="6" t="n">
        <v>30622</v>
      </c>
    </row>
    <row r="15">
      <c r="A15" s="4" t="inlineStr">
        <is>
          <t>Total expenses</t>
        </is>
      </c>
      <c r="B15" s="4" t="inlineStr">
        <is>
          <t xml:space="preserve"> </t>
        </is>
      </c>
      <c r="C15" s="4" t="inlineStr">
        <is>
          <t xml:space="preserve"> </t>
        </is>
      </c>
      <c r="D15" s="6" t="n">
        <v>96696</v>
      </c>
    </row>
    <row r="16">
      <c r="A16" s="4" t="inlineStr">
        <is>
          <t>Total other income (expense)</t>
        </is>
      </c>
      <c r="B16" s="4" t="inlineStr">
        <is>
          <t xml:space="preserve"> </t>
        </is>
      </c>
      <c r="C16" s="4" t="inlineStr">
        <is>
          <t xml:space="preserve"> </t>
        </is>
      </c>
      <c r="D16" s="6" t="n">
        <v>-234</v>
      </c>
    </row>
    <row r="17">
      <c r="A17" s="4" t="inlineStr">
        <is>
          <t>Net loss</t>
        </is>
      </c>
      <c r="B17" s="4" t="inlineStr">
        <is>
          <t xml:space="preserve"> </t>
        </is>
      </c>
      <c r="C17" s="4" t="inlineStr">
        <is>
          <t xml:space="preserve"> </t>
        </is>
      </c>
      <c r="D17" s="7" t="n">
        <v>-817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ACQUISITION OF LOCKHEED MARTIN COMMERCIAL ENGINE SOLUTIONS - Narrative (Details) ft² in Thousands, $ in Thousands</t>
        </is>
      </c>
      <c r="C1" s="2" t="inlineStr">
        <is>
          <t>3 Months Ended</t>
        </is>
      </c>
      <c r="D1" s="2" t="inlineStr">
        <is>
          <t>12 Months Ended</t>
        </is>
      </c>
    </row>
    <row r="2">
      <c r="B2" s="2" t="inlineStr">
        <is>
          <t>Sep. 09, 2024 USD ($) ft²</t>
        </is>
      </c>
      <c r="C2" s="2" t="inlineStr">
        <is>
          <t>Dec. 31, 2024 USD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transaction expenses</t>
        </is>
      </c>
      <c r="B4" s="4" t="inlineStr">
        <is>
          <t xml:space="preserve"> </t>
        </is>
      </c>
      <c r="C4" s="4" t="inlineStr">
        <is>
          <t xml:space="preserve"> </t>
        </is>
      </c>
      <c r="D4" s="7" t="n">
        <v>32296</v>
      </c>
      <c r="E4" s="7" t="n">
        <v>15194</v>
      </c>
      <c r="F4" s="7" t="n">
        <v>13207</v>
      </c>
    </row>
    <row r="5">
      <c r="A5" s="4" t="inlineStr">
        <is>
          <t>Decrease in accrued liabilities</t>
        </is>
      </c>
      <c r="B5" s="4" t="inlineStr">
        <is>
          <t xml:space="preserve"> </t>
        </is>
      </c>
      <c r="C5" s="7" t="n">
        <v>100</v>
      </c>
      <c r="D5" s="4" t="inlineStr">
        <is>
          <t xml:space="preserve"> </t>
        </is>
      </c>
      <c r="E5" s="4" t="inlineStr">
        <is>
          <t xml:space="preserve"> </t>
        </is>
      </c>
      <c r="F5" s="4" t="inlineStr">
        <is>
          <t xml:space="preserve"> </t>
        </is>
      </c>
    </row>
    <row r="6">
      <c r="A6" s="4" t="inlineStr">
        <is>
          <t>Lockheed Martin Commercial Engine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7" t="n">
        <v>170000</v>
      </c>
      <c r="C8" s="4" t="inlineStr">
        <is>
          <t xml:space="preserve"> </t>
        </is>
      </c>
      <c r="D8" s="4" t="inlineStr">
        <is>
          <t xml:space="preserve"> </t>
        </is>
      </c>
      <c r="E8" s="4" t="inlineStr">
        <is>
          <t xml:space="preserve"> </t>
        </is>
      </c>
      <c r="F8" s="4" t="inlineStr">
        <is>
          <t xml:space="preserve"> </t>
        </is>
      </c>
    </row>
    <row r="9">
      <c r="A9" s="4" t="inlineStr">
        <is>
          <t>Size of aircraft engine maintenance repair facility acquired | ft²</t>
        </is>
      </c>
      <c r="B9" s="6" t="n">
        <v>526</v>
      </c>
      <c r="C9" s="4" t="inlineStr">
        <is>
          <t xml:space="preserve"> </t>
        </is>
      </c>
      <c r="D9" s="4" t="inlineStr">
        <is>
          <t xml:space="preserve"> </t>
        </is>
      </c>
      <c r="E9" s="4" t="inlineStr">
        <is>
          <t xml:space="preserve"> </t>
        </is>
      </c>
      <c r="F9" s="4" t="inlineStr">
        <is>
          <t xml:space="preserve"> </t>
        </is>
      </c>
    </row>
    <row r="10">
      <c r="A10" s="4" t="inlineStr">
        <is>
          <t>Acquisition and transaction expenses</t>
        </is>
      </c>
      <c r="B10" s="4" t="inlineStr">
        <is>
          <t xml:space="preserve"> </t>
        </is>
      </c>
      <c r="C10" s="4" t="inlineStr">
        <is>
          <t xml:space="preserve"> </t>
        </is>
      </c>
      <c r="D10" s="7" t="n">
        <v>6900</v>
      </c>
      <c r="E10" s="4" t="inlineStr">
        <is>
          <t xml:space="preserve"> </t>
        </is>
      </c>
      <c r="F10" s="4" t="inlineStr">
        <is>
          <t xml:space="preserve"> </t>
        </is>
      </c>
    </row>
    <row r="11">
      <c r="A11" s="4" t="inlineStr">
        <is>
          <t>Decrease in accounts receivable</t>
        </is>
      </c>
      <c r="B11" s="4" t="inlineStr">
        <is>
          <t xml:space="preserve"> </t>
        </is>
      </c>
      <c r="C11" s="6" t="n">
        <v>1500</v>
      </c>
      <c r="D11" s="4" t="inlineStr">
        <is>
          <t xml:space="preserve"> </t>
        </is>
      </c>
      <c r="E11" s="4" t="inlineStr">
        <is>
          <t xml:space="preserve"> </t>
        </is>
      </c>
      <c r="F11" s="4" t="inlineStr">
        <is>
          <t xml:space="preserve"> </t>
        </is>
      </c>
    </row>
    <row r="12">
      <c r="A12" s="4" t="inlineStr">
        <is>
          <t>Decrease in inventory</t>
        </is>
      </c>
      <c r="B12" s="4" t="inlineStr">
        <is>
          <t xml:space="preserve"> </t>
        </is>
      </c>
      <c r="C12" s="6" t="n">
        <v>21500</v>
      </c>
      <c r="D12" s="4" t="inlineStr">
        <is>
          <t xml:space="preserve"> </t>
        </is>
      </c>
      <c r="E12" s="4" t="inlineStr">
        <is>
          <t xml:space="preserve"> </t>
        </is>
      </c>
      <c r="F12" s="4" t="inlineStr">
        <is>
          <t xml:space="preserve"> </t>
        </is>
      </c>
    </row>
    <row r="13">
      <c r="A13" s="4" t="inlineStr">
        <is>
          <t>Increase in other current assets</t>
        </is>
      </c>
      <c r="B13" s="4" t="inlineStr">
        <is>
          <t xml:space="preserve"> </t>
        </is>
      </c>
      <c r="C13" s="6" t="n">
        <v>4100</v>
      </c>
      <c r="D13" s="4" t="inlineStr">
        <is>
          <t xml:space="preserve"> </t>
        </is>
      </c>
      <c r="E13" s="4" t="inlineStr">
        <is>
          <t xml:space="preserve"> </t>
        </is>
      </c>
      <c r="F13" s="4" t="inlineStr">
        <is>
          <t xml:space="preserve"> </t>
        </is>
      </c>
    </row>
    <row r="14">
      <c r="A14" s="4" t="inlineStr">
        <is>
          <t>Increase in property plant and equipment</t>
        </is>
      </c>
      <c r="B14" s="4" t="inlineStr">
        <is>
          <t xml:space="preserve"> </t>
        </is>
      </c>
      <c r="C14" s="6" t="n">
        <v>1000</v>
      </c>
      <c r="D14" s="4" t="inlineStr">
        <is>
          <t xml:space="preserve"> </t>
        </is>
      </c>
      <c r="E14" s="4" t="inlineStr">
        <is>
          <t xml:space="preserve"> </t>
        </is>
      </c>
      <c r="F14" s="4" t="inlineStr">
        <is>
          <t xml:space="preserve"> </t>
        </is>
      </c>
    </row>
    <row r="15">
      <c r="A15" s="4" t="inlineStr">
        <is>
          <t>Increase in other noncurrent assets</t>
        </is>
      </c>
      <c r="B15" s="4" t="inlineStr">
        <is>
          <t xml:space="preserve"> </t>
        </is>
      </c>
      <c r="C15" s="6" t="n">
        <v>100</v>
      </c>
      <c r="D15" s="4" t="inlineStr">
        <is>
          <t xml:space="preserve"> </t>
        </is>
      </c>
      <c r="E15" s="4" t="inlineStr">
        <is>
          <t xml:space="preserve"> </t>
        </is>
      </c>
      <c r="F15" s="4" t="inlineStr">
        <is>
          <t xml:space="preserve"> </t>
        </is>
      </c>
    </row>
    <row r="16">
      <c r="A16" s="4" t="inlineStr">
        <is>
          <t>Increase in accounts payable</t>
        </is>
      </c>
      <c r="B16" s="4" t="inlineStr">
        <is>
          <t xml:space="preserve"> </t>
        </is>
      </c>
      <c r="C16" s="6" t="n">
        <v>400</v>
      </c>
      <c r="D16" s="4" t="inlineStr">
        <is>
          <t xml:space="preserve"> </t>
        </is>
      </c>
      <c r="E16" s="4" t="inlineStr">
        <is>
          <t xml:space="preserve"> </t>
        </is>
      </c>
      <c r="F16" s="4" t="inlineStr">
        <is>
          <t xml:space="preserve"> </t>
        </is>
      </c>
    </row>
    <row r="17">
      <c r="A17" s="4" t="inlineStr">
        <is>
          <t>Decrease in other current liabilities</t>
        </is>
      </c>
      <c r="B17" s="4" t="inlineStr">
        <is>
          <t xml:space="preserve"> </t>
        </is>
      </c>
      <c r="C17" s="6" t="n">
        <v>5000</v>
      </c>
      <c r="D17" s="4" t="inlineStr">
        <is>
          <t xml:space="preserve"> </t>
        </is>
      </c>
      <c r="E17" s="4" t="inlineStr">
        <is>
          <t xml:space="preserve"> </t>
        </is>
      </c>
      <c r="F17" s="4" t="inlineStr">
        <is>
          <t xml:space="preserve"> </t>
        </is>
      </c>
    </row>
    <row r="18">
      <c r="A18" s="4" t="inlineStr">
        <is>
          <t>Increase in other noncurrent liabilities</t>
        </is>
      </c>
      <c r="B18" s="4" t="inlineStr">
        <is>
          <t xml:space="preserve"> </t>
        </is>
      </c>
      <c r="C18" s="6" t="n">
        <v>1500</v>
      </c>
      <c r="D18" s="4" t="inlineStr">
        <is>
          <t xml:space="preserve"> </t>
        </is>
      </c>
      <c r="E18" s="4" t="inlineStr">
        <is>
          <t xml:space="preserve"> </t>
        </is>
      </c>
      <c r="F18" s="4" t="inlineStr">
        <is>
          <t xml:space="preserve"> </t>
        </is>
      </c>
    </row>
    <row r="19">
      <c r="A19" s="4" t="inlineStr">
        <is>
          <t>Increase in total consideration transferred</t>
        </is>
      </c>
      <c r="B19" s="4" t="inlineStr">
        <is>
          <t xml:space="preserve"> </t>
        </is>
      </c>
      <c r="C19" s="6" t="n">
        <v>15800</v>
      </c>
      <c r="D19" s="4" t="inlineStr">
        <is>
          <t xml:space="preserve"> </t>
        </is>
      </c>
      <c r="E19" s="4" t="inlineStr">
        <is>
          <t xml:space="preserve"> </t>
        </is>
      </c>
      <c r="F19" s="4" t="inlineStr">
        <is>
          <t xml:space="preserve"> </t>
        </is>
      </c>
    </row>
    <row r="20">
      <c r="A20" s="4" t="inlineStr">
        <is>
          <t>Increase of assumed goodwill</t>
        </is>
      </c>
      <c r="B20" s="4" t="inlineStr">
        <is>
          <t xml:space="preserve"> </t>
        </is>
      </c>
      <c r="C20" s="7" t="n">
        <v>296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CKHEED MARTIN COMMERCIAL ENGINE SOLUTIONS - Schedule of Recognized Identified Assets Acquired and Liabilities Assumed (Details) - USD ($) $ in Thousands</t>
        </is>
      </c>
      <c r="B1" s="2" t="inlineStr">
        <is>
          <t>Dec. 31, 2024</t>
        </is>
      </c>
      <c r="C1" s="2" t="inlineStr">
        <is>
          <t>Sep. 09, 2024</t>
        </is>
      </c>
      <c r="D1" s="2" t="inlineStr">
        <is>
          <t>Dec. 31, 2023</t>
        </is>
      </c>
    </row>
    <row r="2">
      <c r="A2" s="3" t="inlineStr">
        <is>
          <t>Current Liabilities</t>
        </is>
      </c>
      <c r="B2" s="4" t="inlineStr">
        <is>
          <t xml:space="preserve"> </t>
        </is>
      </c>
      <c r="C2" s="4" t="inlineStr">
        <is>
          <t xml:space="preserve"> </t>
        </is>
      </c>
      <c r="D2" s="4" t="inlineStr">
        <is>
          <t xml:space="preserve"> </t>
        </is>
      </c>
    </row>
    <row r="3">
      <c r="A3" s="4" t="inlineStr">
        <is>
          <t>Goodwill</t>
        </is>
      </c>
      <c r="B3" s="7" t="n">
        <v>61070</v>
      </c>
      <c r="C3" s="4" t="inlineStr">
        <is>
          <t xml:space="preserve"> </t>
        </is>
      </c>
      <c r="D3" s="7" t="n">
        <v>4630</v>
      </c>
    </row>
    <row r="4">
      <c r="A4" s="4" t="inlineStr">
        <is>
          <t>Lockheed Martin Commercial Engine Solutions</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Accounts receivable</t>
        </is>
      </c>
      <c r="B6" s="4" t="inlineStr">
        <is>
          <t xml:space="preserve"> </t>
        </is>
      </c>
      <c r="C6" s="7" t="n">
        <v>10758</v>
      </c>
      <c r="D6" s="4" t="inlineStr">
        <is>
          <t xml:space="preserve"> </t>
        </is>
      </c>
    </row>
    <row r="7">
      <c r="A7" s="4" t="inlineStr">
        <is>
          <t>Inventory</t>
        </is>
      </c>
      <c r="B7" s="4" t="inlineStr">
        <is>
          <t xml:space="preserve"> </t>
        </is>
      </c>
      <c r="C7" s="6" t="n">
        <v>25947</v>
      </c>
      <c r="D7" s="4" t="inlineStr">
        <is>
          <t xml:space="preserve"> </t>
        </is>
      </c>
    </row>
    <row r="8">
      <c r="A8" s="4" t="inlineStr">
        <is>
          <t>Other current assets</t>
        </is>
      </c>
      <c r="B8" s="4" t="inlineStr">
        <is>
          <t xml:space="preserve"> </t>
        </is>
      </c>
      <c r="C8" s="6" t="n">
        <v>6795</v>
      </c>
      <c r="D8" s="4" t="inlineStr">
        <is>
          <t xml:space="preserve"> </t>
        </is>
      </c>
    </row>
    <row r="9">
      <c r="A9" s="4" t="inlineStr">
        <is>
          <t>Total current assets</t>
        </is>
      </c>
      <c r="B9" s="4" t="inlineStr">
        <is>
          <t xml:space="preserve"> </t>
        </is>
      </c>
      <c r="C9" s="6" t="n">
        <v>43500</v>
      </c>
      <c r="D9" s="4" t="inlineStr">
        <is>
          <t xml:space="preserve"> </t>
        </is>
      </c>
    </row>
    <row r="10">
      <c r="A10" s="4" t="inlineStr">
        <is>
          <t>Property, plant, and equipment</t>
        </is>
      </c>
      <c r="B10" s="4" t="inlineStr">
        <is>
          <t xml:space="preserve"> </t>
        </is>
      </c>
      <c r="C10" s="6" t="n">
        <v>72414</v>
      </c>
      <c r="D10" s="4" t="inlineStr">
        <is>
          <t xml:space="preserve"> </t>
        </is>
      </c>
    </row>
    <row r="11">
      <c r="A11" s="4" t="inlineStr">
        <is>
          <t>Leasing equipment</t>
        </is>
      </c>
      <c r="B11" s="4" t="inlineStr">
        <is>
          <t xml:space="preserve"> </t>
        </is>
      </c>
      <c r="C11" s="6" t="n">
        <v>5675</v>
      </c>
      <c r="D11" s="4" t="inlineStr">
        <is>
          <t xml:space="preserve"> </t>
        </is>
      </c>
    </row>
    <row r="12">
      <c r="A12" s="4" t="inlineStr">
        <is>
          <t>Other non-current assets</t>
        </is>
      </c>
      <c r="B12" s="4" t="inlineStr">
        <is>
          <t xml:space="preserve"> </t>
        </is>
      </c>
      <c r="C12" s="6" t="n">
        <v>10270</v>
      </c>
      <c r="D12" s="4" t="inlineStr">
        <is>
          <t xml:space="preserve"> </t>
        </is>
      </c>
    </row>
    <row r="13">
      <c r="A13" s="4" t="inlineStr">
        <is>
          <t>Total assets</t>
        </is>
      </c>
      <c r="B13" s="4" t="inlineStr">
        <is>
          <t xml:space="preserve"> </t>
        </is>
      </c>
      <c r="C13" s="6" t="n">
        <v>131859</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4" t="inlineStr">
        <is>
          <t xml:space="preserve"> </t>
        </is>
      </c>
      <c r="C15" s="6" t="n">
        <v>7669</v>
      </c>
      <c r="D15" s="4" t="inlineStr">
        <is>
          <t xml:space="preserve"> </t>
        </is>
      </c>
    </row>
    <row r="16">
      <c r="A16" s="4" t="inlineStr">
        <is>
          <t>Accrued liabilities</t>
        </is>
      </c>
      <c r="B16" s="4" t="inlineStr">
        <is>
          <t xml:space="preserve"> </t>
        </is>
      </c>
      <c r="C16" s="6" t="n">
        <v>1692</v>
      </c>
      <c r="D16" s="4" t="inlineStr">
        <is>
          <t xml:space="preserve"> </t>
        </is>
      </c>
    </row>
    <row r="17">
      <c r="A17" s="4" t="inlineStr">
        <is>
          <t>Other current liabilities</t>
        </is>
      </c>
      <c r="B17" s="4" t="inlineStr">
        <is>
          <t xml:space="preserve"> </t>
        </is>
      </c>
      <c r="C17" s="6" t="n">
        <v>5130</v>
      </c>
      <c r="D17" s="4" t="inlineStr">
        <is>
          <t xml:space="preserve"> </t>
        </is>
      </c>
    </row>
    <row r="18">
      <c r="A18" s="4" t="inlineStr">
        <is>
          <t>Total current liabilities</t>
        </is>
      </c>
      <c r="B18" s="4" t="inlineStr">
        <is>
          <t xml:space="preserve"> </t>
        </is>
      </c>
      <c r="C18" s="6" t="n">
        <v>14491</v>
      </c>
      <c r="D18" s="4" t="inlineStr">
        <is>
          <t xml:space="preserve"> </t>
        </is>
      </c>
    </row>
    <row r="19">
      <c r="A19" s="4" t="inlineStr">
        <is>
          <t>Other non-current liabilities</t>
        </is>
      </c>
      <c r="B19" s="4" t="inlineStr">
        <is>
          <t xml:space="preserve"> </t>
        </is>
      </c>
      <c r="C19" s="6" t="n">
        <v>14347</v>
      </c>
      <c r="D19" s="4" t="inlineStr">
        <is>
          <t xml:space="preserve"> </t>
        </is>
      </c>
    </row>
    <row r="20">
      <c r="A20" s="4" t="inlineStr">
        <is>
          <t>Total liabilities</t>
        </is>
      </c>
      <c r="B20" s="4" t="inlineStr">
        <is>
          <t xml:space="preserve"> </t>
        </is>
      </c>
      <c r="C20" s="6" t="n">
        <v>28838</v>
      </c>
      <c r="D20" s="4" t="inlineStr">
        <is>
          <t xml:space="preserve"> </t>
        </is>
      </c>
    </row>
    <row r="21">
      <c r="A21" s="4" t="inlineStr">
        <is>
          <t>Goodwill</t>
        </is>
      </c>
      <c r="B21" s="4" t="inlineStr">
        <is>
          <t xml:space="preserve"> </t>
        </is>
      </c>
      <c r="C21" s="6" t="n">
        <v>56476</v>
      </c>
      <c r="D21" s="4" t="inlineStr">
        <is>
          <t xml:space="preserve"> </t>
        </is>
      </c>
    </row>
    <row r="22">
      <c r="A22" s="4" t="inlineStr">
        <is>
          <t>Net assets acquired</t>
        </is>
      </c>
      <c r="B22" s="4" t="inlineStr">
        <is>
          <t xml:space="preserve"> </t>
        </is>
      </c>
      <c r="C22" s="7" t="n">
        <v>159497</v>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OCKHEED MARTIN COMMERCIAL ENGINE SOLUTIONS - Schedule of Property Plant And Equipment Acquired as Part of Business Combination (Details) - USD ($) $ in Thousands</t>
        </is>
      </c>
      <c r="B1" s="2" t="inlineStr">
        <is>
          <t>Dec. 31, 2024</t>
        </is>
      </c>
      <c r="C1" s="2" t="inlineStr">
        <is>
          <t>Sep. 09, 2024</t>
        </is>
      </c>
      <c r="D1" s="2" t="inlineStr">
        <is>
          <t>Dec. 01, 2023</t>
        </is>
      </c>
    </row>
    <row r="2">
      <c r="A2" s="4" t="inlineStr">
        <is>
          <t>Buildings and improvements | Minimu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Estimated useful life in years</t>
        </is>
      </c>
      <c r="B4" s="4" t="inlineStr">
        <is>
          <t>40 years</t>
        </is>
      </c>
      <c r="C4" s="4" t="inlineStr">
        <is>
          <t xml:space="preserve"> </t>
        </is>
      </c>
      <c r="D4" s="4" t="inlineStr">
        <is>
          <t xml:space="preserve"> </t>
        </is>
      </c>
    </row>
    <row r="5">
      <c r="A5" s="4" t="inlineStr">
        <is>
          <t>Buildings and improvements | Max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50 years</t>
        </is>
      </c>
      <c r="C7" s="4" t="inlineStr">
        <is>
          <t xml:space="preserve"> </t>
        </is>
      </c>
      <c r="D7" s="4" t="inlineStr">
        <is>
          <t xml:space="preserve"> </t>
        </is>
      </c>
    </row>
    <row r="8">
      <c r="A8" s="4" t="inlineStr">
        <is>
          <t>Machinery and equipment | Min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d useful life in years</t>
        </is>
      </c>
      <c r="B10" s="4" t="inlineStr">
        <is>
          <t>6 years</t>
        </is>
      </c>
      <c r="C10" s="4" t="inlineStr">
        <is>
          <t xml:space="preserve"> </t>
        </is>
      </c>
      <c r="D10" s="4" t="inlineStr">
        <is>
          <t xml:space="preserve"> </t>
        </is>
      </c>
    </row>
    <row r="11">
      <c r="A11" s="4" t="inlineStr">
        <is>
          <t>Machinery and equipment | 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useful life in years</t>
        </is>
      </c>
      <c r="B13" s="4" t="inlineStr">
        <is>
          <t>23 years</t>
        </is>
      </c>
      <c r="C13" s="4" t="inlineStr">
        <is>
          <t xml:space="preserve"> </t>
        </is>
      </c>
      <c r="D13" s="4" t="inlineStr">
        <is>
          <t xml:space="preserve"> </t>
        </is>
      </c>
    </row>
    <row r="14">
      <c r="A14" s="4" t="inlineStr">
        <is>
          <t>Other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 in years</t>
        </is>
      </c>
      <c r="B16" s="4" t="inlineStr">
        <is>
          <t>5 years</t>
        </is>
      </c>
      <c r="C16" s="4" t="inlineStr">
        <is>
          <t xml:space="preserve"> </t>
        </is>
      </c>
      <c r="D16" s="4" t="inlineStr">
        <is>
          <t xml:space="preserve"> </t>
        </is>
      </c>
    </row>
    <row r="17">
      <c r="A17" s="4" t="inlineStr">
        <is>
          <t>Other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 in years</t>
        </is>
      </c>
      <c r="B19" s="4" t="inlineStr">
        <is>
          <t>7 years</t>
        </is>
      </c>
      <c r="C19" s="4" t="inlineStr">
        <is>
          <t xml:space="preserve"> </t>
        </is>
      </c>
      <c r="D19" s="4" t="inlineStr">
        <is>
          <t xml:space="preserve"> </t>
        </is>
      </c>
    </row>
    <row r="20">
      <c r="A20" s="4" t="inlineStr">
        <is>
          <t>Lockheed Martin Commercial Engine Solu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Fair value</t>
        </is>
      </c>
      <c r="B22" s="4" t="inlineStr">
        <is>
          <t xml:space="preserve"> </t>
        </is>
      </c>
      <c r="C22" s="7" t="n">
        <v>72414</v>
      </c>
      <c r="D22" s="4" t="inlineStr">
        <is>
          <t xml:space="preserve"> </t>
        </is>
      </c>
    </row>
    <row r="23">
      <c r="A23" s="4" t="inlineStr">
        <is>
          <t>Lockheed Martin Commercial Engine Solutions | Buildings and improvemen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stimated useful life in years</t>
        </is>
      </c>
      <c r="B25" s="4" t="inlineStr">
        <is>
          <t xml:space="preserve"> </t>
        </is>
      </c>
      <c r="C25" s="4" t="inlineStr">
        <is>
          <t>25 years</t>
        </is>
      </c>
      <c r="D25" s="4" t="inlineStr">
        <is>
          <t xml:space="preserve"> </t>
        </is>
      </c>
    </row>
    <row r="26">
      <c r="A26" s="4" t="inlineStr">
        <is>
          <t>Estimated Fair value</t>
        </is>
      </c>
      <c r="B26" s="4" t="inlineStr">
        <is>
          <t xml:space="preserve"> </t>
        </is>
      </c>
      <c r="C26" s="7" t="n">
        <v>40953</v>
      </c>
      <c r="D26" s="4" t="inlineStr">
        <is>
          <t xml:space="preserve"> </t>
        </is>
      </c>
    </row>
    <row r="27">
      <c r="A27" s="4" t="inlineStr">
        <is>
          <t>Lockheed Martin Commercial Engine Solutions | Machinery and equipmen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timated Fair value</t>
        </is>
      </c>
      <c r="B29" s="4" t="inlineStr">
        <is>
          <t xml:space="preserve"> </t>
        </is>
      </c>
      <c r="C29" s="7" t="n">
        <v>30660</v>
      </c>
      <c r="D29" s="4" t="inlineStr">
        <is>
          <t xml:space="preserve"> </t>
        </is>
      </c>
    </row>
    <row r="30">
      <c r="A30" s="4" t="inlineStr">
        <is>
          <t>Lockheed Martin Commercial Engine Solutions | Machinery and equipment | Minim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fe in years</t>
        </is>
      </c>
      <c r="B32" s="4" t="inlineStr">
        <is>
          <t xml:space="preserve"> </t>
        </is>
      </c>
      <c r="C32" s="4" t="inlineStr">
        <is>
          <t>2 years</t>
        </is>
      </c>
      <c r="D32" s="4" t="inlineStr">
        <is>
          <t xml:space="preserve"> </t>
        </is>
      </c>
    </row>
    <row r="33">
      <c r="A33" s="4" t="inlineStr">
        <is>
          <t>Lockheed Martin Commercial Engine Solutions | Machinery and equipment | Max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Estimated useful life in years</t>
        </is>
      </c>
      <c r="B35" s="4" t="inlineStr">
        <is>
          <t xml:space="preserve"> </t>
        </is>
      </c>
      <c r="C35" s="4" t="inlineStr">
        <is>
          <t>21 years</t>
        </is>
      </c>
      <c r="D35" s="4" t="inlineStr">
        <is>
          <t xml:space="preserve"> </t>
        </is>
      </c>
    </row>
    <row r="36">
      <c r="A36" s="4" t="inlineStr">
        <is>
          <t>Lockheed Martin Commercial Engine Solutions | Oth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Estimated Fair value</t>
        </is>
      </c>
      <c r="B38" s="4" t="inlineStr">
        <is>
          <t xml:space="preserve"> </t>
        </is>
      </c>
      <c r="C38" s="7" t="n">
        <v>801</v>
      </c>
      <c r="D38" s="4" t="inlineStr">
        <is>
          <t xml:space="preserve"> </t>
        </is>
      </c>
    </row>
    <row r="39">
      <c r="A39" s="4" t="inlineStr">
        <is>
          <t>Quick Turn Engine Center LLC</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Estimated Fair value</t>
        </is>
      </c>
      <c r="B41" s="4" t="inlineStr">
        <is>
          <t xml:space="preserve"> </t>
        </is>
      </c>
      <c r="C41" s="4" t="inlineStr">
        <is>
          <t xml:space="preserve"> </t>
        </is>
      </c>
      <c r="D41" s="7" t="n">
        <v>30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LOCKHEED MARTIN COMMERCIAL ENGINE SOLUTIONS - Pro Forma Information (Details) - Lockheed Martin Commercial Engine Solution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revenue</t>
        </is>
      </c>
      <c r="B4" s="7" t="n">
        <v>1782339</v>
      </c>
      <c r="C4" s="7" t="n">
        <v>1257302</v>
      </c>
    </row>
    <row r="5">
      <c r="A5" s="4" t="inlineStr">
        <is>
          <t>Net (loss) income attributable to shareholders</t>
        </is>
      </c>
      <c r="B5" s="7" t="n">
        <v>-35850</v>
      </c>
      <c r="C5" s="7" t="n">
        <v>211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682</v>
      </c>
      <c r="C4" s="7" t="n">
        <v>243817</v>
      </c>
      <c r="D4" s="7" t="n">
        <v>-212027</v>
      </c>
    </row>
    <row r="5">
      <c r="A5" s="3" t="inlineStr">
        <is>
          <t>Other comprehensive loss:</t>
        </is>
      </c>
      <c r="B5" s="4" t="inlineStr">
        <is>
          <t xml:space="preserve"> </t>
        </is>
      </c>
      <c r="C5" s="4" t="inlineStr">
        <is>
          <t xml:space="preserve"> </t>
        </is>
      </c>
      <c r="D5" s="4" t="inlineStr">
        <is>
          <t xml:space="preserve"> </t>
        </is>
      </c>
    </row>
    <row r="6">
      <c r="A6" s="4" t="inlineStr">
        <is>
          <t>Other comprehensive income related to equity method investees, net, in discontinued operations</t>
        </is>
      </c>
      <c r="B6" s="6" t="n">
        <v>0</v>
      </c>
      <c r="C6" s="6" t="n">
        <v>0</v>
      </c>
      <c r="D6" s="6" t="n">
        <v>-182963</v>
      </c>
    </row>
    <row r="7">
      <c r="A7" s="4" t="inlineStr">
        <is>
          <t>Comprehensive income (loss)</t>
        </is>
      </c>
      <c r="B7" s="6" t="n">
        <v>8682</v>
      </c>
      <c r="C7" s="6" t="n">
        <v>243817</v>
      </c>
      <c r="D7" s="6" t="n">
        <v>-394990</v>
      </c>
    </row>
    <row r="8">
      <c r="A8" s="3" t="inlineStr">
        <is>
          <t>Comprehensive loss attributable to non-controlling interest:</t>
        </is>
      </c>
      <c r="B8" s="4" t="inlineStr">
        <is>
          <t xml:space="preserve"> </t>
        </is>
      </c>
      <c r="C8" s="4" t="inlineStr">
        <is>
          <t xml:space="preserve"> </t>
        </is>
      </c>
      <c r="D8" s="4" t="inlineStr">
        <is>
          <t xml:space="preserve"> </t>
        </is>
      </c>
    </row>
    <row r="9">
      <c r="A9" s="4" t="inlineStr">
        <is>
          <t>Discontinued operations</t>
        </is>
      </c>
      <c r="B9" s="6" t="n">
        <v>0</v>
      </c>
      <c r="C9" s="6" t="n">
        <v>0</v>
      </c>
      <c r="D9" s="6" t="n">
        <v>-18817</v>
      </c>
    </row>
    <row r="10">
      <c r="A10" s="4" t="inlineStr">
        <is>
          <t>Comprehensive income (loss) attributable to shareholders</t>
        </is>
      </c>
      <c r="B10" s="7" t="n">
        <v>8682</v>
      </c>
      <c r="C10" s="7" t="n">
        <v>243817</v>
      </c>
      <c r="D10" s="7" t="n">
        <v>-3761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 OF QUICKTURN - Narrative (Details) $ in Millions</t>
        </is>
      </c>
      <c r="B1" s="2" t="inlineStr">
        <is>
          <t>Dec. 01, 2023 USD ($)</t>
        </is>
      </c>
    </row>
    <row r="2">
      <c r="A2" s="4" t="inlineStr">
        <is>
          <t>Quick Turn Engine Center LLC</t>
        </is>
      </c>
      <c r="B2" s="4" t="inlineStr">
        <is>
          <t xml:space="preserve"> </t>
        </is>
      </c>
    </row>
    <row r="3">
      <c r="A3" s="3" t="inlineStr">
        <is>
          <t>Business Acquisition [Line Items]</t>
        </is>
      </c>
      <c r="B3" s="4" t="inlineStr">
        <is>
          <t xml:space="preserve"> </t>
        </is>
      </c>
    </row>
    <row r="4">
      <c r="A4" s="4" t="inlineStr">
        <is>
          <t>Payments to acquire businesses, gross</t>
        </is>
      </c>
      <c r="B4" s="5" t="n">
        <v>3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UICKTURN - Schedule of Assets Acquired and Liabilities Assumed (Details) - USD ($) $ in Thousands</t>
        </is>
      </c>
      <c r="B1" s="2" t="inlineStr">
        <is>
          <t>Dec. 31, 2024</t>
        </is>
      </c>
      <c r="C1" s="2" t="inlineStr">
        <is>
          <t>Dec. 31, 2023</t>
        </is>
      </c>
      <c r="D1" s="2" t="inlineStr">
        <is>
          <t>Dec. 01, 2023</t>
        </is>
      </c>
    </row>
    <row r="2">
      <c r="A2" s="3" t="inlineStr">
        <is>
          <t>Current Liabilities</t>
        </is>
      </c>
      <c r="B2" s="4" t="inlineStr">
        <is>
          <t xml:space="preserve"> </t>
        </is>
      </c>
      <c r="C2" s="4" t="inlineStr">
        <is>
          <t xml:space="preserve"> </t>
        </is>
      </c>
      <c r="D2" s="4" t="inlineStr">
        <is>
          <t xml:space="preserve"> </t>
        </is>
      </c>
    </row>
    <row r="3">
      <c r="A3" s="4" t="inlineStr">
        <is>
          <t>Goodwill</t>
        </is>
      </c>
      <c r="B3" s="7" t="n">
        <v>61070</v>
      </c>
      <c r="C3" s="7" t="n">
        <v>4630</v>
      </c>
      <c r="D3" s="4" t="inlineStr">
        <is>
          <t xml:space="preserve"> </t>
        </is>
      </c>
    </row>
    <row r="4">
      <c r="A4" s="4" t="inlineStr">
        <is>
          <t>Quick Turn Engine Center LLC</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518</v>
      </c>
    </row>
    <row r="7">
      <c r="A7" s="4" t="inlineStr">
        <is>
          <t>Restricted cash</t>
        </is>
      </c>
      <c r="B7" s="4" t="inlineStr">
        <is>
          <t xml:space="preserve"> </t>
        </is>
      </c>
      <c r="C7" s="4" t="inlineStr">
        <is>
          <t xml:space="preserve"> </t>
        </is>
      </c>
      <c r="D7" s="6" t="n">
        <v>150</v>
      </c>
    </row>
    <row r="8">
      <c r="A8" s="4" t="inlineStr">
        <is>
          <t>Accounts receivable</t>
        </is>
      </c>
      <c r="B8" s="4" t="inlineStr">
        <is>
          <t xml:space="preserve"> </t>
        </is>
      </c>
      <c r="C8" s="4" t="inlineStr">
        <is>
          <t xml:space="preserve"> </t>
        </is>
      </c>
      <c r="D8" s="6" t="n">
        <v>5133</v>
      </c>
    </row>
    <row r="9">
      <c r="A9" s="4" t="inlineStr">
        <is>
          <t>Inventory</t>
        </is>
      </c>
      <c r="B9" s="4" t="inlineStr">
        <is>
          <t xml:space="preserve"> </t>
        </is>
      </c>
      <c r="C9" s="4" t="inlineStr">
        <is>
          <t xml:space="preserve"> </t>
        </is>
      </c>
      <c r="D9" s="6" t="n">
        <v>9332</v>
      </c>
    </row>
    <row r="10">
      <c r="A10" s="4" t="inlineStr">
        <is>
          <t>Other current assets</t>
        </is>
      </c>
      <c r="B10" s="4" t="inlineStr">
        <is>
          <t xml:space="preserve"> </t>
        </is>
      </c>
      <c r="C10" s="4" t="inlineStr">
        <is>
          <t xml:space="preserve"> </t>
        </is>
      </c>
      <c r="D10" s="6" t="n">
        <v>2889</v>
      </c>
    </row>
    <row r="11">
      <c r="A11" s="4" t="inlineStr">
        <is>
          <t>Total current assets</t>
        </is>
      </c>
      <c r="B11" s="4" t="inlineStr">
        <is>
          <t xml:space="preserve"> </t>
        </is>
      </c>
      <c r="C11" s="4" t="inlineStr">
        <is>
          <t xml:space="preserve"> </t>
        </is>
      </c>
      <c r="D11" s="6" t="n">
        <v>18022</v>
      </c>
    </row>
    <row r="12">
      <c r="A12" s="4" t="inlineStr">
        <is>
          <t>Property, plant, and equipment</t>
        </is>
      </c>
      <c r="B12" s="4" t="inlineStr">
        <is>
          <t xml:space="preserve"> </t>
        </is>
      </c>
      <c r="C12" s="4" t="inlineStr">
        <is>
          <t xml:space="preserve"> </t>
        </is>
      </c>
      <c r="D12" s="6" t="n">
        <v>30559</v>
      </c>
    </row>
    <row r="13">
      <c r="A13" s="4" t="inlineStr">
        <is>
          <t>Intangible assets</t>
        </is>
      </c>
      <c r="B13" s="4" t="inlineStr">
        <is>
          <t xml:space="preserve"> </t>
        </is>
      </c>
      <c r="C13" s="4" t="inlineStr">
        <is>
          <t xml:space="preserve"> </t>
        </is>
      </c>
      <c r="D13" s="6" t="n">
        <v>2377</v>
      </c>
    </row>
    <row r="14">
      <c r="A14" s="4" t="inlineStr">
        <is>
          <t>Other non-current assets</t>
        </is>
      </c>
      <c r="B14" s="4" t="inlineStr">
        <is>
          <t xml:space="preserve"> </t>
        </is>
      </c>
      <c r="C14" s="4" t="inlineStr">
        <is>
          <t xml:space="preserve"> </t>
        </is>
      </c>
      <c r="D14" s="6" t="n">
        <v>1412</v>
      </c>
    </row>
    <row r="15">
      <c r="A15" s="4" t="inlineStr">
        <is>
          <t>Total assets</t>
        </is>
      </c>
      <c r="B15" s="4" t="inlineStr">
        <is>
          <t xml:space="preserve"> </t>
        </is>
      </c>
      <c r="C15" s="4" t="inlineStr">
        <is>
          <t xml:space="preserve"> </t>
        </is>
      </c>
      <c r="D15" s="6" t="n">
        <v>5237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6" t="n">
        <v>3424</v>
      </c>
    </row>
    <row r="18">
      <c r="A18" s="4" t="inlineStr">
        <is>
          <t>Accrued liabilities</t>
        </is>
      </c>
      <c r="B18" s="4" t="inlineStr">
        <is>
          <t xml:space="preserve"> </t>
        </is>
      </c>
      <c r="C18" s="4" t="inlineStr">
        <is>
          <t xml:space="preserve"> </t>
        </is>
      </c>
      <c r="D18" s="6" t="n">
        <v>571</v>
      </c>
    </row>
    <row r="19">
      <c r="A19" s="4" t="inlineStr">
        <is>
          <t>Other current liabilities</t>
        </is>
      </c>
      <c r="B19" s="4" t="inlineStr">
        <is>
          <t xml:space="preserve"> </t>
        </is>
      </c>
      <c r="C19" s="4" t="inlineStr">
        <is>
          <t xml:space="preserve"> </t>
        </is>
      </c>
      <c r="D19" s="6" t="n">
        <v>1475</v>
      </c>
    </row>
    <row r="20">
      <c r="A20" s="4" t="inlineStr">
        <is>
          <t>Total current liabilities</t>
        </is>
      </c>
      <c r="B20" s="4" t="inlineStr">
        <is>
          <t xml:space="preserve"> </t>
        </is>
      </c>
      <c r="C20" s="4" t="inlineStr">
        <is>
          <t xml:space="preserve"> </t>
        </is>
      </c>
      <c r="D20" s="6" t="n">
        <v>5470</v>
      </c>
    </row>
    <row r="21">
      <c r="A21" s="4" t="inlineStr">
        <is>
          <t>Other non-current liabilities</t>
        </is>
      </c>
      <c r="B21" s="4" t="inlineStr">
        <is>
          <t xml:space="preserve"> </t>
        </is>
      </c>
      <c r="C21" s="4" t="inlineStr">
        <is>
          <t xml:space="preserve"> </t>
        </is>
      </c>
      <c r="D21" s="6" t="n">
        <v>934</v>
      </c>
    </row>
    <row r="22">
      <c r="A22" s="4" t="inlineStr">
        <is>
          <t>Total liabilities</t>
        </is>
      </c>
      <c r="B22" s="4" t="inlineStr">
        <is>
          <t xml:space="preserve"> </t>
        </is>
      </c>
      <c r="C22" s="4" t="inlineStr">
        <is>
          <t xml:space="preserve"> </t>
        </is>
      </c>
      <c r="D22" s="6" t="n">
        <v>6404</v>
      </c>
    </row>
    <row r="23">
      <c r="A23" s="4" t="inlineStr">
        <is>
          <t>Goodwill</t>
        </is>
      </c>
      <c r="B23" s="4" t="inlineStr">
        <is>
          <t xml:space="preserve"> </t>
        </is>
      </c>
      <c r="C23" s="4" t="inlineStr">
        <is>
          <t xml:space="preserve"> </t>
        </is>
      </c>
      <c r="D23" s="6" t="n">
        <v>4630</v>
      </c>
    </row>
    <row r="24">
      <c r="A24" s="4" t="inlineStr">
        <is>
          <t>Net assets acquired</t>
        </is>
      </c>
      <c r="B24" s="4" t="inlineStr">
        <is>
          <t xml:space="preserve"> </t>
        </is>
      </c>
      <c r="C24" s="4" t="inlineStr">
        <is>
          <t xml:space="preserve"> </t>
        </is>
      </c>
      <c r="D24" s="7" t="n">
        <v>505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Leasing Equipment - USD ($) $ in Thousand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Leasing equipment</t>
        </is>
      </c>
      <c r="B3" s="7" t="n">
        <v>2963452</v>
      </c>
      <c r="C3" s="7" t="n">
        <v>2574394</v>
      </c>
    </row>
    <row r="4">
      <c r="A4" s="4" t="inlineStr">
        <is>
          <t>Less: Accumulated depreciation</t>
        </is>
      </c>
      <c r="B4" s="6" t="n">
        <v>-589722</v>
      </c>
      <c r="C4" s="6" t="n">
        <v>-541981</v>
      </c>
    </row>
    <row r="5">
      <c r="A5" s="4" t="inlineStr">
        <is>
          <t>Property, plant and equipment, net</t>
        </is>
      </c>
      <c r="B5" s="7" t="n">
        <v>2373730</v>
      </c>
      <c r="C5" s="7" t="n">
        <v>2032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EASING EQUIPMENT, NET - Additional Details (Details) $ in Thousands</t>
        </is>
      </c>
      <c r="B1" s="2" t="inlineStr">
        <is>
          <t>3 Months Ended</t>
        </is>
      </c>
      <c r="C1" s="2" t="inlineStr">
        <is>
          <t>12 Months Ended</t>
        </is>
      </c>
    </row>
    <row r="2">
      <c r="B2" s="2" t="inlineStr">
        <is>
          <t>Dec. 31, 2024 USD ($) vessel</t>
        </is>
      </c>
      <c r="C2" s="2" t="inlineStr">
        <is>
          <t>Dec. 31, 2024 USD ($)</t>
        </is>
      </c>
      <c r="D2" s="2" t="inlineStr">
        <is>
          <t>Dec. 31, 2023 USD ($)</t>
        </is>
      </c>
      <c r="E2" s="2" t="inlineStr">
        <is>
          <t>Dec. 31, 2022 USD ($)</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row>
    <row r="4">
      <c r="A4" s="4" t="inlineStr">
        <is>
          <t>Asset impairment</t>
        </is>
      </c>
      <c r="B4" s="4" t="inlineStr">
        <is>
          <t xml:space="preserve"> </t>
        </is>
      </c>
      <c r="C4" s="7" t="n">
        <v>962</v>
      </c>
      <c r="D4" s="7" t="n">
        <v>2121</v>
      </c>
      <c r="E4" s="7" t="n">
        <v>137219</v>
      </c>
    </row>
    <row r="5">
      <c r="A5" s="4" t="inlineStr">
        <is>
          <t>Impairment, Long-Lived Asset, Held-for-Use, Statement of Income or Comprehensive Income [Extensible Enumeration]</t>
        </is>
      </c>
      <c r="B5" s="4" t="inlineStr">
        <is>
          <t xml:space="preserve"> </t>
        </is>
      </c>
      <c r="C5" s="4" t="inlineStr">
        <is>
          <t>Asset impairment</t>
        </is>
      </c>
      <c r="D5" s="4" t="inlineStr">
        <is>
          <t xml:space="preserve"> </t>
        </is>
      </c>
      <c r="E5" s="4" t="inlineStr">
        <is>
          <t xml:space="preserve"> </t>
        </is>
      </c>
    </row>
    <row r="6">
      <c r="A6" s="4" t="inlineStr">
        <is>
          <t>Impairment charges</t>
        </is>
      </c>
      <c r="B6" s="4" t="inlineStr">
        <is>
          <t xml:space="preserve"> </t>
        </is>
      </c>
      <c r="C6" s="4" t="inlineStr">
        <is>
          <t xml:space="preserve"> </t>
        </is>
      </c>
      <c r="D6" s="4" t="inlineStr">
        <is>
          <t xml:space="preserve"> </t>
        </is>
      </c>
      <c r="E6" s="6" t="n">
        <v>120000</v>
      </c>
    </row>
    <row r="7">
      <c r="A7" s="4" t="inlineStr">
        <is>
          <t>Proceeds from sale of property, plant and equipment</t>
        </is>
      </c>
      <c r="B7" s="4" t="inlineStr">
        <is>
          <t xml:space="preserve"> </t>
        </is>
      </c>
      <c r="C7" s="7" t="n">
        <v>0</v>
      </c>
      <c r="D7" s="6" t="n">
        <v>0</v>
      </c>
      <c r="E7" s="6" t="n">
        <v>5289</v>
      </c>
    </row>
    <row r="8">
      <c r="A8" s="4" t="inlineStr">
        <is>
          <t>Gain on sale of assets, net</t>
        </is>
      </c>
      <c r="B8" s="4" t="inlineStr">
        <is>
          <t xml:space="preserve"> </t>
        </is>
      </c>
      <c r="C8" s="6" t="n">
        <v>-18705</v>
      </c>
      <c r="D8" s="4" t="inlineStr">
        <is>
          <t xml:space="preserve"> </t>
        </is>
      </c>
      <c r="E8" s="6" t="n">
        <v>-77211</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Property, Plant, and Equipment, Lessor Asset under Operating Lease [Line Items]</t>
        </is>
      </c>
      <c r="B10" s="4" t="inlineStr">
        <is>
          <t xml:space="preserve"> </t>
        </is>
      </c>
      <c r="C10" s="4" t="inlineStr">
        <is>
          <t xml:space="preserve"> </t>
        </is>
      </c>
      <c r="D10" s="4" t="inlineStr">
        <is>
          <t xml:space="preserve"> </t>
        </is>
      </c>
      <c r="E10" s="4" t="inlineStr">
        <is>
          <t xml:space="preserve"> </t>
        </is>
      </c>
    </row>
    <row r="11">
      <c r="A11" s="4" t="inlineStr">
        <is>
          <t>Asset impairment</t>
        </is>
      </c>
      <c r="B11" s="4" t="inlineStr">
        <is>
          <t xml:space="preserve"> </t>
        </is>
      </c>
      <c r="C11" s="6" t="n">
        <v>0</v>
      </c>
      <c r="D11" s="7" t="n">
        <v>0</v>
      </c>
      <c r="E11" s="6" t="n">
        <v>0</v>
      </c>
    </row>
    <row r="12">
      <c r="A12" s="4" t="inlineStr">
        <is>
          <t>Gain on sale of assets, net</t>
        </is>
      </c>
      <c r="B12" s="4" t="inlineStr">
        <is>
          <t xml:space="preserve"> </t>
        </is>
      </c>
      <c r="C12" s="6" t="n">
        <v>-18705</v>
      </c>
      <c r="D12" s="4" t="inlineStr">
        <is>
          <t xml:space="preserve"> </t>
        </is>
      </c>
      <c r="E12" s="7" t="n">
        <v>0</v>
      </c>
    </row>
    <row r="13">
      <c r="A13" s="4" t="inlineStr">
        <is>
          <t>Offshore Energy Vessels | Corporate and Other</t>
        </is>
      </c>
      <c r="B13" s="4" t="inlineStr">
        <is>
          <t xml:space="preserve"> </t>
        </is>
      </c>
      <c r="C13" s="4" t="inlineStr">
        <is>
          <t xml:space="preserve"> </t>
        </is>
      </c>
      <c r="D13" s="4" t="inlineStr">
        <is>
          <t xml:space="preserve"> </t>
        </is>
      </c>
      <c r="E13" s="4" t="inlineStr">
        <is>
          <t xml:space="preserve"> </t>
        </is>
      </c>
    </row>
    <row r="14">
      <c r="A14" s="3" t="inlineStr">
        <is>
          <t>Property, Plant, and Equipment, Lessor Asset under Operating Lease [Line Items]</t>
        </is>
      </c>
      <c r="B14" s="4" t="inlineStr">
        <is>
          <t xml:space="preserve"> </t>
        </is>
      </c>
      <c r="C14" s="4" t="inlineStr">
        <is>
          <t xml:space="preserve"> </t>
        </is>
      </c>
      <c r="D14" s="4" t="inlineStr">
        <is>
          <t xml:space="preserve"> </t>
        </is>
      </c>
      <c r="E14" s="4" t="inlineStr">
        <is>
          <t xml:space="preserve"> </t>
        </is>
      </c>
    </row>
    <row r="15">
      <c r="A15" s="4" t="inlineStr">
        <is>
          <t>Number of vessels sold | vessel</t>
        </is>
      </c>
      <c r="B15" s="6" t="n">
        <v>2</v>
      </c>
      <c r="C15" s="4" t="inlineStr">
        <is>
          <t xml:space="preserve"> </t>
        </is>
      </c>
      <c r="D15" s="4" t="inlineStr">
        <is>
          <t xml:space="preserve"> </t>
        </is>
      </c>
      <c r="E15" s="4" t="inlineStr">
        <is>
          <t xml:space="preserve"> </t>
        </is>
      </c>
    </row>
    <row r="16">
      <c r="A16" s="4" t="inlineStr">
        <is>
          <t>Proceeds from sale of property, plant and equipment</t>
        </is>
      </c>
      <c r="B16" s="7" t="n">
        <v>142600</v>
      </c>
      <c r="C16" s="4" t="inlineStr">
        <is>
          <t xml:space="preserve"> </t>
        </is>
      </c>
      <c r="D16" s="4" t="inlineStr">
        <is>
          <t xml:space="preserve"> </t>
        </is>
      </c>
      <c r="E16" s="4" t="inlineStr">
        <is>
          <t xml:space="preserve"> </t>
        </is>
      </c>
    </row>
    <row r="17">
      <c r="A17" s="4" t="inlineStr">
        <is>
          <t>Book value of property, plant, and equipment</t>
        </is>
      </c>
      <c r="B17" s="7" t="n">
        <v>123900</v>
      </c>
      <c r="C17" s="4" t="inlineStr">
        <is>
          <t xml:space="preserve"> </t>
        </is>
      </c>
      <c r="D17" s="4" t="inlineStr">
        <is>
          <t xml:space="preserve"> </t>
        </is>
      </c>
      <c r="E17" s="4" t="inlineStr">
        <is>
          <t xml:space="preserve"> </t>
        </is>
      </c>
    </row>
    <row r="18">
      <c r="A18" s="4" t="inlineStr">
        <is>
          <t>Gain on sale of assets, net</t>
        </is>
      </c>
      <c r="B18" s="4" t="inlineStr">
        <is>
          <t xml:space="preserve"> </t>
        </is>
      </c>
      <c r="C18" s="7" t="n">
        <v>187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EQUIPMENT, NET - Operating Lease, Lease Income (Details) - USD ($) $ in Thousands</t>
        </is>
      </c>
      <c r="B1" s="2" t="inlineStr">
        <is>
          <t>12 Months Ended</t>
        </is>
      </c>
    </row>
    <row r="2">
      <c r="B2" s="2" t="inlineStr">
        <is>
          <t>Dec. 31, 2024</t>
        </is>
      </c>
      <c r="C2" s="2" t="inlineStr">
        <is>
          <t>Dec. 31, 2023</t>
        </is>
      </c>
      <c r="D2" s="2" t="inlineStr">
        <is>
          <t>Dec. 31, 2022</t>
        </is>
      </c>
    </row>
    <row r="3">
      <c r="A3" s="4" t="inlineStr">
        <is>
          <t>Leasing equipment, net</t>
        </is>
      </c>
      <c r="B3" s="4" t="inlineStr">
        <is>
          <t xml:space="preserve"> </t>
        </is>
      </c>
      <c r="C3" s="4" t="inlineStr">
        <is>
          <t xml:space="preserve"> </t>
        </is>
      </c>
      <c r="D3" s="4" t="inlineStr">
        <is>
          <t xml:space="preserve"> </t>
        </is>
      </c>
    </row>
    <row r="4">
      <c r="A4" s="3" t="inlineStr">
        <is>
          <t>Property, Plant, and Equipment, Lessor Asset under Operating Lease [Line Items]</t>
        </is>
      </c>
      <c r="B4" s="4" t="inlineStr">
        <is>
          <t xml:space="preserve"> </t>
        </is>
      </c>
      <c r="C4" s="4" t="inlineStr">
        <is>
          <t xml:space="preserve"> </t>
        </is>
      </c>
      <c r="D4" s="4" t="inlineStr">
        <is>
          <t xml:space="preserve"> </t>
        </is>
      </c>
    </row>
    <row r="5">
      <c r="A5" s="4" t="inlineStr">
        <is>
          <t>Depreciation</t>
        </is>
      </c>
      <c r="B5" s="7" t="n">
        <v>211047</v>
      </c>
      <c r="C5" s="7" t="n">
        <v>168901</v>
      </c>
      <c r="D5" s="7" t="n">
        <v>1523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Dec. 31, 2024</t>
        </is>
      </c>
      <c r="C1" s="2" t="inlineStr">
        <is>
          <t>Dec. 31, 2023</t>
        </is>
      </c>
      <c r="D1" s="2" t="inlineStr">
        <is>
          <t>Nov. 30, 2021</t>
        </is>
      </c>
      <c r="E1" s="2" t="inlineStr">
        <is>
          <t>Aug. 31, 2019</t>
        </is>
      </c>
      <c r="F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investment</t>
        </is>
      </c>
      <c r="B3" s="7" t="n">
        <v>19048</v>
      </c>
      <c r="C3" s="7" t="n">
        <v>22722</v>
      </c>
      <c r="D3" s="4" t="inlineStr">
        <is>
          <t xml:space="preserve"> </t>
        </is>
      </c>
      <c r="E3" s="4" t="inlineStr">
        <is>
          <t xml:space="preserve"> </t>
        </is>
      </c>
      <c r="F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10" t="n">
        <v>0.25</v>
      </c>
      <c r="C6" s="4" t="inlineStr">
        <is>
          <t xml:space="preserve"> </t>
        </is>
      </c>
      <c r="D6" s="4" t="inlineStr">
        <is>
          <t xml:space="preserve"> </t>
        </is>
      </c>
      <c r="E6" s="10" t="n">
        <v>0.25</v>
      </c>
      <c r="F6" s="10" t="n">
        <v>0.25</v>
      </c>
    </row>
    <row r="7">
      <c r="A7" s="4" t="inlineStr">
        <is>
          <t>Carrying value of investment</t>
        </is>
      </c>
      <c r="B7" s="7" t="n">
        <v>19048</v>
      </c>
      <c r="C7" s="6" t="n">
        <v>21040</v>
      </c>
      <c r="D7" s="4" t="inlineStr">
        <is>
          <t xml:space="preserve"> </t>
        </is>
      </c>
      <c r="E7" s="4" t="inlineStr">
        <is>
          <t xml:space="preserve"> </t>
        </is>
      </c>
      <c r="F7" s="7" t="n">
        <v>15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5</v>
      </c>
      <c r="C10" s="4" t="inlineStr">
        <is>
          <t xml:space="preserve"> </t>
        </is>
      </c>
      <c r="D10" s="10" t="n">
        <v>0.5</v>
      </c>
      <c r="E10" s="4" t="inlineStr">
        <is>
          <t xml:space="preserve"> </t>
        </is>
      </c>
      <c r="F10" s="4" t="inlineStr">
        <is>
          <t xml:space="preserve"> </t>
        </is>
      </c>
    </row>
    <row r="11">
      <c r="A11" s="4" t="inlineStr">
        <is>
          <t>Carrying value of investment</t>
        </is>
      </c>
      <c r="B11" s="7" t="n">
        <v>0</v>
      </c>
      <c r="C11" s="7" t="n">
        <v>1682</v>
      </c>
      <c r="D11" s="4" t="inlineStr">
        <is>
          <t xml:space="preserve"> </t>
        </is>
      </c>
      <c r="E11" s="4" t="inlineStr">
        <is>
          <t xml:space="preserve"> </t>
        </is>
      </c>
      <c r="F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Earnings or Loss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7" t="n">
        <v>-2200</v>
      </c>
      <c r="C4" s="7" t="n">
        <v>-1606</v>
      </c>
      <c r="D4" s="7" t="n">
        <v>-369</v>
      </c>
    </row>
    <row r="5">
      <c r="A5" s="4" t="inlineStr">
        <is>
          <t>Advanced Engine Repair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method investments</t>
        </is>
      </c>
      <c r="B7" s="6" t="n">
        <v>-1993</v>
      </c>
      <c r="C7" s="6" t="n">
        <v>833</v>
      </c>
      <c r="D7" s="6" t="n">
        <v>-1110</v>
      </c>
    </row>
    <row r="8">
      <c r="A8" s="4" t="inlineStr">
        <is>
          <t>Falcon MSN 177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method investments</t>
        </is>
      </c>
      <c r="B10" s="6" t="n">
        <v>-207</v>
      </c>
      <c r="C10" s="6" t="n">
        <v>-148</v>
      </c>
      <c r="D10" s="6" t="n">
        <v>741</v>
      </c>
    </row>
    <row r="11">
      <c r="A11" s="4" t="inlineStr">
        <is>
          <t>Quick Turn Engine Center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method investments</t>
        </is>
      </c>
      <c r="B13" s="7" t="n">
        <v>0</v>
      </c>
      <c r="C13" s="7" t="n">
        <v>-2291</v>
      </c>
      <c r="D13"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INVESTMENTS - Narrative (Details) $ in Thousands</t>
        </is>
      </c>
      <c r="D1" s="2" t="inlineStr">
        <is>
          <t>1 Months Ended</t>
        </is>
      </c>
    </row>
    <row r="2">
      <c r="B2" s="2" t="inlineStr">
        <is>
          <t>May 03, 2024 USD ($)</t>
        </is>
      </c>
      <c r="C2" s="2" t="inlineStr">
        <is>
          <t>Jan. 04, 2023 USD ($)</t>
        </is>
      </c>
      <c r="D2" s="2" t="inlineStr">
        <is>
          <t>Aug. 31, 2019 USD ($)</t>
        </is>
      </c>
      <c r="E2" s="2" t="inlineStr">
        <is>
          <t>Dec. 31, 2024 USD ($)</t>
        </is>
      </c>
      <c r="F2" s="2" t="inlineStr">
        <is>
          <t>Dec. 31, 2023 USD ($)</t>
        </is>
      </c>
      <c r="G2" s="2" t="inlineStr">
        <is>
          <t>Nov. 30, 2021 aircraft</t>
        </is>
      </c>
      <c r="H2" s="2" t="inlineStr">
        <is>
          <t>Dec. 31, 201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4" t="inlineStr">
        <is>
          <t xml:space="preserve"> </t>
        </is>
      </c>
      <c r="E4" s="7" t="n">
        <v>19048</v>
      </c>
      <c r="F4" s="7" t="n">
        <v>22722</v>
      </c>
      <c r="G4" s="4" t="inlineStr">
        <is>
          <t xml:space="preserve"> </t>
        </is>
      </c>
      <c r="H4" s="4" t="inlineStr">
        <is>
          <t xml:space="preserve"> </t>
        </is>
      </c>
    </row>
    <row r="5">
      <c r="A5" s="4" t="inlineStr">
        <is>
          <t>Number of aircrafts | aircraf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Falcon MSN 177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asset</t>
        </is>
      </c>
      <c r="B8" s="7"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anced Engine Repair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t>
        </is>
      </c>
      <c r="B11" s="4" t="inlineStr">
        <is>
          <t xml:space="preserve"> </t>
        </is>
      </c>
      <c r="C11" s="4" t="inlineStr">
        <is>
          <t xml:space="preserve"> </t>
        </is>
      </c>
      <c r="D11" s="4" t="inlineStr">
        <is>
          <t xml:space="preserve"> </t>
        </is>
      </c>
      <c r="E11" s="7" t="n">
        <v>19048</v>
      </c>
      <c r="F11" s="6" t="n">
        <v>21040</v>
      </c>
      <c r="G11" s="4" t="inlineStr">
        <is>
          <t xml:space="preserve"> </t>
        </is>
      </c>
      <c r="H11" s="7" t="n">
        <v>15000</v>
      </c>
    </row>
    <row r="12">
      <c r="A12" s="4" t="inlineStr">
        <is>
          <t>Ownership Percentage</t>
        </is>
      </c>
      <c r="B12" s="4" t="inlineStr">
        <is>
          <t xml:space="preserve"> </t>
        </is>
      </c>
      <c r="C12" s="4" t="inlineStr">
        <is>
          <t xml:space="preserve"> </t>
        </is>
      </c>
      <c r="D12" s="10" t="n">
        <v>0.25</v>
      </c>
      <c r="E12" s="10" t="n">
        <v>0.25</v>
      </c>
      <c r="F12" s="4" t="inlineStr">
        <is>
          <t xml:space="preserve"> </t>
        </is>
      </c>
      <c r="G12" s="4" t="inlineStr">
        <is>
          <t xml:space="preserve"> </t>
        </is>
      </c>
      <c r="H12" s="10" t="n">
        <v>0.25</v>
      </c>
    </row>
    <row r="13">
      <c r="A13" s="4" t="inlineStr">
        <is>
          <t>Equity method investment contribution amount</t>
        </is>
      </c>
      <c r="B13" s="4" t="inlineStr">
        <is>
          <t xml:space="preserve"> </t>
        </is>
      </c>
      <c r="C13" s="4" t="inlineStr">
        <is>
          <t xml:space="preserve"> </t>
        </is>
      </c>
      <c r="D13" s="7" t="n">
        <v>13500</v>
      </c>
      <c r="E13" s="4" t="inlineStr">
        <is>
          <t xml:space="preserve"> </t>
        </is>
      </c>
      <c r="F13" s="4" t="inlineStr">
        <is>
          <t xml:space="preserve"> </t>
        </is>
      </c>
      <c r="G13" s="4" t="inlineStr">
        <is>
          <t xml:space="preserve"> </t>
        </is>
      </c>
      <c r="H13" s="4" t="inlineStr">
        <is>
          <t xml:space="preserve"> </t>
        </is>
      </c>
    </row>
    <row r="14">
      <c r="A14" s="4" t="inlineStr">
        <is>
          <t>Falcon MSN 177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4" t="inlineStr">
        <is>
          <t xml:space="preserve"> </t>
        </is>
      </c>
      <c r="E16" s="7" t="n">
        <v>0</v>
      </c>
      <c r="F16" s="7" t="n">
        <v>1682</v>
      </c>
      <c r="G16" s="4" t="inlineStr">
        <is>
          <t xml:space="preserve"> </t>
        </is>
      </c>
      <c r="H16" s="4" t="inlineStr">
        <is>
          <t xml:space="preserve"> </t>
        </is>
      </c>
    </row>
    <row r="17">
      <c r="A17" s="4" t="inlineStr">
        <is>
          <t>Ownership Percentage</t>
        </is>
      </c>
      <c r="B17" s="4" t="inlineStr">
        <is>
          <t xml:space="preserve"> </t>
        </is>
      </c>
      <c r="C17" s="4" t="inlineStr">
        <is>
          <t xml:space="preserve"> </t>
        </is>
      </c>
      <c r="D17" s="4" t="inlineStr">
        <is>
          <t xml:space="preserve"> </t>
        </is>
      </c>
      <c r="E17" s="10" t="n">
        <v>0.5</v>
      </c>
      <c r="F17" s="4" t="inlineStr">
        <is>
          <t xml:space="preserve"> </t>
        </is>
      </c>
      <c r="G17" s="10" t="n">
        <v>0.5</v>
      </c>
      <c r="H17" s="4" t="inlineStr">
        <is>
          <t xml:space="preserve"> </t>
        </is>
      </c>
    </row>
    <row r="18">
      <c r="A18" s="4" t="inlineStr">
        <is>
          <t>Quick Turn Engine Cent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investment</t>
        </is>
      </c>
      <c r="B21" s="4" t="inlineStr">
        <is>
          <t xml:space="preserve"> </t>
        </is>
      </c>
      <c r="C21" s="7" t="n">
        <v>19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 rata distribution of income</t>
        </is>
      </c>
      <c r="B22" s="4" t="inlineStr">
        <is>
          <t xml:space="preserve"> </t>
        </is>
      </c>
      <c r="C22" s="10" t="n">
        <v>0.4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 intangible assets, net</t>
        </is>
      </c>
      <c r="B3" s="7" t="n">
        <v>42205</v>
      </c>
      <c r="C3" s="7" t="n">
        <v>50590</v>
      </c>
    </row>
    <row r="4">
      <c r="A4" s="3" t="inlineStr">
        <is>
          <t>Intangible liabilities</t>
        </is>
      </c>
      <c r="B4" s="4" t="inlineStr">
        <is>
          <t xml:space="preserve"> </t>
        </is>
      </c>
      <c r="C4" s="4" t="inlineStr">
        <is>
          <t xml:space="preserve"> </t>
        </is>
      </c>
    </row>
    <row r="5">
      <c r="A5" s="4" t="inlineStr">
        <is>
          <t>Acquired unfavorable lease intangibles</t>
        </is>
      </c>
      <c r="B5" s="6" t="n">
        <v>13767</v>
      </c>
      <c r="C5" s="6" t="n">
        <v>3151</v>
      </c>
    </row>
    <row r="6">
      <c r="A6" s="4" t="inlineStr">
        <is>
          <t>Less: Accumulated amortization</t>
        </is>
      </c>
      <c r="B6" s="6" t="n">
        <v>-1259</v>
      </c>
      <c r="C6" s="6" t="n">
        <v>-1389</v>
      </c>
    </row>
    <row r="7">
      <c r="A7" s="4" t="inlineStr">
        <is>
          <t>Acquired unfavorable lease intangibles, net</t>
        </is>
      </c>
      <c r="B7" s="6" t="n">
        <v>12508</v>
      </c>
      <c r="C7" s="6" t="n">
        <v>1762</v>
      </c>
    </row>
    <row r="8">
      <c r="A8" s="4" t="inlineStr">
        <is>
          <t>Acquired favorable lease intangible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cquired favorable lease intangibles</t>
        </is>
      </c>
      <c r="B10" s="6" t="n">
        <v>70375</v>
      </c>
      <c r="C10" s="6" t="n">
        <v>68041</v>
      </c>
    </row>
    <row r="11">
      <c r="A11" s="4" t="inlineStr">
        <is>
          <t>Less: Accumulated amortization</t>
        </is>
      </c>
      <c r="B11" s="6" t="n">
        <v>-29664</v>
      </c>
      <c r="C11" s="6" t="n">
        <v>-19347</v>
      </c>
    </row>
    <row r="12">
      <c r="A12" s="4" t="inlineStr">
        <is>
          <t>Total intangible assets</t>
        </is>
      </c>
      <c r="B12" s="6" t="n">
        <v>40711</v>
      </c>
      <c r="C12" s="6" t="n">
        <v>48694</v>
      </c>
    </row>
    <row r="13">
      <c r="A13" s="4" t="inlineStr">
        <is>
          <t>Acquired 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favorable lease intangibles</t>
        </is>
      </c>
      <c r="B15" s="6" t="n">
        <v>1907</v>
      </c>
      <c r="C15" s="6" t="n">
        <v>1907</v>
      </c>
    </row>
    <row r="16">
      <c r="A16" s="4" t="inlineStr">
        <is>
          <t>Less: Accumulated amortization</t>
        </is>
      </c>
      <c r="B16" s="6" t="n">
        <v>-413</v>
      </c>
      <c r="C16" s="6" t="n">
        <v>-11</v>
      </c>
    </row>
    <row r="17">
      <c r="A17" s="4" t="inlineStr">
        <is>
          <t>Total intangible assets</t>
        </is>
      </c>
      <c r="B17" s="7" t="n">
        <v>1494</v>
      </c>
      <c r="C17" s="7" t="n">
        <v>18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NET - Intangible Liabilities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and liabilities</t>
        </is>
      </c>
      <c r="B4" s="7" t="n">
        <v>16000</v>
      </c>
      <c r="C4" s="7" t="n">
        <v>15137</v>
      </c>
      <c r="D4" s="7" t="n">
        <v>13913</v>
      </c>
    </row>
    <row r="5">
      <c r="A5" s="4" t="inlineStr">
        <is>
          <t>Lease income | Lease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Lease income</t>
        </is>
      </c>
      <c r="B7" s="6" t="n">
        <v>15597</v>
      </c>
      <c r="C7" s="6" t="n">
        <v>15126</v>
      </c>
      <c r="D7" s="6" t="n">
        <v>13913</v>
      </c>
    </row>
    <row r="8">
      <c r="A8" s="4" t="inlineStr">
        <is>
          <t>Depreciation and amortization | 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403</v>
      </c>
      <c r="C10" s="7" t="n">
        <v>11</v>
      </c>
      <c r="D10"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6" customWidth="1" min="5" max="5"/>
    <col width="13" customWidth="1" min="6" max="6"/>
    <col width="17" customWidth="1" min="7" max="7"/>
    <col width="13" customWidth="1" min="8" max="8"/>
    <col width="27" customWidth="1" min="9" max="9"/>
    <col width="43" customWidth="1" min="10" max="10"/>
    <col width="44" customWidth="1" min="11" max="11"/>
    <col width="20" customWidth="1" min="12" max="12"/>
    <col width="37" customWidth="1" min="13" max="13"/>
    <col width="64" customWidth="1" min="14" max="14"/>
  </cols>
  <sheetData>
    <row r="1">
      <c r="A1" s="1" t="inlineStr">
        <is>
          <t>CONSOLIDATED STATEMENT OF CHANGES IN EQUITY - USD ($) $ in Thousands</t>
        </is>
      </c>
      <c r="B1" s="2" t="inlineStr">
        <is>
          <t>Total</t>
        </is>
      </c>
      <c r="C1" s="2" t="inlineStr">
        <is>
          <t>Ordinary Shares</t>
        </is>
      </c>
      <c r="D1" s="2" t="inlineStr">
        <is>
          <t>Preferred Shares</t>
        </is>
      </c>
      <c r="E1" s="2" t="inlineStr">
        <is>
          <t>Ordinary Shares</t>
        </is>
      </c>
      <c r="F1" s="2" t="inlineStr">
        <is>
          <t>[1]</t>
        </is>
      </c>
      <c r="G1" s="2" t="inlineStr">
        <is>
          <t>Preferred Shares</t>
        </is>
      </c>
      <c r="H1" s="2" t="inlineStr">
        <is>
          <t>[1]</t>
        </is>
      </c>
      <c r="I1" s="2" t="inlineStr">
        <is>
          <t>Additional Paid In Capital</t>
        </is>
      </c>
      <c r="J1" s="2" t="inlineStr">
        <is>
          <t>Additional Paid In Capital Ordinary Shares</t>
        </is>
      </c>
      <c r="K1" s="2" t="inlineStr">
        <is>
          <t>Additional Paid In Capital Preferred Shares</t>
        </is>
      </c>
      <c r="L1" s="2" t="inlineStr">
        <is>
          <t>Accumulated Deficit</t>
        </is>
      </c>
      <c r="M1" s="2" t="inlineStr">
        <is>
          <t>Accumulated Other Comprehensive Loss</t>
        </is>
      </c>
      <c r="N1" s="2" t="inlineStr">
        <is>
          <t>Non-Controlling Interest in Equity of Consolidated Subsidiaries</t>
        </is>
      </c>
    </row>
    <row r="2">
      <c r="A2" s="4" t="inlineStr">
        <is>
          <t>Beginning balance at Dec. 31, 2021</t>
        </is>
      </c>
      <c r="B2" s="7" t="n">
        <v>1124100</v>
      </c>
      <c r="C2" s="4" t="inlineStr">
        <is>
          <t xml:space="preserve"> </t>
        </is>
      </c>
      <c r="D2" s="4" t="inlineStr">
        <is>
          <t xml:space="preserve"> </t>
        </is>
      </c>
      <c r="E2" s="7" t="n">
        <v>992</v>
      </c>
      <c r="G2" s="7" t="n">
        <v>133</v>
      </c>
      <c r="I2" s="7" t="n">
        <v>1411940</v>
      </c>
      <c r="J2" s="4" t="inlineStr">
        <is>
          <t xml:space="preserve"> </t>
        </is>
      </c>
      <c r="K2" s="4" t="inlineStr">
        <is>
          <t xml:space="preserve"> </t>
        </is>
      </c>
      <c r="L2" s="7" t="n">
        <v>-132392</v>
      </c>
      <c r="M2" s="7" t="n">
        <v>-156381</v>
      </c>
      <c r="N2" s="7" t="n">
        <v>-192</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212027</v>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6" t="n">
        <v>-193210</v>
      </c>
      <c r="M4" s="4" t="inlineStr">
        <is>
          <t xml:space="preserve"> </t>
        </is>
      </c>
      <c r="N4" s="6" t="n">
        <v>-18817</v>
      </c>
    </row>
    <row r="5">
      <c r="A5" s="4" t="inlineStr">
        <is>
          <t>Other comprehensive loss</t>
        </is>
      </c>
      <c r="B5" s="6" t="n">
        <v>-182963</v>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6" t="n">
        <v>-182963</v>
      </c>
      <c r="N5" s="4" t="inlineStr">
        <is>
          <t xml:space="preserve"> </t>
        </is>
      </c>
    </row>
    <row r="6">
      <c r="A6" s="4" t="inlineStr">
        <is>
          <t>Comprehensive income (loss)</t>
        </is>
      </c>
      <c r="B6" s="6" t="n">
        <v>-394990</v>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6" t="n">
        <v>-193210</v>
      </c>
      <c r="M6" s="6" t="n">
        <v>-182963</v>
      </c>
      <c r="N6" s="6" t="n">
        <v>-18817</v>
      </c>
    </row>
    <row r="7">
      <c r="A7" s="4" t="inlineStr">
        <is>
          <t>Spin-off of FTAI Infrastructure, Inc., net of distributions</t>
        </is>
      </c>
      <c r="B7" s="6" t="n">
        <v>-561181</v>
      </c>
      <c r="C7" s="4" t="inlineStr">
        <is>
          <t xml:space="preserve"> </t>
        </is>
      </c>
      <c r="D7" s="4" t="inlineStr">
        <is>
          <t xml:space="preserve"> </t>
        </is>
      </c>
      <c r="E7" s="4" t="inlineStr">
        <is>
          <t xml:space="preserve"> </t>
        </is>
      </c>
      <c r="G7" s="4" t="inlineStr">
        <is>
          <t xml:space="preserve"> </t>
        </is>
      </c>
      <c r="I7" s="6" t="n">
        <v>-913342</v>
      </c>
      <c r="J7" s="4" t="inlineStr">
        <is>
          <t xml:space="preserve"> </t>
        </is>
      </c>
      <c r="K7" s="4" t="inlineStr">
        <is>
          <t xml:space="preserve"> </t>
        </is>
      </c>
      <c r="L7" s="4" t="inlineStr">
        <is>
          <t xml:space="preserve"> </t>
        </is>
      </c>
      <c r="M7" s="6" t="n">
        <v>339344</v>
      </c>
      <c r="N7" s="6" t="n">
        <v>12817</v>
      </c>
    </row>
    <row r="8">
      <c r="A8" s="4" t="inlineStr">
        <is>
          <t>Acquisition of consolidated subsidiary</t>
        </is>
      </c>
      <c r="B8" s="6" t="n">
        <v>3054</v>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54</v>
      </c>
    </row>
    <row r="9">
      <c r="A9" s="4" t="inlineStr">
        <is>
          <t>Settlement of equity-based compensation</t>
        </is>
      </c>
      <c r="B9" s="6" t="n">
        <v>-148</v>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8</v>
      </c>
    </row>
    <row r="10">
      <c r="A10" s="4" t="inlineStr">
        <is>
          <t>Contributions from non-controlling interest</t>
        </is>
      </c>
      <c r="B10" s="6" t="n">
        <v>1187</v>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87</v>
      </c>
    </row>
    <row r="11">
      <c r="A11" s="4" t="inlineStr">
        <is>
          <t>Issuance of ordinary shares</t>
        </is>
      </c>
      <c r="B11" s="6" t="n">
        <v>404</v>
      </c>
      <c r="C11" s="4" t="inlineStr">
        <is>
          <t xml:space="preserve"> </t>
        </is>
      </c>
      <c r="D11" s="4" t="inlineStr">
        <is>
          <t xml:space="preserve"> </t>
        </is>
      </c>
      <c r="E11" s="6" t="n">
        <v>5</v>
      </c>
      <c r="G11" s="4" t="inlineStr">
        <is>
          <t xml:space="preserve"> </t>
        </is>
      </c>
      <c r="I11" s="6" t="n">
        <v>39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 - ordinary and preferred shares</t>
        </is>
      </c>
      <c r="B12" s="4" t="inlineStr">
        <is>
          <t xml:space="preserve"> </t>
        </is>
      </c>
      <c r="C12" s="7" t="n">
        <v>-128483</v>
      </c>
      <c r="D12" s="7" t="n">
        <v>-27164</v>
      </c>
      <c r="E12" s="4" t="inlineStr">
        <is>
          <t xml:space="preserve"> </t>
        </is>
      </c>
      <c r="G12" s="4" t="inlineStr">
        <is>
          <t xml:space="preserve"> </t>
        </is>
      </c>
      <c r="I12" s="4" t="inlineStr">
        <is>
          <t xml:space="preserve"> </t>
        </is>
      </c>
      <c r="J12" s="7" t="n">
        <v>-128483</v>
      </c>
      <c r="K12" s="7" t="n">
        <v>-27164</v>
      </c>
      <c r="L12" s="4" t="inlineStr">
        <is>
          <t xml:space="preserve"> </t>
        </is>
      </c>
      <c r="M12" s="4" t="inlineStr">
        <is>
          <t xml:space="preserve"> </t>
        </is>
      </c>
      <c r="N12" s="4" t="inlineStr">
        <is>
          <t xml:space="preserve"> </t>
        </is>
      </c>
    </row>
    <row r="13">
      <c r="A13" s="4" t="inlineStr">
        <is>
          <t>Equity-based compensation</t>
        </is>
      </c>
      <c r="B13" s="6" t="n">
        <v>2623</v>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23</v>
      </c>
    </row>
    <row r="14">
      <c r="A14" s="4" t="inlineStr">
        <is>
          <t>Ending balance at Dec. 31, 2022</t>
        </is>
      </c>
      <c r="B14" s="6" t="n">
        <v>19402</v>
      </c>
      <c r="C14" s="4" t="inlineStr">
        <is>
          <t xml:space="preserve"> </t>
        </is>
      </c>
      <c r="D14" s="4" t="inlineStr">
        <is>
          <t xml:space="preserve"> </t>
        </is>
      </c>
      <c r="E14" s="6" t="n">
        <v>997</v>
      </c>
      <c r="G14" s="6" t="n">
        <v>133</v>
      </c>
      <c r="I14" s="6" t="n">
        <v>343350</v>
      </c>
      <c r="J14" s="4" t="inlineStr">
        <is>
          <t xml:space="preserve"> </t>
        </is>
      </c>
      <c r="K14" s="4" t="inlineStr">
        <is>
          <t xml:space="preserve"> </t>
        </is>
      </c>
      <c r="L14" s="6" t="n">
        <v>-325602</v>
      </c>
      <c r="M14" s="6" t="n">
        <v>0</v>
      </c>
      <c r="N14" s="6" t="n">
        <v>524</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6" t="n">
        <v>243817</v>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6" t="n">
        <v>243817</v>
      </c>
      <c r="M16" s="4" t="inlineStr">
        <is>
          <t xml:space="preserve"> </t>
        </is>
      </c>
      <c r="N16" s="4" t="inlineStr">
        <is>
          <t xml:space="preserve"> </t>
        </is>
      </c>
    </row>
    <row r="17">
      <c r="A17" s="4" t="inlineStr">
        <is>
          <t>Comprehensive income (loss)</t>
        </is>
      </c>
      <c r="B17" s="6" t="n">
        <v>243817</v>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6" t="n">
        <v>243817</v>
      </c>
      <c r="M17" s="4" t="inlineStr">
        <is>
          <t xml:space="preserve"> </t>
        </is>
      </c>
      <c r="N17" s="4" t="inlineStr">
        <is>
          <t xml:space="preserve"> </t>
        </is>
      </c>
    </row>
    <row r="18">
      <c r="A18" s="4" t="inlineStr">
        <is>
          <t>Contributions from non-controlling interest</t>
        </is>
      </c>
      <c r="B18" s="6" t="n">
        <v>10</v>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v>
      </c>
    </row>
    <row r="19">
      <c r="A19" s="4" t="inlineStr">
        <is>
          <t>Issuance of ordinary shares</t>
        </is>
      </c>
      <c r="B19" s="6" t="n">
        <v>929</v>
      </c>
      <c r="C19" s="4" t="inlineStr">
        <is>
          <t xml:space="preserve"> </t>
        </is>
      </c>
      <c r="D19" s="4" t="inlineStr">
        <is>
          <t xml:space="preserve"> </t>
        </is>
      </c>
      <c r="E19" s="6" t="n">
        <v>5</v>
      </c>
      <c r="G19" s="4" t="inlineStr">
        <is>
          <t xml:space="preserve"> </t>
        </is>
      </c>
      <c r="I19" s="6" t="n">
        <v>92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declared - ordinary and preferred shares</t>
        </is>
      </c>
      <c r="B20" s="4" t="inlineStr">
        <is>
          <t xml:space="preserve"> </t>
        </is>
      </c>
      <c r="C20" s="6" t="n">
        <v>-119847</v>
      </c>
      <c r="D20" s="6" t="n">
        <v>-31795</v>
      </c>
      <c r="E20" s="4" t="inlineStr">
        <is>
          <t xml:space="preserve"> </t>
        </is>
      </c>
      <c r="G20" s="4" t="inlineStr">
        <is>
          <t xml:space="preserve"> </t>
        </is>
      </c>
      <c r="I20" s="4" t="inlineStr">
        <is>
          <t xml:space="preserve"> </t>
        </is>
      </c>
      <c r="J20" s="6" t="n">
        <v>-119847</v>
      </c>
      <c r="K20" s="6" t="n">
        <v>-31795</v>
      </c>
      <c r="L20" s="4" t="inlineStr">
        <is>
          <t xml:space="preserve"> </t>
        </is>
      </c>
      <c r="M20" s="4" t="inlineStr">
        <is>
          <t xml:space="preserve"> </t>
        </is>
      </c>
      <c r="N20" s="4" t="inlineStr">
        <is>
          <t xml:space="preserve"> </t>
        </is>
      </c>
    </row>
    <row r="21">
      <c r="A21" s="4" t="inlineStr">
        <is>
          <t>Issuance of preferred shares</t>
        </is>
      </c>
      <c r="B21" s="6" t="n">
        <v>61729</v>
      </c>
      <c r="C21" s="4" t="inlineStr">
        <is>
          <t xml:space="preserve"> </t>
        </is>
      </c>
      <c r="D21" s="4" t="inlineStr">
        <is>
          <t xml:space="preserve"> </t>
        </is>
      </c>
      <c r="E21" s="4" t="inlineStr">
        <is>
          <t xml:space="preserve"> </t>
        </is>
      </c>
      <c r="G21" s="6" t="n">
        <v>26</v>
      </c>
      <c r="I21" s="6" t="n">
        <v>6170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based compensation</t>
        </is>
      </c>
      <c r="B22" s="6" t="n">
        <v>1638</v>
      </c>
      <c r="C22" s="4" t="inlineStr">
        <is>
          <t xml:space="preserve"> </t>
        </is>
      </c>
      <c r="D22" s="4" t="inlineStr">
        <is>
          <t xml:space="preserve"> </t>
        </is>
      </c>
      <c r="E22" s="4" t="inlineStr">
        <is>
          <t xml:space="preserve"> </t>
        </is>
      </c>
      <c r="G22" s="4" t="inlineStr">
        <is>
          <t xml:space="preserve"> </t>
        </is>
      </c>
      <c r="I22" s="6" t="n">
        <v>163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3</t>
        </is>
      </c>
      <c r="B23" s="6" t="n">
        <v>175883</v>
      </c>
      <c r="C23" s="4" t="inlineStr">
        <is>
          <t xml:space="preserve"> </t>
        </is>
      </c>
      <c r="D23" s="4" t="inlineStr">
        <is>
          <t xml:space="preserve"> </t>
        </is>
      </c>
      <c r="E23" s="6" t="n">
        <v>1002</v>
      </c>
      <c r="G23" s="6" t="n">
        <v>159</v>
      </c>
      <c r="I23" s="6" t="n">
        <v>255973</v>
      </c>
      <c r="J23" s="4" t="inlineStr">
        <is>
          <t xml:space="preserve"> </t>
        </is>
      </c>
      <c r="K23" s="4" t="inlineStr">
        <is>
          <t xml:space="preserve"> </t>
        </is>
      </c>
      <c r="L23" s="6" t="n">
        <v>-81785</v>
      </c>
      <c r="M23" s="6" t="n">
        <v>0</v>
      </c>
      <c r="N23" s="6" t="n">
        <v>534</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loss)</t>
        </is>
      </c>
      <c r="B25" s="6" t="n">
        <v>8682</v>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6" t="n">
        <v>8682</v>
      </c>
      <c r="M25" s="4" t="inlineStr">
        <is>
          <t xml:space="preserve"> </t>
        </is>
      </c>
      <c r="N25" s="6" t="n">
        <v>0</v>
      </c>
    </row>
    <row r="26">
      <c r="A26" s="4" t="inlineStr">
        <is>
          <t>Comprehensive income (loss)</t>
        </is>
      </c>
      <c r="B26" s="6" t="n">
        <v>8682</v>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6" t="n">
        <v>8682</v>
      </c>
      <c r="M26" s="6" t="n">
        <v>0</v>
      </c>
      <c r="N26" s="6" t="n">
        <v>0</v>
      </c>
    </row>
    <row r="27">
      <c r="A27" s="4" t="inlineStr">
        <is>
          <t>Issuance of ordinary shares</t>
        </is>
      </c>
      <c r="B27" s="4" t="inlineStr">
        <is>
          <t xml:space="preserve"> </t>
        </is>
      </c>
      <c r="C27" s="6" t="n">
        <v>151024</v>
      </c>
      <c r="D27" s="4" t="inlineStr">
        <is>
          <t xml:space="preserve"> </t>
        </is>
      </c>
      <c r="E27" s="6" t="n">
        <v>24</v>
      </c>
      <c r="G27" s="4" t="inlineStr">
        <is>
          <t xml:space="preserve"> </t>
        </is>
      </c>
      <c r="I27" s="4" t="inlineStr">
        <is>
          <t xml:space="preserve"> </t>
        </is>
      </c>
      <c r="J27" s="6" t="n">
        <v>151000</v>
      </c>
      <c r="K27" s="4" t="inlineStr">
        <is>
          <t xml:space="preserve"> </t>
        </is>
      </c>
      <c r="L27" s="4" t="inlineStr">
        <is>
          <t xml:space="preserve"> </t>
        </is>
      </c>
      <c r="M27" s="4" t="inlineStr">
        <is>
          <t xml:space="preserve"> </t>
        </is>
      </c>
      <c r="N27" s="4" t="inlineStr">
        <is>
          <t xml:space="preserve"> </t>
        </is>
      </c>
    </row>
    <row r="28">
      <c r="A28" s="4" t="inlineStr">
        <is>
          <t>Dividends declared - ordinary and preferred shares</t>
        </is>
      </c>
      <c r="B28" s="4" t="inlineStr">
        <is>
          <t xml:space="preserve"> </t>
        </is>
      </c>
      <c r="C28" s="7" t="n">
        <v>-121577</v>
      </c>
      <c r="D28" s="7" t="n">
        <v>-32763</v>
      </c>
      <c r="E28" s="4" t="inlineStr">
        <is>
          <t xml:space="preserve"> </t>
        </is>
      </c>
      <c r="G28" s="4" t="inlineStr">
        <is>
          <t xml:space="preserve"> </t>
        </is>
      </c>
      <c r="I28" s="4" t="inlineStr">
        <is>
          <t xml:space="preserve"> </t>
        </is>
      </c>
      <c r="J28" s="7" t="n">
        <v>-121577</v>
      </c>
      <c r="K28" s="7" t="n">
        <v>-32763</v>
      </c>
      <c r="L28" s="4" t="inlineStr">
        <is>
          <t xml:space="preserve"> </t>
        </is>
      </c>
      <c r="M28" s="4" t="inlineStr">
        <is>
          <t xml:space="preserve"> </t>
        </is>
      </c>
      <c r="N28" s="4" t="inlineStr">
        <is>
          <t xml:space="preserve"> </t>
        </is>
      </c>
    </row>
    <row r="29">
      <c r="A29" s="4" t="inlineStr">
        <is>
          <t>Equity-based compensation</t>
        </is>
      </c>
      <c r="B29" s="6" t="n">
        <v>6006</v>
      </c>
      <c r="C29" s="4" t="inlineStr">
        <is>
          <t xml:space="preserve"> </t>
        </is>
      </c>
      <c r="D29" s="4" t="inlineStr">
        <is>
          <t xml:space="preserve"> </t>
        </is>
      </c>
      <c r="E29" s="4" t="inlineStr">
        <is>
          <t xml:space="preserve"> </t>
        </is>
      </c>
      <c r="G29" s="4" t="inlineStr">
        <is>
          <t xml:space="preserve"> </t>
        </is>
      </c>
      <c r="I29" s="6" t="n">
        <v>600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of non-controlling interest</t>
        </is>
      </c>
      <c r="B30" s="6" t="n">
        <v>-534</v>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4</v>
      </c>
    </row>
    <row r="31">
      <c r="A31" s="4" t="inlineStr">
        <is>
          <t>Redemption of preferred shares</t>
        </is>
      </c>
      <c r="B31" s="6" t="n">
        <v>-97355</v>
      </c>
      <c r="C31" s="4" t="inlineStr">
        <is>
          <t xml:space="preserve"> </t>
        </is>
      </c>
      <c r="D31" s="4" t="inlineStr">
        <is>
          <t xml:space="preserve"> </t>
        </is>
      </c>
      <c r="E31" s="4" t="inlineStr">
        <is>
          <t xml:space="preserve"> </t>
        </is>
      </c>
      <c r="G31" s="6" t="n">
        <v>-42</v>
      </c>
      <c r="I31" s="6" t="n">
        <v>-9731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on redemption of preferred shares</t>
        </is>
      </c>
      <c r="B32" s="6" t="n">
        <v>-7998</v>
      </c>
      <c r="C32" s="4" t="inlineStr">
        <is>
          <t xml:space="preserve"> </t>
        </is>
      </c>
      <c r="D32" s="4" t="inlineStr">
        <is>
          <t xml:space="preserve"> </t>
        </is>
      </c>
      <c r="E32" s="4" t="inlineStr">
        <is>
          <t xml:space="preserve"> </t>
        </is>
      </c>
      <c r="G32" s="4" t="inlineStr">
        <is>
          <t xml:space="preserve"> </t>
        </is>
      </c>
      <c r="I32" s="6" t="n">
        <v>-799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Dec. 31, 2024</t>
        </is>
      </c>
      <c r="B33" s="7" t="n">
        <v>81368</v>
      </c>
      <c r="C33" s="4" t="inlineStr">
        <is>
          <t xml:space="preserve"> </t>
        </is>
      </c>
      <c r="D33" s="4" t="inlineStr">
        <is>
          <t xml:space="preserve"> </t>
        </is>
      </c>
      <c r="E33" s="7" t="n">
        <v>1026</v>
      </c>
      <c r="G33" s="7" t="n">
        <v>117</v>
      </c>
      <c r="I33" s="7" t="n">
        <v>153328</v>
      </c>
      <c r="J33" s="4" t="inlineStr">
        <is>
          <t xml:space="preserve"> </t>
        </is>
      </c>
      <c r="K33" s="4" t="inlineStr">
        <is>
          <t xml:space="preserve"> </t>
        </is>
      </c>
      <c r="L33" s="7" t="n">
        <v>-73103</v>
      </c>
      <c r="M33" s="7" t="n">
        <v>0</v>
      </c>
      <c r="N33" s="7" t="n">
        <v>0</v>
      </c>
    </row>
    <row r="34"/>
    <row r="35">
      <c r="A35" s="4" t="inlineStr">
        <is>
          <t>[1] Common and Preferred Shares of Fortress Transportation and Infrastructure Investors LLC were exchanged for Ordinary and Preferred Shares of FTAI Aviation Ltd. when the Merger was completed on November 10, 2022.</t>
        </is>
      </c>
    </row>
  </sheetData>
  <mergeCells count="66">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A34:N34"/>
    <mergeCell ref="A35:N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Dec. 31, 2024 USD ($)</t>
        </is>
      </c>
    </row>
    <row r="2">
      <c r="A2" s="3" t="inlineStr">
        <is>
          <t>Finite-Lived Intangible Assets [Line Items]</t>
        </is>
      </c>
      <c r="B2" s="4" t="inlineStr">
        <is>
          <t xml:space="preserve"> </t>
        </is>
      </c>
    </row>
    <row r="3">
      <c r="A3" s="4" t="inlineStr">
        <is>
          <t>2025</t>
        </is>
      </c>
      <c r="B3" s="7" t="n">
        <v>12278</v>
      </c>
    </row>
    <row r="4">
      <c r="A4" s="4" t="inlineStr">
        <is>
          <t>2026</t>
        </is>
      </c>
      <c r="B4" s="6" t="n">
        <v>8643</v>
      </c>
    </row>
    <row r="5">
      <c r="A5" s="4" t="inlineStr">
        <is>
          <t>2027</t>
        </is>
      </c>
      <c r="B5" s="6" t="n">
        <v>3599</v>
      </c>
    </row>
    <row r="6">
      <c r="A6" s="4" t="inlineStr">
        <is>
          <t>2028</t>
        </is>
      </c>
      <c r="B6" s="6" t="n">
        <v>3947</v>
      </c>
    </row>
    <row r="7">
      <c r="A7" s="4" t="inlineStr">
        <is>
          <t>2029</t>
        </is>
      </c>
      <c r="B7" s="6" t="n">
        <v>899</v>
      </c>
    </row>
    <row r="8">
      <c r="A8" s="4" t="inlineStr">
        <is>
          <t>Thereafter</t>
        </is>
      </c>
      <c r="B8" s="6" t="n">
        <v>331</v>
      </c>
    </row>
    <row r="9">
      <c r="A9" s="4" t="inlineStr">
        <is>
          <t>Intangible Assets, Net Of Below Market Lease</t>
        </is>
      </c>
      <c r="B9" s="4" t="inlineStr">
        <is>
          <t xml:space="preserve"> </t>
        </is>
      </c>
    </row>
    <row r="10">
      <c r="A10" s="3" t="inlineStr">
        <is>
          <t>Finite-Lived Intangible Assets [Line Items]</t>
        </is>
      </c>
      <c r="B10" s="4" t="inlineStr">
        <is>
          <t xml:space="preserve"> </t>
        </is>
      </c>
    </row>
    <row r="11">
      <c r="A11" s="4" t="inlineStr">
        <is>
          <t>Total</t>
        </is>
      </c>
      <c r="B11" s="7" t="n">
        <v>29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NET - Schedule of Debt (Details) - USD ($) $ in Thousands</t>
        </is>
      </c>
      <c r="B1" s="2" t="inlineStr">
        <is>
          <t>12 Months Ended</t>
        </is>
      </c>
    </row>
    <row r="2">
      <c r="B2" s="2" t="inlineStr">
        <is>
          <t>Dec. 31, 2024</t>
        </is>
      </c>
      <c r="C2" s="2" t="inlineStr">
        <is>
          <t>Oct. 09, 2024</t>
        </is>
      </c>
      <c r="D2" s="2" t="inlineStr">
        <is>
          <t>Jun. 17, 2024</t>
        </is>
      </c>
      <c r="E2" s="2" t="inlineStr">
        <is>
          <t>Apr. 1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gross of debt issuance costs</t>
        </is>
      </c>
      <c r="B4" s="7" t="n">
        <v>3496004</v>
      </c>
      <c r="C4" s="4" t="inlineStr">
        <is>
          <t xml:space="preserve"> </t>
        </is>
      </c>
      <c r="D4" s="4" t="inlineStr">
        <is>
          <t xml:space="preserve"> </t>
        </is>
      </c>
      <c r="E4" s="4" t="inlineStr">
        <is>
          <t xml:space="preserve"> </t>
        </is>
      </c>
      <c r="F4" s="7" t="n">
        <v>2550493</v>
      </c>
      <c r="G4" s="4" t="inlineStr">
        <is>
          <t xml:space="preserve"> </t>
        </is>
      </c>
    </row>
    <row r="5">
      <c r="A5" s="4" t="inlineStr">
        <is>
          <t>Less: Debt issuance costs</t>
        </is>
      </c>
      <c r="B5" s="6" t="n">
        <v>-55526</v>
      </c>
      <c r="C5" s="4" t="inlineStr">
        <is>
          <t xml:space="preserve"> </t>
        </is>
      </c>
      <c r="D5" s="4" t="inlineStr">
        <is>
          <t xml:space="preserve"> </t>
        </is>
      </c>
      <c r="E5" s="4" t="inlineStr">
        <is>
          <t xml:space="preserve"> </t>
        </is>
      </c>
      <c r="F5" s="6" t="n">
        <v>-33150</v>
      </c>
      <c r="G5" s="4" t="inlineStr">
        <is>
          <t xml:space="preserve"> </t>
        </is>
      </c>
    </row>
    <row r="6">
      <c r="A6" s="4" t="inlineStr">
        <is>
          <t>Total debt, net</t>
        </is>
      </c>
      <c r="B6" s="6" t="n">
        <v>3440478</v>
      </c>
      <c r="C6" s="4" t="inlineStr">
        <is>
          <t xml:space="preserve"> </t>
        </is>
      </c>
      <c r="D6" s="4" t="inlineStr">
        <is>
          <t xml:space="preserve"> </t>
        </is>
      </c>
      <c r="E6" s="4" t="inlineStr">
        <is>
          <t xml:space="preserve"> </t>
        </is>
      </c>
      <c r="F6" s="6" t="n">
        <v>2517343</v>
      </c>
      <c r="G6" s="4" t="inlineStr">
        <is>
          <t xml:space="preserve"> </t>
        </is>
      </c>
    </row>
    <row r="7">
      <c r="A7" s="4" t="inlineStr">
        <is>
          <t>Total debt due within one year</t>
        </is>
      </c>
      <c r="B7" s="6" t="n">
        <v>0</v>
      </c>
      <c r="C7" s="4" t="inlineStr">
        <is>
          <t xml:space="preserve"> </t>
        </is>
      </c>
      <c r="D7" s="4" t="inlineStr">
        <is>
          <t xml:space="preserve"> </t>
        </is>
      </c>
      <c r="E7" s="4" t="inlineStr">
        <is>
          <t xml:space="preserve"> </t>
        </is>
      </c>
      <c r="F7" s="6" t="n">
        <v>0</v>
      </c>
      <c r="G7" s="4" t="inlineStr">
        <is>
          <t xml:space="preserve"> </t>
        </is>
      </c>
    </row>
    <row r="8">
      <c r="A8" s="4" t="inlineStr">
        <is>
          <t>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due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6" t="n">
        <v>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t>
        </is>
      </c>
      <c r="B25" s="6" t="n">
        <v>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due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gross of debt issuance costs</t>
        </is>
      </c>
      <c r="B31" s="6" t="n">
        <v>0</v>
      </c>
      <c r="C31" s="4" t="inlineStr">
        <is>
          <t xml:space="preserve"> </t>
        </is>
      </c>
      <c r="D31" s="4" t="inlineStr">
        <is>
          <t xml:space="preserve"> </t>
        </is>
      </c>
      <c r="E31" s="4" t="inlineStr">
        <is>
          <t xml:space="preserve"> </t>
        </is>
      </c>
      <c r="F31" s="6" t="n">
        <v>0</v>
      </c>
      <c r="G31" s="4" t="inlineStr">
        <is>
          <t xml:space="preserve"> </t>
        </is>
      </c>
    </row>
    <row r="32">
      <c r="A32" s="4" t="inlineStr">
        <is>
          <t>Bond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gross of debt issuance costs</t>
        </is>
      </c>
      <c r="B34" s="6" t="n">
        <v>3496004</v>
      </c>
      <c r="C34" s="4" t="inlineStr">
        <is>
          <t xml:space="preserve"> </t>
        </is>
      </c>
      <c r="D34" s="4" t="inlineStr">
        <is>
          <t xml:space="preserve"> </t>
        </is>
      </c>
      <c r="E34" s="4" t="inlineStr">
        <is>
          <t xml:space="preserve"> </t>
        </is>
      </c>
      <c r="F34" s="6" t="n">
        <v>2550493</v>
      </c>
      <c r="G34" s="4" t="inlineStr">
        <is>
          <t xml:space="preserve"> </t>
        </is>
      </c>
    </row>
    <row r="35">
      <c r="A35" s="4" t="inlineStr">
        <is>
          <t>Bonds payable | Senior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gross of debt issuance costs</t>
        </is>
      </c>
      <c r="B37" s="7" t="n">
        <v>0</v>
      </c>
      <c r="C37" s="4" t="inlineStr">
        <is>
          <t xml:space="preserve"> </t>
        </is>
      </c>
      <c r="D37" s="4" t="inlineStr">
        <is>
          <t xml:space="preserve"> </t>
        </is>
      </c>
      <c r="E37" s="4" t="inlineStr">
        <is>
          <t xml:space="preserve"> </t>
        </is>
      </c>
      <c r="F37" s="6" t="n">
        <v>652043</v>
      </c>
      <c r="G37" s="4" t="inlineStr">
        <is>
          <t xml:space="preserve"> </t>
        </is>
      </c>
    </row>
    <row r="38">
      <c r="A38" s="4" t="inlineStr">
        <is>
          <t>Stated percentage</t>
        </is>
      </c>
      <c r="B38" s="11" t="n">
        <v>0.065</v>
      </c>
      <c r="C38" s="4" t="inlineStr">
        <is>
          <t xml:space="preserve"> </t>
        </is>
      </c>
      <c r="D38" s="4" t="inlineStr">
        <is>
          <t xml:space="preserve"> </t>
        </is>
      </c>
      <c r="E38" s="4" t="inlineStr">
        <is>
          <t xml:space="preserve"> </t>
        </is>
      </c>
      <c r="F38" s="4" t="inlineStr">
        <is>
          <t xml:space="preserve"> </t>
        </is>
      </c>
      <c r="G38" s="11" t="n">
        <v>0.065</v>
      </c>
    </row>
    <row r="39">
      <c r="A39" s="4" t="inlineStr">
        <is>
          <t>Unamortized discount</t>
        </is>
      </c>
      <c r="B39" s="4" t="inlineStr">
        <is>
          <t xml:space="preserve"> </t>
        </is>
      </c>
      <c r="C39" s="4" t="inlineStr">
        <is>
          <t xml:space="preserve"> </t>
        </is>
      </c>
      <c r="D39" s="4" t="inlineStr">
        <is>
          <t xml:space="preserve"> </t>
        </is>
      </c>
      <c r="E39" s="4" t="inlineStr">
        <is>
          <t xml:space="preserve"> </t>
        </is>
      </c>
      <c r="F39" s="6" t="n">
        <v>866</v>
      </c>
      <c r="G39" s="4" t="inlineStr">
        <is>
          <t xml:space="preserve"> </t>
        </is>
      </c>
    </row>
    <row r="40">
      <c r="A40" s="4" t="inlineStr">
        <is>
          <t>Unamortized premium</t>
        </is>
      </c>
      <c r="B40" s="4" t="inlineStr">
        <is>
          <t xml:space="preserve"> </t>
        </is>
      </c>
      <c r="C40" s="4" t="inlineStr">
        <is>
          <t xml:space="preserve"> </t>
        </is>
      </c>
      <c r="D40" s="4" t="inlineStr">
        <is>
          <t xml:space="preserve"> </t>
        </is>
      </c>
      <c r="E40" s="4" t="inlineStr">
        <is>
          <t xml:space="preserve"> </t>
        </is>
      </c>
      <c r="F40" s="6" t="n">
        <v>2908</v>
      </c>
      <c r="G40" s="4" t="inlineStr">
        <is>
          <t xml:space="preserve"> </t>
        </is>
      </c>
    </row>
    <row r="41">
      <c r="A41" s="4" t="inlineStr">
        <is>
          <t>Bonds payable | Senior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gross of debt issuance costs</t>
        </is>
      </c>
      <c r="B43" s="7" t="n">
        <v>0</v>
      </c>
      <c r="C43" s="4" t="inlineStr">
        <is>
          <t xml:space="preserve"> </t>
        </is>
      </c>
      <c r="D43" s="4" t="inlineStr">
        <is>
          <t xml:space="preserve"> </t>
        </is>
      </c>
      <c r="E43" s="4" t="inlineStr">
        <is>
          <t xml:space="preserve"> </t>
        </is>
      </c>
      <c r="F43" s="6" t="n">
        <v>400000</v>
      </c>
      <c r="G43" s="4" t="inlineStr">
        <is>
          <t xml:space="preserve"> </t>
        </is>
      </c>
    </row>
    <row r="44">
      <c r="A44" s="4" t="inlineStr">
        <is>
          <t>Stated percentage</t>
        </is>
      </c>
      <c r="B44" s="11" t="n">
        <v>0.09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nds payable | Senior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gross of debt issuance costs</t>
        </is>
      </c>
      <c r="B47" s="7" t="n">
        <v>1001382</v>
      </c>
      <c r="C47" s="4" t="inlineStr">
        <is>
          <t xml:space="preserve"> </t>
        </is>
      </c>
      <c r="D47" s="4" t="inlineStr">
        <is>
          <t xml:space="preserve"> </t>
        </is>
      </c>
      <c r="E47" s="4" t="inlineStr">
        <is>
          <t xml:space="preserve"> </t>
        </is>
      </c>
      <c r="F47" s="6" t="n">
        <v>1001746</v>
      </c>
      <c r="G47" s="4" t="inlineStr">
        <is>
          <t xml:space="preserve"> </t>
        </is>
      </c>
    </row>
    <row r="48">
      <c r="A48" s="4" t="inlineStr">
        <is>
          <t>Stated percentage</t>
        </is>
      </c>
      <c r="B48" s="11" t="n">
        <v>0.05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amortized premium</t>
        </is>
      </c>
      <c r="B49" s="7" t="n">
        <v>1382</v>
      </c>
      <c r="C49" s="4" t="inlineStr">
        <is>
          <t xml:space="preserve"> </t>
        </is>
      </c>
      <c r="D49" s="4" t="inlineStr">
        <is>
          <t xml:space="preserve"> </t>
        </is>
      </c>
      <c r="E49" s="4" t="inlineStr">
        <is>
          <t xml:space="preserve"> </t>
        </is>
      </c>
      <c r="F49" s="6" t="n">
        <v>1746</v>
      </c>
      <c r="G49" s="4" t="inlineStr">
        <is>
          <t xml:space="preserve"> </t>
        </is>
      </c>
    </row>
    <row r="50">
      <c r="A50" s="4" t="inlineStr">
        <is>
          <t>Bonds payable | Senior Notes due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gross of debt issuance costs</t>
        </is>
      </c>
      <c r="B52" s="7" t="n">
        <v>497071</v>
      </c>
      <c r="C52" s="4" t="inlineStr">
        <is>
          <t xml:space="preserve"> </t>
        </is>
      </c>
      <c r="D52" s="4" t="inlineStr">
        <is>
          <t xml:space="preserve"> </t>
        </is>
      </c>
      <c r="E52" s="4" t="inlineStr">
        <is>
          <t xml:space="preserve"> </t>
        </is>
      </c>
      <c r="F52" s="6" t="n">
        <v>496704</v>
      </c>
      <c r="G52" s="4" t="inlineStr">
        <is>
          <t xml:space="preserve"> </t>
        </is>
      </c>
    </row>
    <row r="53">
      <c r="A53" s="4" t="inlineStr">
        <is>
          <t>Stated percentage</t>
        </is>
      </c>
      <c r="B53" s="11" t="n">
        <v>0.078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amortized discount</t>
        </is>
      </c>
      <c r="B54" s="7" t="n">
        <v>2929</v>
      </c>
      <c r="C54" s="4" t="inlineStr">
        <is>
          <t xml:space="preserve"> </t>
        </is>
      </c>
      <c r="D54" s="4" t="inlineStr">
        <is>
          <t xml:space="preserve"> </t>
        </is>
      </c>
      <c r="E54" s="4" t="inlineStr">
        <is>
          <t xml:space="preserve"> </t>
        </is>
      </c>
      <c r="F54" s="6" t="n">
        <v>3296</v>
      </c>
      <c r="G54" s="4" t="inlineStr">
        <is>
          <t xml:space="preserve"> </t>
        </is>
      </c>
    </row>
    <row r="55">
      <c r="A55" s="4" t="inlineStr">
        <is>
          <t>Bonds payable | Senior Notes due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gross of debt issuance costs</t>
        </is>
      </c>
      <c r="B57" s="7" t="n">
        <v>700000</v>
      </c>
      <c r="C57" s="4" t="inlineStr">
        <is>
          <t xml:space="preserve"> </t>
        </is>
      </c>
      <c r="D57" s="4" t="inlineStr">
        <is>
          <t xml:space="preserve"> </t>
        </is>
      </c>
      <c r="E57" s="4" t="inlineStr">
        <is>
          <t xml:space="preserve"> </t>
        </is>
      </c>
      <c r="F57" s="6" t="n">
        <v>0</v>
      </c>
      <c r="G57" s="4" t="inlineStr">
        <is>
          <t xml:space="preserve"> </t>
        </is>
      </c>
    </row>
    <row r="58">
      <c r="A58" s="4" t="inlineStr">
        <is>
          <t>Stated percentage</t>
        </is>
      </c>
      <c r="B58" s="10" t="n">
        <v>0.07000000000000001</v>
      </c>
      <c r="C58" s="4" t="inlineStr">
        <is>
          <t xml:space="preserve"> </t>
        </is>
      </c>
      <c r="D58" s="4" t="inlineStr">
        <is>
          <t xml:space="preserve"> </t>
        </is>
      </c>
      <c r="E58" s="10" t="n">
        <v>0.07000000000000001</v>
      </c>
      <c r="F58" s="4" t="inlineStr">
        <is>
          <t xml:space="preserve"> </t>
        </is>
      </c>
      <c r="G58" s="4" t="inlineStr">
        <is>
          <t xml:space="preserve"> </t>
        </is>
      </c>
    </row>
    <row r="59">
      <c r="A59" s="4" t="inlineStr">
        <is>
          <t>Bonds payable | Senior Notes due 203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gross of debt issuance costs</t>
        </is>
      </c>
      <c r="B61" s="7" t="n">
        <v>800000</v>
      </c>
      <c r="C61" s="4" t="inlineStr">
        <is>
          <t xml:space="preserve"> </t>
        </is>
      </c>
      <c r="D61" s="4" t="inlineStr">
        <is>
          <t xml:space="preserve"> </t>
        </is>
      </c>
      <c r="E61" s="4" t="inlineStr">
        <is>
          <t xml:space="preserve"> </t>
        </is>
      </c>
      <c r="F61" s="6" t="n">
        <v>0</v>
      </c>
      <c r="G61" s="4" t="inlineStr">
        <is>
          <t xml:space="preserve"> </t>
        </is>
      </c>
    </row>
    <row r="62">
      <c r="A62" s="4" t="inlineStr">
        <is>
          <t>Stated percentage</t>
        </is>
      </c>
      <c r="B62" s="10" t="n">
        <v>0.07000000000000001</v>
      </c>
      <c r="C62" s="4" t="inlineStr">
        <is>
          <t xml:space="preserve"> </t>
        </is>
      </c>
      <c r="D62" s="10" t="n">
        <v>0.07000000000000001</v>
      </c>
      <c r="E62" s="4" t="inlineStr">
        <is>
          <t xml:space="preserve"> </t>
        </is>
      </c>
      <c r="F62" s="4" t="inlineStr">
        <is>
          <t xml:space="preserve"> </t>
        </is>
      </c>
      <c r="G62" s="4" t="inlineStr">
        <is>
          <t xml:space="preserve"> </t>
        </is>
      </c>
    </row>
    <row r="63">
      <c r="A63" s="4" t="inlineStr">
        <is>
          <t>Bonds payable | Senior Notes due 203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gross of debt issuance costs</t>
        </is>
      </c>
      <c r="B65" s="7" t="n">
        <v>497551</v>
      </c>
      <c r="C65" s="4" t="inlineStr">
        <is>
          <t xml:space="preserve"> </t>
        </is>
      </c>
      <c r="D65" s="4" t="inlineStr">
        <is>
          <t xml:space="preserve"> </t>
        </is>
      </c>
      <c r="E65" s="4" t="inlineStr">
        <is>
          <t xml:space="preserve"> </t>
        </is>
      </c>
      <c r="F65" s="6" t="n">
        <v>0</v>
      </c>
      <c r="G65" s="4" t="inlineStr">
        <is>
          <t xml:space="preserve"> </t>
        </is>
      </c>
    </row>
    <row r="66">
      <c r="A66" s="4" t="inlineStr">
        <is>
          <t>Stated percentage</t>
        </is>
      </c>
      <c r="B66" s="11" t="n">
        <v>0.0588</v>
      </c>
      <c r="C66" s="12" t="n">
        <v>0.05875</v>
      </c>
      <c r="D66" s="4" t="inlineStr">
        <is>
          <t xml:space="preserve"> </t>
        </is>
      </c>
      <c r="E66" s="4" t="inlineStr">
        <is>
          <t xml:space="preserve"> </t>
        </is>
      </c>
      <c r="F66" s="4" t="inlineStr">
        <is>
          <t xml:space="preserve"> </t>
        </is>
      </c>
      <c r="G66" s="4" t="inlineStr">
        <is>
          <t xml:space="preserve"> </t>
        </is>
      </c>
    </row>
    <row r="67">
      <c r="A67" s="4" t="inlineStr">
        <is>
          <t>Unamortized discount</t>
        </is>
      </c>
      <c r="B67" s="7" t="n">
        <v>244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ss: Debt issuance costs</t>
        </is>
      </c>
      <c r="B70" s="6" t="n">
        <v>-8200</v>
      </c>
      <c r="C70" s="4" t="inlineStr">
        <is>
          <t xml:space="preserve"> </t>
        </is>
      </c>
      <c r="D70" s="4" t="inlineStr">
        <is>
          <t xml:space="preserve"> </t>
        </is>
      </c>
      <c r="E70" s="4" t="inlineStr">
        <is>
          <t xml:space="preserve"> </t>
        </is>
      </c>
      <c r="F70" s="6" t="n">
        <v>-5100</v>
      </c>
      <c r="G70" s="4" t="inlineStr">
        <is>
          <t xml:space="preserve"> </t>
        </is>
      </c>
    </row>
    <row r="71">
      <c r="A71" s="4" t="inlineStr">
        <is>
          <t>Revolving Credit Facility |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gross of debt issuance costs</t>
        </is>
      </c>
      <c r="B73" s="7" t="n">
        <v>0</v>
      </c>
      <c r="C73" s="4" t="inlineStr">
        <is>
          <t xml:space="preserve"> </t>
        </is>
      </c>
      <c r="D73" s="4" t="inlineStr">
        <is>
          <t xml:space="preserve"> </t>
        </is>
      </c>
      <c r="E73" s="4" t="inlineStr">
        <is>
          <t xml:space="preserve"> </t>
        </is>
      </c>
      <c r="F73" s="7" t="n">
        <v>0</v>
      </c>
      <c r="G73" s="4" t="inlineStr">
        <is>
          <t xml:space="preserve"> </t>
        </is>
      </c>
    </row>
    <row r="74">
      <c r="A74" s="4" t="inlineStr">
        <is>
          <t>Commitment fee rate</t>
        </is>
      </c>
      <c r="B74" s="11" t="n">
        <v>0.00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e Rate | Revolving Credit Facility | Loan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ated percentage</t>
        </is>
      </c>
      <c r="B77" s="11" t="n">
        <v>0.01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ed Term SOFR Rate | Revolving Credit Facility | Loan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ted percentage</t>
        </is>
      </c>
      <c r="B80" s="11" t="n">
        <v>0.0275</v>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DEBT, NET - Narrative (Details) - USD ($) $ in Thousands</t>
        </is>
      </c>
      <c r="E1" s="2" t="inlineStr">
        <is>
          <t>12 Months Ended</t>
        </is>
      </c>
    </row>
    <row r="2">
      <c r="B2" s="2" t="inlineStr">
        <is>
          <t>Oct. 09, 2024</t>
        </is>
      </c>
      <c r="C2" s="2" t="inlineStr">
        <is>
          <t>Jun. 18, 2024</t>
        </is>
      </c>
      <c r="D2" s="2" t="inlineStr">
        <is>
          <t>Apr. 11, 2024</t>
        </is>
      </c>
      <c r="E2" s="2" t="inlineStr">
        <is>
          <t>Dec. 31, 2024</t>
        </is>
      </c>
      <c r="F2" s="2" t="inlineStr">
        <is>
          <t>Dec. 31, 2023</t>
        </is>
      </c>
      <c r="G2" s="2" t="inlineStr">
        <is>
          <t>Dec. 31, 2022</t>
        </is>
      </c>
      <c r="H2" s="2" t="inlineStr">
        <is>
          <t>Jun. 17, 2024</t>
        </is>
      </c>
      <c r="I2" s="2" t="inlineStr">
        <is>
          <t>May 2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7" t="n">
        <v>1672304</v>
      </c>
      <c r="F4" s="7" t="n">
        <v>605000</v>
      </c>
      <c r="G4" s="7" t="n">
        <v>1144529</v>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7" t="n">
        <v>17101</v>
      </c>
      <c r="F5" s="7" t="n">
        <v>0</v>
      </c>
      <c r="G5" s="7" t="n">
        <v>19859</v>
      </c>
      <c r="H5" s="4" t="inlineStr">
        <is>
          <t xml:space="preserve"> </t>
        </is>
      </c>
      <c r="I5" s="4" t="inlineStr">
        <is>
          <t xml:space="preserve"> </t>
        </is>
      </c>
    </row>
    <row r="6">
      <c r="A6" s="4" t="inlineStr">
        <is>
          <t>Bonds payable | Senior Notes due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7" t="n">
        <v>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percentage</t>
        </is>
      </c>
      <c r="B9" s="4" t="inlineStr">
        <is>
          <t xml:space="preserve"> </t>
        </is>
      </c>
      <c r="C9" s="4" t="inlineStr">
        <is>
          <t xml:space="preserve"> </t>
        </is>
      </c>
      <c r="D9" s="10" t="n">
        <v>0.07000000000000001</v>
      </c>
      <c r="E9" s="10" t="n">
        <v>0.07000000000000001</v>
      </c>
      <c r="F9" s="4" t="inlineStr">
        <is>
          <t xml:space="preserve"> </t>
        </is>
      </c>
      <c r="G9" s="4" t="inlineStr">
        <is>
          <t xml:space="preserve"> </t>
        </is>
      </c>
      <c r="H9" s="4" t="inlineStr">
        <is>
          <t xml:space="preserve"> </t>
        </is>
      </c>
      <c r="I9" s="4" t="inlineStr">
        <is>
          <t xml:space="preserve"> </t>
        </is>
      </c>
    </row>
    <row r="10">
      <c r="A10" s="4" t="inlineStr">
        <is>
          <t>Bonds payable |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percentage</t>
        </is>
      </c>
      <c r="B12" s="4" t="inlineStr">
        <is>
          <t xml:space="preserve"> </t>
        </is>
      </c>
      <c r="C12" s="4" t="inlineStr">
        <is>
          <t xml:space="preserve"> </t>
        </is>
      </c>
      <c r="D12" s="4" t="inlineStr">
        <is>
          <t xml:space="preserve"> </t>
        </is>
      </c>
      <c r="E12" s="11" t="n">
        <v>0.065</v>
      </c>
      <c r="F12" s="4" t="inlineStr">
        <is>
          <t xml:space="preserve"> </t>
        </is>
      </c>
      <c r="G12" s="11" t="n">
        <v>0.065</v>
      </c>
      <c r="H12" s="4" t="inlineStr">
        <is>
          <t xml:space="preserve"> </t>
        </is>
      </c>
      <c r="I12" s="4" t="inlineStr">
        <is>
          <t xml:space="preserve"> </t>
        </is>
      </c>
    </row>
    <row r="13">
      <c r="A13" s="4" t="inlineStr">
        <is>
          <t>Repurchase of notes</t>
        </is>
      </c>
      <c r="B13" s="4" t="inlineStr">
        <is>
          <t xml:space="preserve"> </t>
        </is>
      </c>
      <c r="C13" s="4" t="inlineStr">
        <is>
          <t xml:space="preserve"> </t>
        </is>
      </c>
      <c r="D13" s="7" t="n">
        <v>324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debt</t>
        </is>
      </c>
      <c r="B14" s="4" t="inlineStr">
        <is>
          <t xml:space="preserve"> </t>
        </is>
      </c>
      <c r="C14" s="4" t="inlineStr">
        <is>
          <t xml:space="preserve"> </t>
        </is>
      </c>
      <c r="D14" s="6" t="n">
        <v>325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4" t="inlineStr">
        <is>
          <t xml:space="preserve"> </t>
        </is>
      </c>
      <c r="C15" s="4" t="inlineStr">
        <is>
          <t xml:space="preserve"> </t>
        </is>
      </c>
      <c r="D15" s="7" t="n">
        <v>27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nds payable | Senior Notes due 20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00000</v>
      </c>
      <c r="I18" s="4" t="inlineStr">
        <is>
          <t xml:space="preserve"> </t>
        </is>
      </c>
    </row>
    <row r="19">
      <c r="A19" s="4" t="inlineStr">
        <is>
          <t>Stated percentage</t>
        </is>
      </c>
      <c r="B19" s="4" t="inlineStr">
        <is>
          <t xml:space="preserve"> </t>
        </is>
      </c>
      <c r="C19" s="4" t="inlineStr">
        <is>
          <t xml:space="preserve"> </t>
        </is>
      </c>
      <c r="D19" s="4" t="inlineStr">
        <is>
          <t xml:space="preserve"> </t>
        </is>
      </c>
      <c r="E19" s="10" t="n">
        <v>0.07000000000000001</v>
      </c>
      <c r="F19" s="4" t="inlineStr">
        <is>
          <t xml:space="preserve"> </t>
        </is>
      </c>
      <c r="G19" s="4" t="inlineStr">
        <is>
          <t xml:space="preserve"> </t>
        </is>
      </c>
      <c r="H19" s="10" t="n">
        <v>0.07000000000000001</v>
      </c>
      <c r="I19" s="4" t="inlineStr">
        <is>
          <t xml:space="preserve"> </t>
        </is>
      </c>
    </row>
    <row r="20">
      <c r="A20" s="4" t="inlineStr">
        <is>
          <t>Bonds payable | Senior Notes due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7"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percentage</t>
        </is>
      </c>
      <c r="B23" s="12" t="n">
        <v>0.05875</v>
      </c>
      <c r="C23" s="4" t="inlineStr">
        <is>
          <t xml:space="preserve"> </t>
        </is>
      </c>
      <c r="D23" s="4" t="inlineStr">
        <is>
          <t xml:space="preserve"> </t>
        </is>
      </c>
      <c r="E23" s="11" t="n">
        <v>0.0588</v>
      </c>
      <c r="F23" s="4" t="inlineStr">
        <is>
          <t xml:space="preserve"> </t>
        </is>
      </c>
      <c r="G23" s="4" t="inlineStr">
        <is>
          <t xml:space="preserve"> </t>
        </is>
      </c>
      <c r="H23" s="4" t="inlineStr">
        <is>
          <t xml:space="preserve"> </t>
        </is>
      </c>
      <c r="I23" s="4" t="inlineStr">
        <is>
          <t xml:space="preserve"> </t>
        </is>
      </c>
    </row>
    <row r="24">
      <c r="A24" s="4" t="inlineStr">
        <is>
          <t>Bonds payable |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percentage</t>
        </is>
      </c>
      <c r="B26" s="4" t="inlineStr">
        <is>
          <t xml:space="preserve"> </t>
        </is>
      </c>
      <c r="C26" s="4" t="inlineStr">
        <is>
          <t xml:space="preserve"> </t>
        </is>
      </c>
      <c r="D26" s="4" t="inlineStr">
        <is>
          <t xml:space="preserve"> </t>
        </is>
      </c>
      <c r="E26" s="11" t="n">
        <v>0.0975</v>
      </c>
      <c r="F26" s="4" t="inlineStr">
        <is>
          <t xml:space="preserve"> </t>
        </is>
      </c>
      <c r="G26" s="4" t="inlineStr">
        <is>
          <t xml:space="preserve"> </t>
        </is>
      </c>
      <c r="H26" s="4" t="inlineStr">
        <is>
          <t xml:space="preserve"> </t>
        </is>
      </c>
      <c r="I26" s="4" t="inlineStr">
        <is>
          <t xml:space="preserve"> </t>
        </is>
      </c>
    </row>
    <row r="27">
      <c r="A27" s="4" t="inlineStr">
        <is>
          <t>Repurchase of notes</t>
        </is>
      </c>
      <c r="B27" s="4" t="inlineStr">
        <is>
          <t xml:space="preserve"> </t>
        </is>
      </c>
      <c r="C27" s="7"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debt</t>
        </is>
      </c>
      <c r="B28" s="7" t="n">
        <v>130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extinguishment of debt</t>
        </is>
      </c>
      <c r="B29" s="7" t="n">
        <v>3200</v>
      </c>
      <c r="C29" s="7" t="n">
        <v>11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00000</v>
      </c>
    </row>
    <row r="33">
      <c r="A33" s="4" t="inlineStr">
        <is>
          <t>Letter of Credit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5000</v>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Dec. 31, 2024 USD ($)</t>
        </is>
      </c>
    </row>
    <row r="2">
      <c r="A2" s="4" t="inlineStr">
        <is>
          <t>Loans and bonds payable</t>
        </is>
      </c>
      <c r="B2" s="4" t="inlineStr">
        <is>
          <t xml:space="preserve"> </t>
        </is>
      </c>
    </row>
    <row r="3">
      <c r="A3" s="3" t="inlineStr">
        <is>
          <t>Debt Instrument [Line Items]</t>
        </is>
      </c>
      <c r="B3" s="4" t="inlineStr">
        <is>
          <t xml:space="preserve"> </t>
        </is>
      </c>
    </row>
    <row r="4">
      <c r="A4" s="4" t="inlineStr">
        <is>
          <t>2025</t>
        </is>
      </c>
      <c r="B4" s="7" t="n">
        <v>0</v>
      </c>
    </row>
    <row r="5">
      <c r="A5" s="4" t="inlineStr">
        <is>
          <t>2026</t>
        </is>
      </c>
      <c r="B5" s="6" t="n">
        <v>0</v>
      </c>
    </row>
    <row r="6">
      <c r="A6" s="4" t="inlineStr">
        <is>
          <t>2027</t>
        </is>
      </c>
      <c r="B6" s="6" t="n">
        <v>0</v>
      </c>
    </row>
    <row r="7">
      <c r="A7" s="4" t="inlineStr">
        <is>
          <t>2028</t>
        </is>
      </c>
      <c r="B7" s="6" t="n">
        <v>1000000</v>
      </c>
    </row>
    <row r="8">
      <c r="A8" s="4" t="inlineStr">
        <is>
          <t>2029</t>
        </is>
      </c>
      <c r="B8" s="6" t="n">
        <v>0</v>
      </c>
    </row>
    <row r="9">
      <c r="A9" s="4" t="inlineStr">
        <is>
          <t>Thereafter</t>
        </is>
      </c>
      <c r="B9" s="6" t="n">
        <v>2500000</v>
      </c>
    </row>
    <row r="10">
      <c r="A10" s="4" t="inlineStr">
        <is>
          <t>Total</t>
        </is>
      </c>
      <c r="B10" s="6" t="n">
        <v>3500000</v>
      </c>
    </row>
    <row r="11">
      <c r="A11" s="4" t="inlineStr">
        <is>
          <t>Revolving Credit Facility</t>
        </is>
      </c>
      <c r="B11" s="4" t="inlineStr">
        <is>
          <t xml:space="preserve"> </t>
        </is>
      </c>
    </row>
    <row r="12">
      <c r="A12" s="3" t="inlineStr">
        <is>
          <t>Debt Instrument [Line Items]</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t>
        </is>
      </c>
      <c r="B19" s="6" t="n">
        <v>0</v>
      </c>
    </row>
    <row r="20">
      <c r="A20" s="4" t="inlineStr">
        <is>
          <t>Senior Notes due 2025</t>
        </is>
      </c>
      <c r="B20" s="4" t="inlineStr">
        <is>
          <t xml:space="preserve"> </t>
        </is>
      </c>
    </row>
    <row r="21">
      <c r="A21" s="3" t="inlineStr">
        <is>
          <t>Debt Instrument [Line Items]</t>
        </is>
      </c>
      <c r="B21" s="4" t="inlineStr">
        <is>
          <t xml:space="preserve"> </t>
        </is>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2029</t>
        </is>
      </c>
      <c r="B26" s="6" t="n">
        <v>0</v>
      </c>
    </row>
    <row r="27">
      <c r="A27" s="4" t="inlineStr">
        <is>
          <t>Thereafter</t>
        </is>
      </c>
      <c r="B27" s="6" t="n">
        <v>0</v>
      </c>
    </row>
    <row r="28">
      <c r="A28" s="4" t="inlineStr">
        <is>
          <t>Total</t>
        </is>
      </c>
      <c r="B28" s="6" t="n">
        <v>0</v>
      </c>
    </row>
    <row r="29">
      <c r="A29" s="4" t="inlineStr">
        <is>
          <t>Senior Notes due 2027</t>
        </is>
      </c>
      <c r="B29" s="4" t="inlineStr">
        <is>
          <t xml:space="preserve"> </t>
        </is>
      </c>
    </row>
    <row r="30">
      <c r="A30" s="3" t="inlineStr">
        <is>
          <t>Debt Instrument [Line Items]</t>
        </is>
      </c>
      <c r="B30" s="4" t="inlineStr">
        <is>
          <t xml:space="preserve"> </t>
        </is>
      </c>
    </row>
    <row r="31">
      <c r="A31" s="4" t="inlineStr">
        <is>
          <t>2025</t>
        </is>
      </c>
      <c r="B31" s="6" t="n">
        <v>0</v>
      </c>
    </row>
    <row r="32">
      <c r="A32" s="4" t="inlineStr">
        <is>
          <t>2026</t>
        </is>
      </c>
      <c r="B32" s="6" t="n">
        <v>0</v>
      </c>
    </row>
    <row r="33">
      <c r="A33" s="4" t="inlineStr">
        <is>
          <t>2027</t>
        </is>
      </c>
      <c r="B33" s="6" t="n">
        <v>0</v>
      </c>
    </row>
    <row r="34">
      <c r="A34" s="4" t="inlineStr">
        <is>
          <t>2028</t>
        </is>
      </c>
      <c r="B34" s="6" t="n">
        <v>0</v>
      </c>
    </row>
    <row r="35">
      <c r="A35" s="4" t="inlineStr">
        <is>
          <t>2029</t>
        </is>
      </c>
      <c r="B35" s="6" t="n">
        <v>0</v>
      </c>
    </row>
    <row r="36">
      <c r="A36" s="4" t="inlineStr">
        <is>
          <t>Thereafter</t>
        </is>
      </c>
      <c r="B36" s="6" t="n">
        <v>0</v>
      </c>
    </row>
    <row r="37">
      <c r="A37" s="4" t="inlineStr">
        <is>
          <t>Total</t>
        </is>
      </c>
      <c r="B37" s="6" t="n">
        <v>0</v>
      </c>
    </row>
    <row r="38">
      <c r="A38" s="4" t="inlineStr">
        <is>
          <t>Senior Notes due 2028</t>
        </is>
      </c>
      <c r="B38" s="4" t="inlineStr">
        <is>
          <t xml:space="preserve"> </t>
        </is>
      </c>
    </row>
    <row r="39">
      <c r="A39" s="3" t="inlineStr">
        <is>
          <t>Debt Instrument [Line Items]</t>
        </is>
      </c>
      <c r="B39" s="4" t="inlineStr">
        <is>
          <t xml:space="preserve"> </t>
        </is>
      </c>
    </row>
    <row r="40">
      <c r="A40" s="4" t="inlineStr">
        <is>
          <t>2025</t>
        </is>
      </c>
      <c r="B40" s="6" t="n">
        <v>0</v>
      </c>
    </row>
    <row r="41">
      <c r="A41" s="4" t="inlineStr">
        <is>
          <t>2026</t>
        </is>
      </c>
      <c r="B41" s="6" t="n">
        <v>0</v>
      </c>
    </row>
    <row r="42">
      <c r="A42" s="4" t="inlineStr">
        <is>
          <t>2027</t>
        </is>
      </c>
      <c r="B42" s="6" t="n">
        <v>0</v>
      </c>
    </row>
    <row r="43">
      <c r="A43" s="4" t="inlineStr">
        <is>
          <t>2028</t>
        </is>
      </c>
      <c r="B43" s="6" t="n">
        <v>1000000</v>
      </c>
    </row>
    <row r="44">
      <c r="A44" s="4" t="inlineStr">
        <is>
          <t>2029</t>
        </is>
      </c>
      <c r="B44" s="6" t="n">
        <v>0</v>
      </c>
    </row>
    <row r="45">
      <c r="A45" s="4" t="inlineStr">
        <is>
          <t>Thereafter</t>
        </is>
      </c>
      <c r="B45" s="6" t="n">
        <v>0</v>
      </c>
    </row>
    <row r="46">
      <c r="A46" s="4" t="inlineStr">
        <is>
          <t>Total</t>
        </is>
      </c>
      <c r="B46" s="6" t="n">
        <v>1000000</v>
      </c>
    </row>
    <row r="47">
      <c r="A47" s="4" t="inlineStr">
        <is>
          <t>Senior Notes due 2030</t>
        </is>
      </c>
      <c r="B47" s="4" t="inlineStr">
        <is>
          <t xml:space="preserve"> </t>
        </is>
      </c>
    </row>
    <row r="48">
      <c r="A48" s="3" t="inlineStr">
        <is>
          <t>Debt Instrument [Line Items]</t>
        </is>
      </c>
      <c r="B48" s="4" t="inlineStr">
        <is>
          <t xml:space="preserve"> </t>
        </is>
      </c>
    </row>
    <row r="49">
      <c r="A49" s="4" t="inlineStr">
        <is>
          <t>2025</t>
        </is>
      </c>
      <c r="B49" s="6" t="n">
        <v>0</v>
      </c>
    </row>
    <row r="50">
      <c r="A50" s="4" t="inlineStr">
        <is>
          <t>2026</t>
        </is>
      </c>
      <c r="B50" s="6" t="n">
        <v>0</v>
      </c>
    </row>
    <row r="51">
      <c r="A51" s="4" t="inlineStr">
        <is>
          <t>2027</t>
        </is>
      </c>
      <c r="B51" s="6" t="n">
        <v>0</v>
      </c>
    </row>
    <row r="52">
      <c r="A52" s="4" t="inlineStr">
        <is>
          <t>2028</t>
        </is>
      </c>
      <c r="B52" s="6" t="n">
        <v>0</v>
      </c>
    </row>
    <row r="53">
      <c r="A53" s="4" t="inlineStr">
        <is>
          <t>2029</t>
        </is>
      </c>
      <c r="B53" s="6" t="n">
        <v>0</v>
      </c>
    </row>
    <row r="54">
      <c r="A54" s="4" t="inlineStr">
        <is>
          <t>Thereafter</t>
        </is>
      </c>
      <c r="B54" s="6" t="n">
        <v>500000</v>
      </c>
    </row>
    <row r="55">
      <c r="A55" s="4" t="inlineStr">
        <is>
          <t>Total</t>
        </is>
      </c>
      <c r="B55" s="6" t="n">
        <v>500000</v>
      </c>
    </row>
    <row r="56">
      <c r="A56" s="4" t="inlineStr">
        <is>
          <t>Senior Notes due 2031</t>
        </is>
      </c>
      <c r="B56" s="4" t="inlineStr">
        <is>
          <t xml:space="preserve"> </t>
        </is>
      </c>
    </row>
    <row r="57">
      <c r="A57" s="3" t="inlineStr">
        <is>
          <t>Debt Instrument [Line Items]</t>
        </is>
      </c>
      <c r="B57" s="4" t="inlineStr">
        <is>
          <t xml:space="preserve"> </t>
        </is>
      </c>
    </row>
    <row r="58">
      <c r="A58" s="4" t="inlineStr">
        <is>
          <t>2025</t>
        </is>
      </c>
      <c r="B58" s="6" t="n">
        <v>0</v>
      </c>
    </row>
    <row r="59">
      <c r="A59" s="4" t="inlineStr">
        <is>
          <t>2026</t>
        </is>
      </c>
      <c r="B59" s="6" t="n">
        <v>0</v>
      </c>
    </row>
    <row r="60">
      <c r="A60" s="4" t="inlineStr">
        <is>
          <t>2027</t>
        </is>
      </c>
      <c r="B60" s="6" t="n">
        <v>0</v>
      </c>
    </row>
    <row r="61">
      <c r="A61" s="4" t="inlineStr">
        <is>
          <t>2028</t>
        </is>
      </c>
      <c r="B61" s="6" t="n">
        <v>0</v>
      </c>
    </row>
    <row r="62">
      <c r="A62" s="4" t="inlineStr">
        <is>
          <t>2029</t>
        </is>
      </c>
      <c r="B62" s="6" t="n">
        <v>0</v>
      </c>
    </row>
    <row r="63">
      <c r="A63" s="4" t="inlineStr">
        <is>
          <t>Thereafter</t>
        </is>
      </c>
      <c r="B63" s="6" t="n">
        <v>700000</v>
      </c>
    </row>
    <row r="64">
      <c r="A64" s="4" t="inlineStr">
        <is>
          <t>Total</t>
        </is>
      </c>
      <c r="B64" s="6" t="n">
        <v>700000</v>
      </c>
    </row>
    <row r="65">
      <c r="A65" s="4" t="inlineStr">
        <is>
          <t>Senior Notes due 2032</t>
        </is>
      </c>
      <c r="B65" s="4" t="inlineStr">
        <is>
          <t xml:space="preserve"> </t>
        </is>
      </c>
    </row>
    <row r="66">
      <c r="A66" s="3" t="inlineStr">
        <is>
          <t>Debt Instrument [Line Items]</t>
        </is>
      </c>
      <c r="B66" s="4" t="inlineStr">
        <is>
          <t xml:space="preserve"> </t>
        </is>
      </c>
    </row>
    <row r="67">
      <c r="A67" s="4" t="inlineStr">
        <is>
          <t>2025</t>
        </is>
      </c>
      <c r="B67" s="6" t="n">
        <v>0</v>
      </c>
    </row>
    <row r="68">
      <c r="A68" s="4" t="inlineStr">
        <is>
          <t>2026</t>
        </is>
      </c>
      <c r="B68" s="6" t="n">
        <v>0</v>
      </c>
    </row>
    <row r="69">
      <c r="A69" s="4" t="inlineStr">
        <is>
          <t>2027</t>
        </is>
      </c>
      <c r="B69" s="6" t="n">
        <v>0</v>
      </c>
    </row>
    <row r="70">
      <c r="A70" s="4" t="inlineStr">
        <is>
          <t>2028</t>
        </is>
      </c>
      <c r="B70" s="6" t="n">
        <v>0</v>
      </c>
    </row>
    <row r="71">
      <c r="A71" s="4" t="inlineStr">
        <is>
          <t>2029</t>
        </is>
      </c>
      <c r="B71" s="6" t="n">
        <v>0</v>
      </c>
    </row>
    <row r="72">
      <c r="A72" s="4" t="inlineStr">
        <is>
          <t>Thereafter</t>
        </is>
      </c>
      <c r="B72" s="6" t="n">
        <v>800000</v>
      </c>
    </row>
    <row r="73">
      <c r="A73" s="4" t="inlineStr">
        <is>
          <t>Total</t>
        </is>
      </c>
      <c r="B73" s="6" t="n">
        <v>800000</v>
      </c>
    </row>
    <row r="74">
      <c r="A74" s="4" t="inlineStr">
        <is>
          <t>Senior Notes due 2033</t>
        </is>
      </c>
      <c r="B74" s="4" t="inlineStr">
        <is>
          <t xml:space="preserve"> </t>
        </is>
      </c>
    </row>
    <row r="75">
      <c r="A75" s="3" t="inlineStr">
        <is>
          <t>Debt Instrument [Line Items]</t>
        </is>
      </c>
      <c r="B75" s="4" t="inlineStr">
        <is>
          <t xml:space="preserve"> </t>
        </is>
      </c>
    </row>
    <row r="76">
      <c r="A76" s="4" t="inlineStr">
        <is>
          <t>2025</t>
        </is>
      </c>
      <c r="B76" s="6" t="n">
        <v>0</v>
      </c>
    </row>
    <row r="77">
      <c r="A77" s="4" t="inlineStr">
        <is>
          <t>2026</t>
        </is>
      </c>
      <c r="B77" s="6" t="n">
        <v>0</v>
      </c>
    </row>
    <row r="78">
      <c r="A78" s="4" t="inlineStr">
        <is>
          <t>2027</t>
        </is>
      </c>
      <c r="B78" s="6" t="n">
        <v>0</v>
      </c>
    </row>
    <row r="79">
      <c r="A79" s="4" t="inlineStr">
        <is>
          <t>2028</t>
        </is>
      </c>
      <c r="B79" s="6" t="n">
        <v>0</v>
      </c>
    </row>
    <row r="80">
      <c r="A80" s="4" t="inlineStr">
        <is>
          <t>2029</t>
        </is>
      </c>
      <c r="B80" s="6" t="n">
        <v>0</v>
      </c>
    </row>
    <row r="81">
      <c r="A81" s="4" t="inlineStr">
        <is>
          <t>Thereafter</t>
        </is>
      </c>
      <c r="B81" s="6" t="n">
        <v>500000</v>
      </c>
    </row>
    <row r="82">
      <c r="A82" s="4" t="inlineStr">
        <is>
          <t>Total</t>
        </is>
      </c>
      <c r="B82" s="7" t="n">
        <v>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mponents of Fair Value, Assets Measured on Recurring Basis (Details) $ in Thousands</t>
        </is>
      </c>
      <c r="B1" s="2" t="inlineStr">
        <is>
          <t>Dec. 31, 2024 USD ($)</t>
        </is>
      </c>
    </row>
    <row r="2">
      <c r="A2" s="4" t="inlineStr">
        <is>
          <t>Senior Notes due 2025</t>
        </is>
      </c>
      <c r="B2" s="4" t="inlineStr">
        <is>
          <t xml:space="preserve"> </t>
        </is>
      </c>
    </row>
    <row r="3">
      <c r="A3" s="3" t="inlineStr">
        <is>
          <t>Fair Value, Assets and Liabilities Measured on Recurring and Nonrecurring Basis [Line Items]</t>
        </is>
      </c>
      <c r="B3" s="4" t="inlineStr">
        <is>
          <t xml:space="preserve"> </t>
        </is>
      </c>
    </row>
    <row r="4">
      <c r="A4" s="4" t="inlineStr">
        <is>
          <t>Notes payable, fair value disclosure</t>
        </is>
      </c>
      <c r="B4" s="7" t="n">
        <v>0</v>
      </c>
    </row>
    <row r="5">
      <c r="A5" s="4" t="inlineStr">
        <is>
          <t>Senior Notes due 2027</t>
        </is>
      </c>
      <c r="B5" s="4" t="inlineStr">
        <is>
          <t xml:space="preserve"> </t>
        </is>
      </c>
    </row>
    <row r="6">
      <c r="A6" s="3" t="inlineStr">
        <is>
          <t>Fair Value, Assets and Liabilities Measured on Recurring and Nonrecurring Basis [Line Items]</t>
        </is>
      </c>
      <c r="B6" s="4" t="inlineStr">
        <is>
          <t xml:space="preserve"> </t>
        </is>
      </c>
    </row>
    <row r="7">
      <c r="A7" s="4" t="inlineStr">
        <is>
          <t>Notes payable, fair value disclosure</t>
        </is>
      </c>
      <c r="B7" s="6" t="n">
        <v>0</v>
      </c>
    </row>
    <row r="8">
      <c r="A8" s="4" t="inlineStr">
        <is>
          <t>Senior Notes due 2028</t>
        </is>
      </c>
      <c r="B8" s="4" t="inlineStr">
        <is>
          <t xml:space="preserve"> </t>
        </is>
      </c>
    </row>
    <row r="9">
      <c r="A9" s="3" t="inlineStr">
        <is>
          <t>Fair Value, Assets and Liabilities Measured on Recurring and Nonrecurring Basis [Line Items]</t>
        </is>
      </c>
      <c r="B9" s="4" t="inlineStr">
        <is>
          <t xml:space="preserve"> </t>
        </is>
      </c>
    </row>
    <row r="10">
      <c r="A10" s="4" t="inlineStr">
        <is>
          <t>Notes payable, fair value disclosure</t>
        </is>
      </c>
      <c r="B10" s="6" t="n">
        <v>980140</v>
      </c>
    </row>
    <row r="11">
      <c r="A11" s="4" t="inlineStr">
        <is>
          <t>Senior Notes due 2030</t>
        </is>
      </c>
      <c r="B11" s="4" t="inlineStr">
        <is>
          <t xml:space="preserve"> </t>
        </is>
      </c>
    </row>
    <row r="12">
      <c r="A12" s="3" t="inlineStr">
        <is>
          <t>Fair Value, Assets and Liabilities Measured on Recurring and Nonrecurring Basis [Line Items]</t>
        </is>
      </c>
      <c r="B12" s="4" t="inlineStr">
        <is>
          <t xml:space="preserve"> </t>
        </is>
      </c>
    </row>
    <row r="13">
      <c r="A13" s="4" t="inlineStr">
        <is>
          <t>Notes payable, fair value disclosure</t>
        </is>
      </c>
      <c r="B13" s="6" t="n">
        <v>526380</v>
      </c>
    </row>
    <row r="14">
      <c r="A14" s="4" t="inlineStr">
        <is>
          <t>Senior Notes due 2031</t>
        </is>
      </c>
      <c r="B14" s="4" t="inlineStr">
        <is>
          <t xml:space="preserve"> </t>
        </is>
      </c>
    </row>
    <row r="15">
      <c r="A15" s="3" t="inlineStr">
        <is>
          <t>Fair Value, Assets and Liabilities Measured on Recurring and Nonrecurring Basis [Line Items]</t>
        </is>
      </c>
      <c r="B15" s="4" t="inlineStr">
        <is>
          <t xml:space="preserve"> </t>
        </is>
      </c>
    </row>
    <row r="16">
      <c r="A16" s="4" t="inlineStr">
        <is>
          <t>Notes payable, fair value disclosure</t>
        </is>
      </c>
      <c r="B16" s="6" t="n">
        <v>713923</v>
      </c>
    </row>
    <row r="17">
      <c r="A17" s="4" t="inlineStr">
        <is>
          <t>Senior Notes due 2032</t>
        </is>
      </c>
      <c r="B17" s="4" t="inlineStr">
        <is>
          <t xml:space="preserve"> </t>
        </is>
      </c>
    </row>
    <row r="18">
      <c r="A18" s="3" t="inlineStr">
        <is>
          <t>Fair Value, Assets and Liabilities Measured on Recurring and Nonrecurring Basis [Line Items]</t>
        </is>
      </c>
      <c r="B18" s="4" t="inlineStr">
        <is>
          <t xml:space="preserve"> </t>
        </is>
      </c>
    </row>
    <row r="19">
      <c r="A19" s="4" t="inlineStr">
        <is>
          <t>Notes payable, fair value disclosure</t>
        </is>
      </c>
      <c r="B19" s="6" t="n">
        <v>816904</v>
      </c>
    </row>
    <row r="20">
      <c r="A20" s="4" t="inlineStr">
        <is>
          <t>Senior Notes due 2033</t>
        </is>
      </c>
      <c r="B20" s="4" t="inlineStr">
        <is>
          <t xml:space="preserve"> </t>
        </is>
      </c>
    </row>
    <row r="21">
      <c r="A21" s="3" t="inlineStr">
        <is>
          <t>Fair Value, Assets and Liabilities Measured on Recurring and Nonrecurring Basis [Line Items]</t>
        </is>
      </c>
      <c r="B21" s="4" t="inlineStr">
        <is>
          <t xml:space="preserve"> </t>
        </is>
      </c>
    </row>
    <row r="22">
      <c r="A22" s="4" t="inlineStr">
        <is>
          <t>Notes payable, fair value disclosure</t>
        </is>
      </c>
      <c r="B22" s="7" t="n">
        <v>483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FAIR VALUE MEASUREMENTS - Narrative (Details) $ in Millions</t>
        </is>
      </c>
      <c r="B1" s="2" t="inlineStr">
        <is>
          <t>12 Months Ended</t>
        </is>
      </c>
    </row>
    <row r="2">
      <c r="B2" s="2" t="inlineStr">
        <is>
          <t>Dec. 31, 2024 USD ($)</t>
        </is>
      </c>
      <c r="C2" s="2" t="inlineStr">
        <is>
          <t>Dec. 31, 2023 USD ($) aircraft</t>
        </is>
      </c>
      <c r="D2" s="2" t="inlineStr">
        <is>
          <t>Dec. 31, 2022 USD ($) aircraf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uarantees</t>
        </is>
      </c>
      <c r="B4" s="5" t="n">
        <v>8.9</v>
      </c>
      <c r="C4" s="5" t="n">
        <v>6.8</v>
      </c>
      <c r="D4" s="4" t="inlineStr">
        <is>
          <t xml:space="preserve"> </t>
        </is>
      </c>
    </row>
    <row r="5">
      <c r="A5" s="4" t="inlineStr">
        <is>
          <t>Aircrafts sold | aircraft</t>
        </is>
      </c>
      <c r="B5" s="4" t="inlineStr">
        <is>
          <t xml:space="preserve"> </t>
        </is>
      </c>
      <c r="C5" s="6" t="n">
        <v>7</v>
      </c>
      <c r="D5" s="6" t="n">
        <v>4</v>
      </c>
    </row>
    <row r="6">
      <c r="A6" s="4" t="inlineStr">
        <is>
          <t>Guarantor obligations, maximum exposure, undiscounted</t>
        </is>
      </c>
      <c r="B6" s="5" t="n">
        <v>37.2</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uarantor obligations, lease term</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Guarantor obligations, lease term</t>
        </is>
      </c>
      <c r="B12" s="4" t="inlineStr">
        <is>
          <t>8 years</t>
        </is>
      </c>
      <c r="C12" s="4" t="inlineStr">
        <is>
          <t xml:space="preserve"> </t>
        </is>
      </c>
      <c r="D12" s="4" t="inlineStr">
        <is>
          <t xml:space="preserve"> </t>
        </is>
      </c>
    </row>
    <row r="13">
      <c r="A13" s="4" t="inlineStr">
        <is>
          <t>Guarante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crease (decrease) related to the change in fair value</t>
        </is>
      </c>
      <c r="B15" s="5" t="n">
        <v>2.1</v>
      </c>
      <c r="C15" s="5" t="n">
        <v>-1.8</v>
      </c>
      <c r="D15" s="4" t="inlineStr">
        <is>
          <t xml:space="preserve"> </t>
        </is>
      </c>
    </row>
    <row r="16">
      <c r="A16" s="4" t="inlineStr">
        <is>
          <t>Increase in guarantees</t>
        </is>
      </c>
      <c r="B16" s="4" t="inlineStr">
        <is>
          <t xml:space="preserve"> </t>
        </is>
      </c>
      <c r="C16" s="5" t="n">
        <v>4.8</v>
      </c>
      <c r="D16" s="5" t="n">
        <v>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6" customWidth="1" min="2" max="2"/>
    <col width="22" customWidth="1" min="3" max="3"/>
    <col width="21" customWidth="1" min="4" max="4"/>
    <col width="45" customWidth="1" min="5" max="5"/>
  </cols>
  <sheetData>
    <row r="1">
      <c r="A1" s="1" t="inlineStr">
        <is>
          <t>EQUITY-BASED COMPENSATION - Narrative (Details) $ / shares in Units, $ in Millions</t>
        </is>
      </c>
      <c r="B1" s="2" t="inlineStr">
        <is>
          <t>1 Months Ended</t>
        </is>
      </c>
      <c r="E1" s="2" t="inlineStr">
        <is>
          <t>12 Months Ended</t>
        </is>
      </c>
    </row>
    <row r="2">
      <c r="B2" s="2" t="inlineStr">
        <is>
          <t>Nov. 30, 2024 USD ($) installment Rate shares</t>
        </is>
      </c>
      <c r="C2" s="2" t="inlineStr">
        <is>
          <t>Sep. 30, 2024 USD ($)</t>
        </is>
      </c>
      <c r="D2" s="2" t="inlineStr">
        <is>
          <t>May 31, 2024 USD ($)</t>
        </is>
      </c>
      <c r="E2" s="2" t="inlineStr">
        <is>
          <t>Dec. 31, 2024 USD ($) $ / shares Rate shares</t>
        </is>
      </c>
    </row>
    <row r="3">
      <c r="A3" s="4" t="inlineStr">
        <is>
          <t>Subsidiary Employe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6" t="n">
        <v>60000</v>
      </c>
    </row>
    <row r="6">
      <c r="A6" s="4" t="inlineStr">
        <is>
          <t>Exercise price (in dollars per share) | $ / shares</t>
        </is>
      </c>
      <c r="B6" s="4" t="inlineStr">
        <is>
          <t xml:space="preserve"> </t>
        </is>
      </c>
      <c r="C6" s="4" t="inlineStr">
        <is>
          <t xml:space="preserve"> </t>
        </is>
      </c>
      <c r="D6" s="4" t="inlineStr">
        <is>
          <t xml:space="preserve"> </t>
        </is>
      </c>
      <c r="E6" s="8" t="n">
        <v>79.13</v>
      </c>
    </row>
    <row r="7">
      <c r="A7" s="4" t="inlineStr">
        <is>
          <t>Grant date fair value of share issued | $</t>
        </is>
      </c>
      <c r="B7" s="4" t="inlineStr">
        <is>
          <t xml:space="preserve"> </t>
        </is>
      </c>
      <c r="C7" s="4" t="inlineStr">
        <is>
          <t xml:space="preserve"> </t>
        </is>
      </c>
      <c r="D7" s="4" t="inlineStr">
        <is>
          <t xml:space="preserve"> </t>
        </is>
      </c>
      <c r="E7" s="5" t="n">
        <v>2.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granted (in shares) | shares</t>
        </is>
      </c>
      <c r="B10" s="4" t="inlineStr">
        <is>
          <t xml:space="preserve"> </t>
        </is>
      </c>
      <c r="C10" s="4" t="inlineStr">
        <is>
          <t xml:space="preserve"> </t>
        </is>
      </c>
      <c r="D10" s="4" t="inlineStr">
        <is>
          <t xml:space="preserve"> </t>
        </is>
      </c>
      <c r="E10" s="6" t="n">
        <v>60000</v>
      </c>
    </row>
    <row r="11">
      <c r="A11" s="4" t="inlineStr">
        <is>
          <t>Stock Options | Subsidiary 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isk free interest rate</t>
        </is>
      </c>
      <c r="B13" s="4" t="inlineStr">
        <is>
          <t xml:space="preserve"> </t>
        </is>
      </c>
      <c r="C13" s="4" t="inlineStr">
        <is>
          <t xml:space="preserve"> </t>
        </is>
      </c>
      <c r="D13" s="4" t="inlineStr">
        <is>
          <t xml:space="preserve"> </t>
        </is>
      </c>
      <c r="E13" s="11" t="n">
        <v>0.0452</v>
      </c>
    </row>
    <row r="14">
      <c r="A14" s="4" t="inlineStr">
        <is>
          <t>Expected dividend yield | Rate</t>
        </is>
      </c>
      <c r="B14" s="4" t="inlineStr">
        <is>
          <t xml:space="preserve"> </t>
        </is>
      </c>
      <c r="C14" s="4" t="inlineStr">
        <is>
          <t xml:space="preserve"> </t>
        </is>
      </c>
      <c r="D14" s="4" t="inlineStr">
        <is>
          <t xml:space="preserve"> </t>
        </is>
      </c>
      <c r="E14" s="11" t="n">
        <v>0.015</v>
      </c>
    </row>
    <row r="15">
      <c r="A15" s="4" t="inlineStr">
        <is>
          <t>Expected volatility</t>
        </is>
      </c>
      <c r="B15" s="4" t="inlineStr">
        <is>
          <t xml:space="preserve"> </t>
        </is>
      </c>
      <c r="C15" s="4" t="inlineStr">
        <is>
          <t xml:space="preserve"> </t>
        </is>
      </c>
      <c r="D15" s="4" t="inlineStr">
        <is>
          <t xml:space="preserve"> </t>
        </is>
      </c>
      <c r="E15" s="10" t="n">
        <v>0.43</v>
      </c>
    </row>
    <row r="16">
      <c r="A16" s="4" t="inlineStr">
        <is>
          <t>Expected term</t>
        </is>
      </c>
      <c r="B16" s="4" t="inlineStr">
        <is>
          <t xml:space="preserve"> </t>
        </is>
      </c>
      <c r="C16" s="4" t="inlineStr">
        <is>
          <t xml:space="preserve"> </t>
        </is>
      </c>
      <c r="D16" s="4" t="inlineStr">
        <is>
          <t xml:space="preserve"> </t>
        </is>
      </c>
      <c r="E16" s="4" t="inlineStr">
        <is>
          <t>6 years 9 months 18 days</t>
        </is>
      </c>
    </row>
    <row r="17">
      <c r="A17" s="4" t="inlineStr">
        <is>
          <t>Restricted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 | shares</t>
        </is>
      </c>
      <c r="B19" s="4" t="inlineStr">
        <is>
          <t xml:space="preserve"> </t>
        </is>
      </c>
      <c r="C19" s="4" t="inlineStr">
        <is>
          <t xml:space="preserve"> </t>
        </is>
      </c>
      <c r="D19" s="4" t="inlineStr">
        <is>
          <t xml:space="preserve"> </t>
        </is>
      </c>
      <c r="E19" s="6" t="n">
        <v>141138</v>
      </c>
    </row>
    <row r="20">
      <c r="A20" s="4" t="inlineStr">
        <is>
          <t>Vesting period</t>
        </is>
      </c>
      <c r="B20" s="4" t="inlineStr">
        <is>
          <t xml:space="preserve"> </t>
        </is>
      </c>
      <c r="C20" s="4" t="inlineStr">
        <is>
          <t xml:space="preserve"> </t>
        </is>
      </c>
      <c r="D20" s="4" t="inlineStr">
        <is>
          <t xml:space="preserve"> </t>
        </is>
      </c>
      <c r="E20" s="4" t="inlineStr">
        <is>
          <t>2 years 7 months 6 days</t>
        </is>
      </c>
    </row>
    <row r="21">
      <c r="A21" s="4" t="inlineStr">
        <is>
          <t>Restricted shares | Subsidiary Employe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 date fair value of shares issued | $</t>
        </is>
      </c>
      <c r="B23" s="4" t="inlineStr">
        <is>
          <t xml:space="preserve"> </t>
        </is>
      </c>
      <c r="C23" s="5" t="n">
        <v>0.8</v>
      </c>
      <c r="D23" s="5" t="n">
        <v>5.7</v>
      </c>
      <c r="E23" s="4" t="inlineStr">
        <is>
          <t xml:space="preserve"> </t>
        </is>
      </c>
    </row>
    <row r="24">
      <c r="A24" s="4" t="inlineStr">
        <is>
          <t>Vesting period</t>
        </is>
      </c>
      <c r="B24" s="4" t="inlineStr">
        <is>
          <t xml:space="preserve"> </t>
        </is>
      </c>
      <c r="C24" s="4" t="inlineStr">
        <is>
          <t>3 years</t>
        </is>
      </c>
      <c r="D24" s="4" t="inlineStr">
        <is>
          <t>4 years</t>
        </is>
      </c>
      <c r="E24" s="4" t="inlineStr">
        <is>
          <t xml:space="preserve"> </t>
        </is>
      </c>
    </row>
    <row r="25">
      <c r="A25" s="4" t="inlineStr">
        <is>
          <t>Restricted shares | Offic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 date fair value of shares issued | $</t>
        </is>
      </c>
      <c r="B27" s="4" t="inlineStr">
        <is>
          <t xml:space="preserve"> </t>
        </is>
      </c>
      <c r="C27" s="4" t="inlineStr">
        <is>
          <t xml:space="preserve"> </t>
        </is>
      </c>
      <c r="D27" s="5" t="n">
        <v>5.5</v>
      </c>
      <c r="E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6" t="n">
        <v>1000000</v>
      </c>
      <c r="C31" s="4" t="inlineStr">
        <is>
          <t xml:space="preserve"> </t>
        </is>
      </c>
      <c r="D31" s="4" t="inlineStr">
        <is>
          <t xml:space="preserve"> </t>
        </is>
      </c>
      <c r="E31" s="6" t="n">
        <v>1000000</v>
      </c>
    </row>
    <row r="32">
      <c r="A32" s="4" t="inlineStr">
        <is>
          <t>Grant date fair value of shares issued | $</t>
        </is>
      </c>
      <c r="B32" s="5" t="n">
        <v>48.1</v>
      </c>
      <c r="C32" s="4" t="inlineStr">
        <is>
          <t xml:space="preserve"> </t>
        </is>
      </c>
      <c r="D32" s="4" t="inlineStr">
        <is>
          <t xml:space="preserve"> </t>
        </is>
      </c>
      <c r="E32" s="4" t="inlineStr">
        <is>
          <t xml:space="preserve"> </t>
        </is>
      </c>
    </row>
    <row r="33">
      <c r="A33" s="4" t="inlineStr">
        <is>
          <t>Vesting period</t>
        </is>
      </c>
      <c r="B33" s="4" t="inlineStr">
        <is>
          <t>2 years</t>
        </is>
      </c>
      <c r="C33" s="4" t="inlineStr">
        <is>
          <t xml:space="preserve"> </t>
        </is>
      </c>
      <c r="D33" s="4" t="inlineStr">
        <is>
          <t xml:space="preserve"> </t>
        </is>
      </c>
      <c r="E33" s="4" t="inlineStr">
        <is>
          <t xml:space="preserve"> </t>
        </is>
      </c>
    </row>
    <row r="34">
      <c r="A34" s="4" t="inlineStr">
        <is>
          <t>Number of installments | installment</t>
        </is>
      </c>
      <c r="B34" s="6" t="n">
        <v>3</v>
      </c>
      <c r="C34" s="4" t="inlineStr">
        <is>
          <t xml:space="preserve"> </t>
        </is>
      </c>
      <c r="D34" s="4" t="inlineStr">
        <is>
          <t xml:space="preserve"> </t>
        </is>
      </c>
      <c r="E34" s="4" t="inlineStr">
        <is>
          <t xml:space="preserve"> </t>
        </is>
      </c>
    </row>
    <row r="35">
      <c r="A35" s="4" t="inlineStr">
        <is>
          <t>Unrecognized cost related to unvested performance units | $</t>
        </is>
      </c>
      <c r="B35" s="4" t="inlineStr">
        <is>
          <t xml:space="preserve"> </t>
        </is>
      </c>
      <c r="C35" s="4" t="inlineStr">
        <is>
          <t xml:space="preserve"> </t>
        </is>
      </c>
      <c r="D35" s="4" t="inlineStr">
        <is>
          <t xml:space="preserve"> </t>
        </is>
      </c>
      <c r="E35" s="5" t="n">
        <v>46.2</v>
      </c>
    </row>
    <row r="36">
      <c r="A36" s="4" t="inlineStr">
        <is>
          <t>Weighted average period of recognition</t>
        </is>
      </c>
      <c r="B36" s="4" t="inlineStr">
        <is>
          <t xml:space="preserve"> </t>
        </is>
      </c>
      <c r="C36" s="4" t="inlineStr">
        <is>
          <t xml:space="preserve"> </t>
        </is>
      </c>
      <c r="D36" s="4" t="inlineStr">
        <is>
          <t xml:space="preserve"> </t>
        </is>
      </c>
      <c r="E36" s="4" t="inlineStr">
        <is>
          <t>3 years 9 months 18 days</t>
        </is>
      </c>
    </row>
    <row r="37">
      <c r="A37" s="4" t="inlineStr">
        <is>
          <t>Performance share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its earned percentage | Rate</t>
        </is>
      </c>
      <c r="B39" s="10" t="n">
        <v>0</v>
      </c>
      <c r="C39" s="4" t="inlineStr">
        <is>
          <t xml:space="preserve"> </t>
        </is>
      </c>
      <c r="D39" s="4" t="inlineStr">
        <is>
          <t xml:space="preserve"> </t>
        </is>
      </c>
      <c r="E39" s="4" t="inlineStr">
        <is>
          <t xml:space="preserve"> </t>
        </is>
      </c>
    </row>
    <row r="40">
      <c r="A40" s="4" t="inlineStr">
        <is>
          <t>Performance share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its earned percentage | Rate</t>
        </is>
      </c>
      <c r="B42" s="10" t="n">
        <v>1</v>
      </c>
      <c r="C42" s="4" t="inlineStr">
        <is>
          <t xml:space="preserve"> </t>
        </is>
      </c>
      <c r="D42" s="4" t="inlineStr">
        <is>
          <t xml:space="preserve"> </t>
        </is>
      </c>
      <c r="E42" s="4" t="inlineStr">
        <is>
          <t xml:space="preserve"> </t>
        </is>
      </c>
    </row>
    <row r="43">
      <c r="A43" s="4" t="inlineStr">
        <is>
          <t>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authorized (in shares) | shares</t>
        </is>
      </c>
      <c r="B45" s="4" t="inlineStr">
        <is>
          <t xml:space="preserve"> </t>
        </is>
      </c>
      <c r="C45" s="4" t="inlineStr">
        <is>
          <t xml:space="preserve"> </t>
        </is>
      </c>
      <c r="D45" s="4" t="inlineStr">
        <is>
          <t xml:space="preserve"> </t>
        </is>
      </c>
      <c r="E45" s="6" t="n">
        <v>28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Schedule of Share-based Payment Award (Details) - Stock Option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in shares)</t>
        </is>
      </c>
      <c r="B4" s="6" t="n">
        <v>60000</v>
      </c>
      <c r="C4" s="4" t="inlineStr">
        <is>
          <t xml:space="preserve"> </t>
        </is>
      </c>
      <c r="D4" s="4" t="inlineStr">
        <is>
          <t xml:space="preserve"> </t>
        </is>
      </c>
    </row>
    <row r="5">
      <c r="A5" s="4" t="inlineStr">
        <is>
          <t>Manag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in shares)</t>
        </is>
      </c>
      <c r="B7" s="6" t="n">
        <v>60000</v>
      </c>
      <c r="C7" s="6" t="n">
        <v>248947</v>
      </c>
      <c r="D7" s="6" t="n">
        <v>0</v>
      </c>
    </row>
    <row r="8">
      <c r="A8" s="4" t="inlineStr">
        <is>
          <t>Fair value ($ millions)</t>
        </is>
      </c>
      <c r="B8" s="5" t="n">
        <v>2.1</v>
      </c>
      <c r="C8" s="5" t="n">
        <v>2.1</v>
      </c>
      <c r="D8" s="7" t="n">
        <v>0</v>
      </c>
    </row>
    <row r="9">
      <c r="A9" s="4" t="inlineStr">
        <is>
          <t>Expected volatility, minimum</t>
        </is>
      </c>
      <c r="B9" s="10" t="n">
        <v>0.43</v>
      </c>
      <c r="C9" s="11" t="n">
        <v>0.3788</v>
      </c>
      <c r="D9" s="10" t="n">
        <v>0</v>
      </c>
    </row>
    <row r="10">
      <c r="A10" s="4" t="inlineStr">
        <is>
          <t>Expected volatility, maximum</t>
        </is>
      </c>
      <c r="B10" s="10" t="n">
        <v>0.43</v>
      </c>
      <c r="C10" s="11" t="n">
        <v>0.3788</v>
      </c>
      <c r="D10" s="10" t="n">
        <v>0</v>
      </c>
    </row>
    <row r="11">
      <c r="A11" s="4" t="inlineStr">
        <is>
          <t>Risk free interest rate, minimum</t>
        </is>
      </c>
      <c r="B11" s="11" t="n">
        <v>0.0452</v>
      </c>
      <c r="C11" s="11" t="n">
        <v>0.0347</v>
      </c>
      <c r="D11" s="10" t="n">
        <v>0</v>
      </c>
    </row>
    <row r="12">
      <c r="A12" s="4" t="inlineStr">
        <is>
          <t>Risk free interest rate, maximum</t>
        </is>
      </c>
      <c r="B12" s="11" t="n">
        <v>0.0452</v>
      </c>
      <c r="C12" s="11" t="n">
        <v>0.0347</v>
      </c>
      <c r="D12" s="10" t="n">
        <v>0</v>
      </c>
    </row>
    <row r="13">
      <c r="A13" s="4" t="inlineStr">
        <is>
          <t>Expected term</t>
        </is>
      </c>
      <c r="B13" s="4" t="inlineStr">
        <is>
          <t>6 years 9 months 18 days</t>
        </is>
      </c>
      <c r="C13" s="4" t="inlineStr">
        <is>
          <t>10 years</t>
        </is>
      </c>
      <c r="D13" s="4" t="inlineStr">
        <is>
          <t>0 years</t>
        </is>
      </c>
    </row>
    <row r="14">
      <c r="A14" s="4" t="inlineStr">
        <is>
          <t>Manager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dividend yield</t>
        </is>
      </c>
      <c r="B16" s="11" t="n">
        <v>0.015</v>
      </c>
      <c r="C16" s="11" t="n">
        <v>0.0626</v>
      </c>
      <c r="D16" s="10" t="n">
        <v>0</v>
      </c>
    </row>
    <row r="17">
      <c r="A17" s="4" t="inlineStr">
        <is>
          <t>Manager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dividend yield</t>
        </is>
      </c>
      <c r="B19" s="11" t="n">
        <v>0.015</v>
      </c>
      <c r="C19" s="11" t="n">
        <v>0.0626</v>
      </c>
      <c r="D19"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 Schedule of Stock-based Compensation Arrangements (Details) - USD ($) $ / shares in Units,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4" t="inlineStr">
        <is>
          <t xml:space="preserve"> </t>
        </is>
      </c>
      <c r="C4" s="7" t="n">
        <v>6006</v>
      </c>
      <c r="D4" s="7" t="n">
        <v>1638</v>
      </c>
      <c r="E4" s="7" t="n">
        <v>0</v>
      </c>
    </row>
    <row r="5">
      <c r="A5" s="4" t="inlineStr">
        <is>
          <t>Remaining expense to be recognized, if all vesting conditions are met</t>
        </is>
      </c>
      <c r="B5" s="4" t="inlineStr">
        <is>
          <t xml:space="preserve"> </t>
        </is>
      </c>
      <c r="C5" s="6" t="n">
        <v>62700</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4" t="inlineStr">
        <is>
          <t xml:space="preserve"> </t>
        </is>
      </c>
      <c r="C8" s="6" t="n">
        <v>296</v>
      </c>
      <c r="D8" s="7" t="n">
        <v>0</v>
      </c>
      <c r="E8" s="6" t="n">
        <v>0</v>
      </c>
    </row>
    <row r="9">
      <c r="A9" s="4" t="inlineStr">
        <is>
          <t>Remaining expense to be recognized, if all vesting conditions are met</t>
        </is>
      </c>
      <c r="B9" s="4" t="inlineStr">
        <is>
          <t xml:space="preserve"> </t>
        </is>
      </c>
      <c r="C9" s="7" t="n">
        <v>1778</v>
      </c>
      <c r="D9" s="4" t="inlineStr">
        <is>
          <t xml:space="preserve"> </t>
        </is>
      </c>
      <c r="E9" s="4" t="inlineStr">
        <is>
          <t xml:space="preserve"> </t>
        </is>
      </c>
    </row>
    <row r="10">
      <c r="A10" s="3" t="inlineStr">
        <is>
          <t>Options</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shares)</t>
        </is>
      </c>
      <c r="B11" s="4" t="inlineStr">
        <is>
          <t xml:space="preserve"> </t>
        </is>
      </c>
      <c r="C11" s="6" t="n">
        <v>112343</v>
      </c>
      <c r="D11" s="6" t="n">
        <v>616177</v>
      </c>
      <c r="E11" s="4" t="inlineStr">
        <is>
          <t xml:space="preserve"> </t>
        </is>
      </c>
    </row>
    <row r="12">
      <c r="A12" s="4" t="inlineStr">
        <is>
          <t>Granted (in shares)</t>
        </is>
      </c>
      <c r="B12" s="4" t="inlineStr">
        <is>
          <t xml:space="preserve"> </t>
        </is>
      </c>
      <c r="C12" s="6" t="n">
        <v>60000</v>
      </c>
      <c r="D12" s="4" t="inlineStr">
        <is>
          <t xml:space="preserve"> </t>
        </is>
      </c>
      <c r="E12" s="4" t="inlineStr">
        <is>
          <t xml:space="preserve"> </t>
        </is>
      </c>
    </row>
    <row r="13">
      <c r="A13" s="4" t="inlineStr">
        <is>
          <t>Less: exercised (in shares)</t>
        </is>
      </c>
      <c r="B13" s="4" t="inlineStr">
        <is>
          <t xml:space="preserve"> </t>
        </is>
      </c>
      <c r="C13" s="6" t="n">
        <v>563834</v>
      </c>
      <c r="D13" s="4" t="inlineStr">
        <is>
          <t xml:space="preserve"> </t>
        </is>
      </c>
      <c r="E13" s="4" t="inlineStr">
        <is>
          <t xml:space="preserve"> </t>
        </is>
      </c>
    </row>
    <row r="14">
      <c r="A14" s="4" t="inlineStr">
        <is>
          <t>Less: forfeited and canceled (in shares)</t>
        </is>
      </c>
      <c r="B14" s="4" t="inlineStr">
        <is>
          <t xml:space="preserve"> </t>
        </is>
      </c>
      <c r="C14" s="6" t="n">
        <v>0</v>
      </c>
      <c r="D14" s="4" t="inlineStr">
        <is>
          <t xml:space="preserve"> </t>
        </is>
      </c>
      <c r="E14" s="4" t="inlineStr">
        <is>
          <t xml:space="preserve"> </t>
        </is>
      </c>
    </row>
    <row r="15">
      <c r="A15" s="4" t="inlineStr">
        <is>
          <t>Options outstanding, ending balance (in shares)</t>
        </is>
      </c>
      <c r="B15" s="4" t="inlineStr">
        <is>
          <t xml:space="preserve"> </t>
        </is>
      </c>
      <c r="C15" s="6" t="n">
        <v>112343</v>
      </c>
      <c r="D15" s="6" t="n">
        <v>616177</v>
      </c>
      <c r="E15" s="4" t="inlineStr">
        <is>
          <t xml:space="preserve"> </t>
        </is>
      </c>
    </row>
    <row r="16">
      <c r="A16" s="3" t="inlineStr">
        <is>
          <t>Weighted Average Exercise/Issuance Price</t>
        </is>
      </c>
      <c r="B16" s="4" t="inlineStr">
        <is>
          <t xml:space="preserve"> </t>
        </is>
      </c>
      <c r="C16" s="4" t="inlineStr">
        <is>
          <t xml:space="preserve"> </t>
        </is>
      </c>
      <c r="D16" s="4" t="inlineStr">
        <is>
          <t xml:space="preserve"> </t>
        </is>
      </c>
      <c r="E16" s="4" t="inlineStr">
        <is>
          <t xml:space="preserve"> </t>
        </is>
      </c>
    </row>
    <row r="17">
      <c r="A17" s="4" t="inlineStr">
        <is>
          <t>Options outstanding (in dollars per share)</t>
        </is>
      </c>
      <c r="B17" s="4" t="inlineStr">
        <is>
          <t xml:space="preserve"> </t>
        </is>
      </c>
      <c r="C17" s="8" t="n">
        <v>52.7</v>
      </c>
      <c r="D17" s="8" t="n">
        <v>23.78</v>
      </c>
      <c r="E17" s="4" t="inlineStr">
        <is>
          <t xml:space="preserve"> </t>
        </is>
      </c>
    </row>
    <row r="18">
      <c r="A18" s="4" t="inlineStr">
        <is>
          <t>Granted (in dollars per share)</t>
        </is>
      </c>
      <c r="B18" s="4" t="inlineStr">
        <is>
          <t xml:space="preserve"> </t>
        </is>
      </c>
      <c r="C18" s="9" t="n">
        <v>79.13</v>
      </c>
      <c r="D18" s="4" t="inlineStr">
        <is>
          <t xml:space="preserve"> </t>
        </is>
      </c>
      <c r="E18" s="4" t="inlineStr">
        <is>
          <t xml:space="preserve"> </t>
        </is>
      </c>
    </row>
    <row r="19">
      <c r="A19" s="4" t="inlineStr">
        <is>
          <t>Less: exercised/vested (in dollars per share)</t>
        </is>
      </c>
      <c r="B19" s="4" t="inlineStr">
        <is>
          <t xml:space="preserve"> </t>
        </is>
      </c>
      <c r="C19" s="9" t="n">
        <v>23.2</v>
      </c>
      <c r="D19" s="4" t="inlineStr">
        <is>
          <t xml:space="preserve"> </t>
        </is>
      </c>
      <c r="E19" s="4" t="inlineStr">
        <is>
          <t xml:space="preserve"> </t>
        </is>
      </c>
    </row>
    <row r="20">
      <c r="A20" s="4" t="inlineStr">
        <is>
          <t>Less: forfeited and cancelled (in dollars per share)</t>
        </is>
      </c>
      <c r="B20" s="4" t="inlineStr">
        <is>
          <t xml:space="preserve"> </t>
        </is>
      </c>
      <c r="C20" s="7" t="n">
        <v>0</v>
      </c>
      <c r="D20" s="4" t="inlineStr">
        <is>
          <t xml:space="preserve"> </t>
        </is>
      </c>
      <c r="E20" s="4" t="inlineStr">
        <is>
          <t xml:space="preserve"> </t>
        </is>
      </c>
    </row>
    <row r="21">
      <c r="A21" s="4" t="inlineStr">
        <is>
          <t>Aggregate intrinsic value (in thousands)</t>
        </is>
      </c>
      <c r="B21" s="4" t="inlineStr">
        <is>
          <t xml:space="preserve"> </t>
        </is>
      </c>
      <c r="C21" s="7" t="n">
        <v>10262</v>
      </c>
      <c r="D21" s="4" t="inlineStr">
        <is>
          <t xml:space="preserve"> </t>
        </is>
      </c>
      <c r="E21" s="4" t="inlineStr">
        <is>
          <t xml:space="preserve"> </t>
        </is>
      </c>
    </row>
    <row r="22">
      <c r="A22" s="4" t="inlineStr">
        <is>
          <t>Weighted average remaining contractual term (in years)</t>
        </is>
      </c>
      <c r="B22" s="4" t="inlineStr">
        <is>
          <t xml:space="preserve"> </t>
        </is>
      </c>
      <c r="C22" s="4" t="inlineStr">
        <is>
          <t>4 years 9 months 18 days</t>
        </is>
      </c>
      <c r="D22" s="4" t="inlineStr">
        <is>
          <t xml:space="preserve"> </t>
        </is>
      </c>
      <c r="E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quity-based compensation expense</t>
        </is>
      </c>
      <c r="B25" s="4" t="inlineStr">
        <is>
          <t xml:space="preserve"> </t>
        </is>
      </c>
      <c r="C25" s="7" t="n">
        <v>1954</v>
      </c>
      <c r="D25" s="7" t="n">
        <v>0</v>
      </c>
      <c r="E25" s="6" t="n">
        <v>0</v>
      </c>
    </row>
    <row r="26">
      <c r="A26" s="4" t="inlineStr">
        <is>
          <t>Remaining expense to be recognized, if all vesting conditions are met</t>
        </is>
      </c>
      <c r="B26" s="4" t="inlineStr">
        <is>
          <t xml:space="preserve"> </t>
        </is>
      </c>
      <c r="C26" s="7" t="n">
        <v>46156</v>
      </c>
      <c r="D26" s="4" t="inlineStr">
        <is>
          <t xml:space="preserve"> </t>
        </is>
      </c>
      <c r="E26" s="4" t="inlineStr">
        <is>
          <t xml:space="preserve"> </t>
        </is>
      </c>
    </row>
    <row r="27">
      <c r="A27" s="3" t="inlineStr">
        <is>
          <t>Weighted Average Exercise/Issuance Price</t>
        </is>
      </c>
      <c r="B27" s="4" t="inlineStr">
        <is>
          <t xml:space="preserve"> </t>
        </is>
      </c>
      <c r="C27" s="4" t="inlineStr">
        <is>
          <t xml:space="preserve"> </t>
        </is>
      </c>
      <c r="D27" s="4" t="inlineStr">
        <is>
          <t xml:space="preserve"> </t>
        </is>
      </c>
      <c r="E27" s="4" t="inlineStr">
        <is>
          <t xml:space="preserve"> </t>
        </is>
      </c>
    </row>
    <row r="28">
      <c r="A28" s="4" t="inlineStr">
        <is>
          <t>Granted (in dollars per share)</t>
        </is>
      </c>
      <c r="B28" s="4" t="inlineStr">
        <is>
          <t xml:space="preserve"> </t>
        </is>
      </c>
      <c r="C28" s="8" t="n">
        <v>48.11</v>
      </c>
      <c r="D28" s="4" t="inlineStr">
        <is>
          <t xml:space="preserve"> </t>
        </is>
      </c>
      <c r="E28" s="4" t="inlineStr">
        <is>
          <t xml:space="preserve"> </t>
        </is>
      </c>
    </row>
    <row r="29">
      <c r="A29" s="3" t="inlineStr">
        <is>
          <t>Shares</t>
        </is>
      </c>
      <c r="B29" s="4" t="inlineStr">
        <is>
          <t xml:space="preserve"> </t>
        </is>
      </c>
      <c r="C29" s="4" t="inlineStr">
        <is>
          <t xml:space="preserve"> </t>
        </is>
      </c>
      <c r="D29" s="4" t="inlineStr">
        <is>
          <t xml:space="preserve"> </t>
        </is>
      </c>
      <c r="E29" s="4" t="inlineStr">
        <is>
          <t xml:space="preserve"> </t>
        </is>
      </c>
    </row>
    <row r="30">
      <c r="A30" s="4" t="inlineStr">
        <is>
          <t>Shares outstanding, beginning balance (in shares)</t>
        </is>
      </c>
      <c r="B30" s="4" t="inlineStr">
        <is>
          <t xml:space="preserve"> </t>
        </is>
      </c>
      <c r="C30" s="6" t="n">
        <v>0</v>
      </c>
      <c r="D30" s="4" t="inlineStr">
        <is>
          <t xml:space="preserve"> </t>
        </is>
      </c>
      <c r="E30" s="4" t="inlineStr">
        <is>
          <t xml:space="preserve"> </t>
        </is>
      </c>
    </row>
    <row r="31">
      <c r="A31" s="4" t="inlineStr">
        <is>
          <t>Granted (in shares)</t>
        </is>
      </c>
      <c r="B31" s="6" t="n">
        <v>1000000</v>
      </c>
      <c r="C31" s="6" t="n">
        <v>1000000</v>
      </c>
      <c r="D31" s="4" t="inlineStr">
        <is>
          <t xml:space="preserve"> </t>
        </is>
      </c>
      <c r="E31" s="4" t="inlineStr">
        <is>
          <t xml:space="preserve"> </t>
        </is>
      </c>
    </row>
    <row r="32">
      <c r="A32" s="4" t="inlineStr">
        <is>
          <t>Less: exercised/vested (in shares)</t>
        </is>
      </c>
      <c r="B32" s="4" t="inlineStr">
        <is>
          <t xml:space="preserve"> </t>
        </is>
      </c>
      <c r="C32" s="6" t="n">
        <v>0</v>
      </c>
      <c r="D32" s="4" t="inlineStr">
        <is>
          <t xml:space="preserve"> </t>
        </is>
      </c>
      <c r="E32" s="4" t="inlineStr">
        <is>
          <t xml:space="preserve"> </t>
        </is>
      </c>
    </row>
    <row r="33">
      <c r="A33" s="4" t="inlineStr">
        <is>
          <t>Less: forfeited/cancelled (in shares)</t>
        </is>
      </c>
      <c r="B33" s="4" t="inlineStr">
        <is>
          <t xml:space="preserve"> </t>
        </is>
      </c>
      <c r="C33" s="6" t="n">
        <v>0</v>
      </c>
      <c r="D33" s="4" t="inlineStr">
        <is>
          <t xml:space="preserve"> </t>
        </is>
      </c>
      <c r="E33" s="4" t="inlineStr">
        <is>
          <t xml:space="preserve"> </t>
        </is>
      </c>
    </row>
    <row r="34">
      <c r="A34" s="4" t="inlineStr">
        <is>
          <t>Shares outstanding, ending balance (in shares)</t>
        </is>
      </c>
      <c r="B34" s="4" t="inlineStr">
        <is>
          <t xml:space="preserve"> </t>
        </is>
      </c>
      <c r="C34" s="6" t="n">
        <v>1000000</v>
      </c>
      <c r="D34" s="6" t="n">
        <v>0</v>
      </c>
      <c r="E34" s="4" t="inlineStr">
        <is>
          <t xml:space="preserve"> </t>
        </is>
      </c>
    </row>
    <row r="35">
      <c r="A35" s="3" t="inlineStr">
        <is>
          <t>Weighted Average Issuance Price</t>
        </is>
      </c>
      <c r="B35" s="4" t="inlineStr">
        <is>
          <t xml:space="preserve"> </t>
        </is>
      </c>
      <c r="C35" s="4" t="inlineStr">
        <is>
          <t xml:space="preserve"> </t>
        </is>
      </c>
      <c r="D35" s="4" t="inlineStr">
        <is>
          <t xml:space="preserve"> </t>
        </is>
      </c>
      <c r="E35" s="4" t="inlineStr">
        <is>
          <t xml:space="preserve"> </t>
        </is>
      </c>
    </row>
    <row r="36">
      <c r="A36" s="4" t="inlineStr">
        <is>
          <t>Shares outstanding (in dollars per share)</t>
        </is>
      </c>
      <c r="B36" s="4" t="inlineStr">
        <is>
          <t xml:space="preserve"> </t>
        </is>
      </c>
      <c r="C36" s="8" t="n">
        <v>48.11</v>
      </c>
      <c r="D36" s="7" t="n">
        <v>0</v>
      </c>
      <c r="E36" s="4" t="inlineStr">
        <is>
          <t xml:space="preserve"> </t>
        </is>
      </c>
    </row>
    <row r="37">
      <c r="A37" s="4" t="inlineStr">
        <is>
          <t>Weighted average remaining contractual term (in years)</t>
        </is>
      </c>
      <c r="B37" s="4" t="inlineStr">
        <is>
          <t xml:space="preserve"> </t>
        </is>
      </c>
      <c r="C37" s="4" t="inlineStr">
        <is>
          <t>3 years 9 months 18 days</t>
        </is>
      </c>
      <c r="D37" s="4" t="inlineStr">
        <is>
          <t xml:space="preserve"> </t>
        </is>
      </c>
      <c r="E37" s="4" t="inlineStr">
        <is>
          <t xml:space="preserve"> </t>
        </is>
      </c>
    </row>
    <row r="38">
      <c r="A38" s="4" t="inlineStr">
        <is>
          <t>Restricted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quity-based compensation expense</t>
        </is>
      </c>
      <c r="B40" s="4" t="inlineStr">
        <is>
          <t xml:space="preserve"> </t>
        </is>
      </c>
      <c r="C40" s="7" t="n">
        <v>3756</v>
      </c>
      <c r="D40" s="7" t="n">
        <v>1638</v>
      </c>
      <c r="E40" s="7" t="n">
        <v>0</v>
      </c>
    </row>
    <row r="41">
      <c r="A41" s="4" t="inlineStr">
        <is>
          <t>Remaining expense to be recognized, if all vesting conditions are met</t>
        </is>
      </c>
      <c r="B41" s="4" t="inlineStr">
        <is>
          <t xml:space="preserve"> </t>
        </is>
      </c>
      <c r="C41" s="7" t="n">
        <v>14766</v>
      </c>
      <c r="D41" s="4" t="inlineStr">
        <is>
          <t xml:space="preserve"> </t>
        </is>
      </c>
      <c r="E41" s="4" t="inlineStr">
        <is>
          <t xml:space="preserve"> </t>
        </is>
      </c>
    </row>
    <row r="42">
      <c r="A42" s="3" t="inlineStr">
        <is>
          <t>Shares</t>
        </is>
      </c>
      <c r="B42" s="4" t="inlineStr">
        <is>
          <t xml:space="preserve"> </t>
        </is>
      </c>
      <c r="C42" s="4" t="inlineStr">
        <is>
          <t xml:space="preserve"> </t>
        </is>
      </c>
      <c r="D42" s="4" t="inlineStr">
        <is>
          <t xml:space="preserve"> </t>
        </is>
      </c>
      <c r="E42" s="4" t="inlineStr">
        <is>
          <t xml:space="preserve"> </t>
        </is>
      </c>
    </row>
    <row r="43">
      <c r="A43" s="4" t="inlineStr">
        <is>
          <t>Shares outstanding, beginning balance (in shares)</t>
        </is>
      </c>
      <c r="B43" s="4" t="inlineStr">
        <is>
          <t xml:space="preserve"> </t>
        </is>
      </c>
      <c r="C43" s="6" t="n">
        <v>365000</v>
      </c>
      <c r="D43" s="4" t="inlineStr">
        <is>
          <t xml:space="preserve"> </t>
        </is>
      </c>
      <c r="E43" s="4" t="inlineStr">
        <is>
          <t xml:space="preserve"> </t>
        </is>
      </c>
    </row>
    <row r="44">
      <c r="A44" s="4" t="inlineStr">
        <is>
          <t>Granted (in shares)</t>
        </is>
      </c>
      <c r="B44" s="4" t="inlineStr">
        <is>
          <t xml:space="preserve"> </t>
        </is>
      </c>
      <c r="C44" s="6" t="n">
        <v>141138</v>
      </c>
      <c r="D44" s="4" t="inlineStr">
        <is>
          <t xml:space="preserve"> </t>
        </is>
      </c>
      <c r="E44" s="4" t="inlineStr">
        <is>
          <t xml:space="preserve"> </t>
        </is>
      </c>
    </row>
    <row r="45">
      <c r="A45" s="4" t="inlineStr">
        <is>
          <t>Less: exercised/vested (in shares)</t>
        </is>
      </c>
      <c r="B45" s="4" t="inlineStr">
        <is>
          <t xml:space="preserve"> </t>
        </is>
      </c>
      <c r="C45" s="6" t="n">
        <v>0</v>
      </c>
      <c r="D45" s="4" t="inlineStr">
        <is>
          <t xml:space="preserve"> </t>
        </is>
      </c>
      <c r="E45" s="4" t="inlineStr">
        <is>
          <t xml:space="preserve"> </t>
        </is>
      </c>
    </row>
    <row r="46">
      <c r="A46" s="4" t="inlineStr">
        <is>
          <t>Less: forfeited/cancelled (in shares)</t>
        </is>
      </c>
      <c r="B46" s="4" t="inlineStr">
        <is>
          <t xml:space="preserve"> </t>
        </is>
      </c>
      <c r="C46" s="6" t="n">
        <v>25000</v>
      </c>
      <c r="D46" s="4" t="inlineStr">
        <is>
          <t xml:space="preserve"> </t>
        </is>
      </c>
      <c r="E46" s="4" t="inlineStr">
        <is>
          <t xml:space="preserve"> </t>
        </is>
      </c>
    </row>
    <row r="47">
      <c r="A47" s="4" t="inlineStr">
        <is>
          <t>Shares outstanding, ending balance (in shares)</t>
        </is>
      </c>
      <c r="B47" s="4" t="inlineStr">
        <is>
          <t xml:space="preserve"> </t>
        </is>
      </c>
      <c r="C47" s="6" t="n">
        <v>481138</v>
      </c>
      <c r="D47" s="6" t="n">
        <v>365000</v>
      </c>
      <c r="E47" s="4" t="inlineStr">
        <is>
          <t xml:space="preserve"> </t>
        </is>
      </c>
    </row>
    <row r="48">
      <c r="A48" s="3" t="inlineStr">
        <is>
          <t>Weighted Average Issuance Price</t>
        </is>
      </c>
      <c r="B48" s="4" t="inlineStr">
        <is>
          <t xml:space="preserve"> </t>
        </is>
      </c>
      <c r="C48" s="4" t="inlineStr">
        <is>
          <t xml:space="preserve"> </t>
        </is>
      </c>
      <c r="D48" s="4" t="inlineStr">
        <is>
          <t xml:space="preserve"> </t>
        </is>
      </c>
      <c r="E48" s="4" t="inlineStr">
        <is>
          <t xml:space="preserve"> </t>
        </is>
      </c>
    </row>
    <row r="49">
      <c r="A49" s="4" t="inlineStr">
        <is>
          <t>Shares outstanding (in dollars per share)</t>
        </is>
      </c>
      <c r="B49" s="4" t="inlineStr">
        <is>
          <t xml:space="preserve"> </t>
        </is>
      </c>
      <c r="C49" s="8" t="n">
        <v>41.9</v>
      </c>
      <c r="D49" s="8" t="n">
        <v>24.03</v>
      </c>
      <c r="E49" s="4" t="inlineStr">
        <is>
          <t xml:space="preserve"> </t>
        </is>
      </c>
    </row>
    <row r="50">
      <c r="A50" s="4" t="inlineStr">
        <is>
          <t>Granted (in dollars per share)</t>
        </is>
      </c>
      <c r="B50" s="4" t="inlineStr">
        <is>
          <t xml:space="preserve"> </t>
        </is>
      </c>
      <c r="C50" s="9" t="n">
        <v>84.94</v>
      </c>
      <c r="D50" s="4" t="inlineStr">
        <is>
          <t xml:space="preserve"> </t>
        </is>
      </c>
      <c r="E50" s="4" t="inlineStr">
        <is>
          <t xml:space="preserve"> </t>
        </is>
      </c>
    </row>
    <row r="51">
      <c r="A51" s="4" t="inlineStr">
        <is>
          <t>Less: exercised/vested (in dollars per share)</t>
        </is>
      </c>
      <c r="B51" s="4" t="inlineStr">
        <is>
          <t xml:space="preserve"> </t>
        </is>
      </c>
      <c r="C51" s="6" t="n">
        <v>0</v>
      </c>
      <c r="D51" s="4" t="inlineStr">
        <is>
          <t xml:space="preserve"> </t>
        </is>
      </c>
      <c r="E51" s="4" t="inlineStr">
        <is>
          <t xml:space="preserve"> </t>
        </is>
      </c>
    </row>
    <row r="52">
      <c r="A52" s="4" t="inlineStr">
        <is>
          <t>Less: forfeited/cancelled (in dollars per share)</t>
        </is>
      </c>
      <c r="B52" s="4" t="inlineStr">
        <is>
          <t xml:space="preserve"> </t>
        </is>
      </c>
      <c r="C52" s="8" t="n">
        <v>24.03</v>
      </c>
      <c r="D52" s="4" t="inlineStr">
        <is>
          <t xml:space="preserve"> </t>
        </is>
      </c>
      <c r="E52" s="4" t="inlineStr">
        <is>
          <t xml:space="preserve"> </t>
        </is>
      </c>
    </row>
    <row r="53">
      <c r="A53" s="4" t="inlineStr">
        <is>
          <t>Aggregate intrinsic value (in thousands)</t>
        </is>
      </c>
      <c r="B53" s="4" t="inlineStr">
        <is>
          <t xml:space="preserve"> </t>
        </is>
      </c>
      <c r="C53" s="7" t="n">
        <v>20159</v>
      </c>
      <c r="D53" s="4" t="inlineStr">
        <is>
          <t xml:space="preserve"> </t>
        </is>
      </c>
      <c r="E53" s="4" t="inlineStr">
        <is>
          <t xml:space="preserve"> </t>
        </is>
      </c>
    </row>
    <row r="54">
      <c r="A54" s="4" t="inlineStr">
        <is>
          <t>Weighted average remaining contractual term (in years)</t>
        </is>
      </c>
      <c r="B54" s="4" t="inlineStr">
        <is>
          <t xml:space="preserve"> </t>
        </is>
      </c>
      <c r="C54" s="4" t="inlineStr">
        <is>
          <t>2 years 7 months 6 day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Pre-tax book income (loss)</t>
        </is>
      </c>
      <c r="B3" s="4" t="inlineStr">
        <is>
          <t xml:space="preserve"> </t>
        </is>
      </c>
      <c r="C3" s="4" t="inlineStr">
        <is>
          <t xml:space="preserve"> </t>
        </is>
      </c>
      <c r="D3" s="4" t="inlineStr">
        <is>
          <t xml:space="preserve"> </t>
        </is>
      </c>
    </row>
    <row r="4">
      <c r="A4" s="4" t="inlineStr">
        <is>
          <t>Domestic</t>
        </is>
      </c>
      <c r="B4" s="7" t="n">
        <v>-259</v>
      </c>
      <c r="C4" s="7" t="n">
        <v>-282</v>
      </c>
      <c r="D4" s="7" t="n">
        <v>-247</v>
      </c>
    </row>
    <row r="5">
      <c r="A5" s="4" t="inlineStr">
        <is>
          <t>Foreign</t>
        </is>
      </c>
      <c r="B5" s="6" t="n">
        <v>14428</v>
      </c>
      <c r="C5" s="6" t="n">
        <v>184299</v>
      </c>
      <c r="D5" s="6" t="n">
        <v>-105064</v>
      </c>
    </row>
    <row r="6">
      <c r="A6" s="4" t="inlineStr">
        <is>
          <t>Income (loss) from continuing operations before income taxes</t>
        </is>
      </c>
      <c r="B6" s="6" t="n">
        <v>14169</v>
      </c>
      <c r="C6" s="6" t="n">
        <v>184017</v>
      </c>
      <c r="D6" s="6" t="n">
        <v>-105311</v>
      </c>
    </row>
    <row r="7">
      <c r="A7" s="3" t="inlineStr">
        <is>
          <t>United States:</t>
        </is>
      </c>
      <c r="B7" s="4" t="inlineStr">
        <is>
          <t xml:space="preserve"> </t>
        </is>
      </c>
      <c r="C7" s="4" t="inlineStr">
        <is>
          <t xml:space="preserve"> </t>
        </is>
      </c>
      <c r="D7" s="4" t="inlineStr">
        <is>
          <t xml:space="preserve"> </t>
        </is>
      </c>
    </row>
    <row r="8">
      <c r="A8" s="4" t="inlineStr">
        <is>
          <t>Federal</t>
        </is>
      </c>
      <c r="B8" s="6" t="n">
        <v>847</v>
      </c>
      <c r="C8" s="6" t="n">
        <v>935</v>
      </c>
      <c r="D8" s="6" t="n">
        <v>522</v>
      </c>
    </row>
    <row r="9">
      <c r="A9" s="4" t="inlineStr">
        <is>
          <t>State and local</t>
        </is>
      </c>
      <c r="B9" s="6" t="n">
        <v>1158</v>
      </c>
      <c r="C9" s="6" t="n">
        <v>1176</v>
      </c>
      <c r="D9" s="6" t="n">
        <v>1687</v>
      </c>
    </row>
    <row r="10">
      <c r="A10" s="4" t="inlineStr">
        <is>
          <t>Total current provision</t>
        </is>
      </c>
      <c r="B10" s="6" t="n">
        <v>3609</v>
      </c>
      <c r="C10" s="6" t="n">
        <v>3826</v>
      </c>
      <c r="D10" s="6" t="n">
        <v>2652</v>
      </c>
    </row>
    <row r="11">
      <c r="A11" s="3" t="inlineStr">
        <is>
          <t>United States:</t>
        </is>
      </c>
      <c r="B11" s="4" t="inlineStr">
        <is>
          <t xml:space="preserve"> </t>
        </is>
      </c>
      <c r="C11" s="4" t="inlineStr">
        <is>
          <t xml:space="preserve"> </t>
        </is>
      </c>
      <c r="D11" s="4" t="inlineStr">
        <is>
          <t xml:space="preserve"> </t>
        </is>
      </c>
    </row>
    <row r="12">
      <c r="A12" s="4" t="inlineStr">
        <is>
          <t>Federal</t>
        </is>
      </c>
      <c r="B12" s="6" t="n">
        <v>6020</v>
      </c>
      <c r="C12" s="6" t="n">
        <v>3943</v>
      </c>
      <c r="D12" s="6" t="n">
        <v>1305</v>
      </c>
    </row>
    <row r="13">
      <c r="A13" s="4" t="inlineStr">
        <is>
          <t>State and local</t>
        </is>
      </c>
      <c r="B13" s="6" t="n">
        <v>-616</v>
      </c>
      <c r="C13" s="6" t="n">
        <v>-2</v>
      </c>
      <c r="D13" s="6" t="n">
        <v>242</v>
      </c>
    </row>
    <row r="14">
      <c r="A14" s="4" t="inlineStr">
        <is>
          <t>Total deferred (benefit) provision</t>
        </is>
      </c>
      <c r="B14" s="6" t="n">
        <v>1878</v>
      </c>
      <c r="C14" s="6" t="n">
        <v>-63626</v>
      </c>
      <c r="D14" s="6" t="n">
        <v>2648</v>
      </c>
    </row>
    <row r="15">
      <c r="A15" s="3" t="inlineStr">
        <is>
          <t>Provision for (benefit from) income taxes:</t>
        </is>
      </c>
      <c r="B15" s="4" t="inlineStr">
        <is>
          <t xml:space="preserve"> </t>
        </is>
      </c>
      <c r="C15" s="4" t="inlineStr">
        <is>
          <t xml:space="preserve"> </t>
        </is>
      </c>
      <c r="D15" s="4" t="inlineStr">
        <is>
          <t xml:space="preserve"> </t>
        </is>
      </c>
    </row>
    <row r="16">
      <c r="A16" s="4" t="inlineStr">
        <is>
          <t>Continuing operations</t>
        </is>
      </c>
      <c r="B16" s="6" t="n">
        <v>5487</v>
      </c>
      <c r="C16" s="6" t="n">
        <v>-59800</v>
      </c>
      <c r="D16" s="6" t="n">
        <v>5300</v>
      </c>
    </row>
    <row r="17">
      <c r="A17" s="4" t="inlineStr">
        <is>
          <t>Discontinued operations</t>
        </is>
      </c>
      <c r="B17" s="6" t="n">
        <v>0</v>
      </c>
      <c r="C17" s="6" t="n">
        <v>0</v>
      </c>
      <c r="D17" s="6" t="n">
        <v>8227</v>
      </c>
    </row>
    <row r="18">
      <c r="A18" s="4" t="inlineStr">
        <is>
          <t>Total</t>
        </is>
      </c>
      <c r="B18" s="6" t="n">
        <v>5487</v>
      </c>
      <c r="C18" s="6" t="n">
        <v>-59800</v>
      </c>
      <c r="D18" s="6" t="n">
        <v>13527</v>
      </c>
    </row>
    <row r="19">
      <c r="A19" s="4" t="inlineStr">
        <is>
          <t>Cayman Islands</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Foreign</t>
        </is>
      </c>
      <c r="B21" s="6" t="n">
        <v>0</v>
      </c>
      <c r="C21" s="6" t="n">
        <v>0</v>
      </c>
      <c r="D21" s="6" t="n">
        <v>0</v>
      </c>
    </row>
    <row r="22">
      <c r="A22" s="3" t="inlineStr">
        <is>
          <t>Deferred:</t>
        </is>
      </c>
      <c r="B22" s="4" t="inlineStr">
        <is>
          <t xml:space="preserve"> </t>
        </is>
      </c>
      <c r="C22" s="4" t="inlineStr">
        <is>
          <t xml:space="preserve"> </t>
        </is>
      </c>
      <c r="D22" s="4" t="inlineStr">
        <is>
          <t xml:space="preserve"> </t>
        </is>
      </c>
    </row>
    <row r="23">
      <c r="A23" s="4" t="inlineStr">
        <is>
          <t>Foreign</t>
        </is>
      </c>
      <c r="B23" s="6" t="n">
        <v>0</v>
      </c>
      <c r="C23" s="6" t="n">
        <v>0</v>
      </c>
      <c r="D23" s="6" t="n">
        <v>0</v>
      </c>
    </row>
    <row r="24">
      <c r="A24" s="4" t="inlineStr">
        <is>
          <t>Bermuda</t>
        </is>
      </c>
      <c r="B24" s="4" t="inlineStr">
        <is>
          <t xml:space="preserve"> </t>
        </is>
      </c>
      <c r="C24" s="4" t="inlineStr">
        <is>
          <t xml:space="preserve"> </t>
        </is>
      </c>
      <c r="D24" s="4" t="inlineStr">
        <is>
          <t xml:space="preserve"> </t>
        </is>
      </c>
    </row>
    <row r="25">
      <c r="A25" s="3" t="inlineStr">
        <is>
          <t>Current:</t>
        </is>
      </c>
      <c r="B25" s="4" t="inlineStr">
        <is>
          <t xml:space="preserve"> </t>
        </is>
      </c>
      <c r="C25" s="4" t="inlineStr">
        <is>
          <t xml:space="preserve"> </t>
        </is>
      </c>
      <c r="D25" s="4" t="inlineStr">
        <is>
          <t xml:space="preserve"> </t>
        </is>
      </c>
    </row>
    <row r="26">
      <c r="A26" s="4" t="inlineStr">
        <is>
          <t>Foreign</t>
        </is>
      </c>
      <c r="B26" s="6" t="n">
        <v>0</v>
      </c>
      <c r="C26" s="6" t="n">
        <v>0</v>
      </c>
      <c r="D26" s="6" t="n">
        <v>0</v>
      </c>
    </row>
    <row r="27">
      <c r="A27" s="3" t="inlineStr">
        <is>
          <t>Deferred:</t>
        </is>
      </c>
      <c r="B27" s="4" t="inlineStr">
        <is>
          <t xml:space="preserve"> </t>
        </is>
      </c>
      <c r="C27" s="4" t="inlineStr">
        <is>
          <t xml:space="preserve"> </t>
        </is>
      </c>
      <c r="D27" s="4" t="inlineStr">
        <is>
          <t xml:space="preserve"> </t>
        </is>
      </c>
    </row>
    <row r="28">
      <c r="A28" s="4" t="inlineStr">
        <is>
          <t>Foreign</t>
        </is>
      </c>
      <c r="B28" s="6" t="n">
        <v>2320</v>
      </c>
      <c r="C28" s="6" t="n">
        <v>-72185</v>
      </c>
      <c r="D28" s="6" t="n">
        <v>0</v>
      </c>
    </row>
    <row r="29">
      <c r="A29" s="4" t="inlineStr">
        <is>
          <t>Other Non-U.S.</t>
        </is>
      </c>
      <c r="B29" s="4" t="inlineStr">
        <is>
          <t xml:space="preserve"> </t>
        </is>
      </c>
      <c r="C29" s="4" t="inlineStr">
        <is>
          <t xml:space="preserve"> </t>
        </is>
      </c>
      <c r="D29" s="4" t="inlineStr">
        <is>
          <t xml:space="preserve"> </t>
        </is>
      </c>
    </row>
    <row r="30">
      <c r="A30" s="3" t="inlineStr">
        <is>
          <t>Current:</t>
        </is>
      </c>
      <c r="B30" s="4" t="inlineStr">
        <is>
          <t xml:space="preserve"> </t>
        </is>
      </c>
      <c r="C30" s="4" t="inlineStr">
        <is>
          <t xml:space="preserve"> </t>
        </is>
      </c>
      <c r="D30" s="4" t="inlineStr">
        <is>
          <t xml:space="preserve"> </t>
        </is>
      </c>
    </row>
    <row r="31">
      <c r="A31" s="4" t="inlineStr">
        <is>
          <t>Foreign</t>
        </is>
      </c>
      <c r="B31" s="6" t="n">
        <v>1604</v>
      </c>
      <c r="C31" s="6" t="n">
        <v>1715</v>
      </c>
      <c r="D31" s="6" t="n">
        <v>443</v>
      </c>
    </row>
    <row r="32">
      <c r="A32" s="3" t="inlineStr">
        <is>
          <t>Deferred:</t>
        </is>
      </c>
      <c r="B32" s="4" t="inlineStr">
        <is>
          <t xml:space="preserve"> </t>
        </is>
      </c>
      <c r="C32" s="4" t="inlineStr">
        <is>
          <t xml:space="preserve"> </t>
        </is>
      </c>
      <c r="D32" s="4" t="inlineStr">
        <is>
          <t xml:space="preserve"> </t>
        </is>
      </c>
    </row>
    <row r="33">
      <c r="A33" s="4" t="inlineStr">
        <is>
          <t>Foreign</t>
        </is>
      </c>
      <c r="B33" s="7" t="n">
        <v>-5846</v>
      </c>
      <c r="C33" s="7" t="n">
        <v>4618</v>
      </c>
      <c r="D33" s="7" t="n">
        <v>11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682</v>
      </c>
      <c r="C4" s="7" t="n">
        <v>243817</v>
      </c>
      <c r="D4" s="7" t="n">
        <v>-212027</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Equity in losses of unconsolidated entities</t>
        </is>
      </c>
      <c r="B6" s="6" t="n">
        <v>2200</v>
      </c>
      <c r="C6" s="6" t="n">
        <v>1606</v>
      </c>
      <c r="D6" s="6" t="n">
        <v>46971</v>
      </c>
    </row>
    <row r="7">
      <c r="A7" s="4" t="inlineStr">
        <is>
          <t>Gain on sale of assets</t>
        </is>
      </c>
      <c r="B7" s="6" t="n">
        <v>-377909</v>
      </c>
      <c r="C7" s="6" t="n">
        <v>-160742</v>
      </c>
      <c r="D7" s="6" t="n">
        <v>-141677</v>
      </c>
    </row>
    <row r="8">
      <c r="A8" s="4" t="inlineStr">
        <is>
          <t>Security deposits and maintenance claims included in earnings</t>
        </is>
      </c>
      <c r="B8" s="6" t="n">
        <v>-16783</v>
      </c>
      <c r="C8" s="6" t="n">
        <v>-40535</v>
      </c>
      <c r="D8" s="6" t="n">
        <v>-41845</v>
      </c>
    </row>
    <row r="9">
      <c r="A9" s="4" t="inlineStr">
        <is>
          <t>Loss on extinguishment of debt</t>
        </is>
      </c>
      <c r="B9" s="6" t="n">
        <v>17101</v>
      </c>
      <c r="C9" s="6" t="n">
        <v>0</v>
      </c>
      <c r="D9" s="6" t="n">
        <v>19859</v>
      </c>
    </row>
    <row r="10">
      <c r="A10" s="4" t="inlineStr">
        <is>
          <t>Equity-based compensation</t>
        </is>
      </c>
      <c r="B10" s="6" t="n">
        <v>6006</v>
      </c>
      <c r="C10" s="6" t="n">
        <v>1638</v>
      </c>
      <c r="D10" s="6" t="n">
        <v>2623</v>
      </c>
    </row>
    <row r="11">
      <c r="A11" s="4" t="inlineStr">
        <is>
          <t>Non-cash termination fee to affiliate (issuance of ordinary shares)</t>
        </is>
      </c>
      <c r="B11" s="6" t="n">
        <v>150000</v>
      </c>
      <c r="C11" s="6" t="n">
        <v>0</v>
      </c>
      <c r="D11" s="6" t="n">
        <v>0</v>
      </c>
    </row>
    <row r="12">
      <c r="A12" s="4" t="inlineStr">
        <is>
          <t>Depreciation and amortization</t>
        </is>
      </c>
      <c r="B12" s="6" t="n">
        <v>218064</v>
      </c>
      <c r="C12" s="6" t="n">
        <v>169877</v>
      </c>
      <c r="D12" s="6" t="n">
        <v>152917</v>
      </c>
    </row>
    <row r="13">
      <c r="A13" s="4" t="inlineStr">
        <is>
          <t>Depreciation and amortization</t>
        </is>
      </c>
      <c r="B13" s="4" t="inlineStr">
        <is>
          <t xml:space="preserve"> </t>
        </is>
      </c>
      <c r="C13" s="4" t="inlineStr">
        <is>
          <t xml:space="preserve"> </t>
        </is>
      </c>
      <c r="D13" s="6" t="n">
        <v>193236</v>
      </c>
    </row>
    <row r="14">
      <c r="A14" s="4" t="inlineStr">
        <is>
          <t>Asset impairment</t>
        </is>
      </c>
      <c r="B14" s="6" t="n">
        <v>962</v>
      </c>
      <c r="C14" s="6" t="n">
        <v>2121</v>
      </c>
      <c r="D14" s="6" t="n">
        <v>137219</v>
      </c>
    </row>
    <row r="15">
      <c r="A15" s="4" t="inlineStr">
        <is>
          <t>Deferred income taxes</t>
        </is>
      </c>
      <c r="B15" s="6" t="n">
        <v>-1878</v>
      </c>
      <c r="C15" s="6" t="n">
        <v>-63626</v>
      </c>
      <c r="D15" s="6" t="n">
        <v>2161</v>
      </c>
    </row>
    <row r="16">
      <c r="A16" s="4" t="inlineStr">
        <is>
          <t>Change in fair value of non-hedge derivatives</t>
        </is>
      </c>
      <c r="B16" s="6" t="n">
        <v>0</v>
      </c>
      <c r="C16" s="6" t="n">
        <v>0</v>
      </c>
      <c r="D16" s="6" t="n">
        <v>-1567</v>
      </c>
    </row>
    <row r="17">
      <c r="A17" s="4" t="inlineStr">
        <is>
          <t>Change in fair value of guarantees</t>
        </is>
      </c>
      <c r="B17" s="6" t="n">
        <v>2086</v>
      </c>
      <c r="C17" s="6" t="n">
        <v>-1807</v>
      </c>
      <c r="D17" s="6" t="n">
        <v>0</v>
      </c>
    </row>
    <row r="18">
      <c r="A18" s="4" t="inlineStr">
        <is>
          <t>Amortization of lease intangibles and incentives</t>
        </is>
      </c>
      <c r="B18" s="6" t="n">
        <v>43967</v>
      </c>
      <c r="C18" s="6" t="n">
        <v>43764</v>
      </c>
      <c r="D18" s="6" t="n">
        <v>37135</v>
      </c>
    </row>
    <row r="19">
      <c r="A19" s="4" t="inlineStr">
        <is>
          <t>Amortization of deferred financing costs</t>
        </is>
      </c>
      <c r="B19" s="6" t="n">
        <v>11458</v>
      </c>
      <c r="C19" s="6" t="n">
        <v>8860</v>
      </c>
      <c r="D19" s="6" t="n">
        <v>19018</v>
      </c>
    </row>
    <row r="20">
      <c r="A20" s="4" t="inlineStr">
        <is>
          <t>Bad debt expense</t>
        </is>
      </c>
      <c r="B20" s="6" t="n">
        <v>2784</v>
      </c>
      <c r="C20" s="6" t="n">
        <v>6583</v>
      </c>
      <c r="D20" s="6" t="n">
        <v>47975</v>
      </c>
    </row>
    <row r="21">
      <c r="A21" s="4" t="inlineStr">
        <is>
          <t>Other</t>
        </is>
      </c>
      <c r="B21" s="6" t="n">
        <v>-273</v>
      </c>
      <c r="C21" s="6" t="n">
        <v>-6646</v>
      </c>
      <c r="D21" s="6" t="n">
        <v>-1010</v>
      </c>
    </row>
    <row r="22">
      <c r="A22" s="3" t="inlineStr">
        <is>
          <t>Change in:</t>
        </is>
      </c>
      <c r="B22" s="4" t="inlineStr">
        <is>
          <t xml:space="preserve"> </t>
        </is>
      </c>
      <c r="C22" s="4" t="inlineStr">
        <is>
          <t xml:space="preserve"> </t>
        </is>
      </c>
      <c r="D22" s="4" t="inlineStr">
        <is>
          <t xml:space="preserve"> </t>
        </is>
      </c>
    </row>
    <row r="23">
      <c r="A23" s="4" t="inlineStr">
        <is>
          <t>Accounts receivable</t>
        </is>
      </c>
      <c r="B23" s="6" t="n">
        <v>-41196</v>
      </c>
      <c r="C23" s="6" t="n">
        <v>-40357</v>
      </c>
      <c r="D23" s="6" t="n">
        <v>-65969</v>
      </c>
    </row>
    <row r="24">
      <c r="A24" s="4" t="inlineStr">
        <is>
          <t>Inventory</t>
        </is>
      </c>
      <c r="B24" s="6" t="n">
        <v>-206880</v>
      </c>
      <c r="C24" s="6" t="n">
        <v>-31884</v>
      </c>
      <c r="D24" s="6" t="n">
        <v>-23267</v>
      </c>
    </row>
    <row r="25">
      <c r="A25" s="4" t="inlineStr">
        <is>
          <t>Other assets</t>
        </is>
      </c>
      <c r="B25" s="6" t="n">
        <v>-14372</v>
      </c>
      <c r="C25" s="6" t="n">
        <v>-5627</v>
      </c>
      <c r="D25" s="6" t="n">
        <v>-23037</v>
      </c>
    </row>
    <row r="26">
      <c r="A26" s="4" t="inlineStr">
        <is>
          <t>Accounts payable and accrued liabilities</t>
        </is>
      </c>
      <c r="B26" s="6" t="n">
        <v>15886</v>
      </c>
      <c r="C26" s="6" t="n">
        <v>1254</v>
      </c>
      <c r="D26" s="6" t="n">
        <v>-19599</v>
      </c>
    </row>
    <row r="27">
      <c r="A27" s="4" t="inlineStr">
        <is>
          <t>Management fees payable to affiliate</t>
        </is>
      </c>
      <c r="B27" s="6" t="n">
        <v>-5507</v>
      </c>
      <c r="C27" s="6" t="n">
        <v>1683</v>
      </c>
      <c r="D27" s="6" t="n">
        <v>804</v>
      </c>
    </row>
    <row r="28">
      <c r="A28" s="4" t="inlineStr">
        <is>
          <t>Other liabilities</t>
        </is>
      </c>
      <c r="B28" s="6" t="n">
        <v>-2354</v>
      </c>
      <c r="C28" s="6" t="n">
        <v>-997</v>
      </c>
      <c r="D28" s="6" t="n">
        <v>2340</v>
      </c>
    </row>
    <row r="29">
      <c r="A29" s="4" t="inlineStr">
        <is>
          <t>Net cash (used in) provided by operating activities</t>
        </is>
      </c>
      <c r="B29" s="6" t="n">
        <v>-187956</v>
      </c>
      <c r="C29" s="6" t="n">
        <v>128982</v>
      </c>
      <c r="D29" s="6" t="n">
        <v>-20657</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in unconsolidated entities</t>
        </is>
      </c>
      <c r="B31" s="6" t="n">
        <v>0</v>
      </c>
      <c r="C31" s="6" t="n">
        <v>-19500</v>
      </c>
      <c r="D31" s="6" t="n">
        <v>-7344</v>
      </c>
    </row>
    <row r="32">
      <c r="A32" s="4" t="inlineStr">
        <is>
          <t>Principal collections on finance leases</t>
        </is>
      </c>
      <c r="B32" s="6" t="n">
        <v>2157</v>
      </c>
      <c r="C32" s="6" t="n">
        <v>3638</v>
      </c>
      <c r="D32" s="6" t="n">
        <v>2227</v>
      </c>
    </row>
    <row r="33">
      <c r="A33" s="4" t="inlineStr">
        <is>
          <t>Principal collections on notes receivable</t>
        </is>
      </c>
      <c r="B33" s="6" t="n">
        <v>4930</v>
      </c>
      <c r="C33" s="6" t="n">
        <v>4875</v>
      </c>
      <c r="D33" s="6" t="n">
        <v>0</v>
      </c>
    </row>
    <row r="34">
      <c r="A34" s="4" t="inlineStr">
        <is>
          <t>Acquisition of business, net of cash acquired</t>
        </is>
      </c>
      <c r="B34" s="6" t="n">
        <v>-147624</v>
      </c>
      <c r="C34" s="6" t="n">
        <v>-29632</v>
      </c>
      <c r="D34" s="6" t="n">
        <v>-3819</v>
      </c>
    </row>
    <row r="35">
      <c r="A35" s="4" t="inlineStr">
        <is>
          <t>Acquisition of leasing equipment</t>
        </is>
      </c>
      <c r="B35" s="6" t="n">
        <v>-1147341</v>
      </c>
      <c r="C35" s="6" t="n">
        <v>-749780</v>
      </c>
      <c r="D35" s="6" t="n">
        <v>-638329</v>
      </c>
    </row>
    <row r="36">
      <c r="A36" s="4" t="inlineStr">
        <is>
          <t>Investments in financing receivables</t>
        </is>
      </c>
      <c r="B36" s="6" t="n">
        <v>-66858</v>
      </c>
      <c r="C36" s="6" t="n">
        <v>0</v>
      </c>
      <c r="D36" s="6" t="n">
        <v>0</v>
      </c>
    </row>
    <row r="37">
      <c r="A37" s="4" t="inlineStr">
        <is>
          <t>Acquisition of property, plant and equipment</t>
        </is>
      </c>
      <c r="B37" s="6" t="n">
        <v>-9220</v>
      </c>
      <c r="C37" s="6" t="n">
        <v>-6148</v>
      </c>
      <c r="D37" s="6" t="n">
        <v>-144196</v>
      </c>
    </row>
    <row r="38">
      <c r="A38" s="4" t="inlineStr">
        <is>
          <t>Acquisition of lease intangibles</t>
        </is>
      </c>
      <c r="B38" s="6" t="n">
        <v>3168</v>
      </c>
      <c r="C38" s="6" t="n">
        <v>-20964</v>
      </c>
      <c r="D38" s="6" t="n">
        <v>-31127</v>
      </c>
    </row>
    <row r="39">
      <c r="A39" s="4" t="inlineStr">
        <is>
          <t>Investment in promissory notes</t>
        </is>
      </c>
      <c r="B39" s="6" t="n">
        <v>0</v>
      </c>
      <c r="C39" s="6" t="n">
        <v>-11500</v>
      </c>
      <c r="D39" s="6" t="n">
        <v>0</v>
      </c>
    </row>
    <row r="40">
      <c r="A40" s="4" t="inlineStr">
        <is>
          <t>Deposits for acquisitions of leasing equipment</t>
        </is>
      </c>
      <c r="B40" s="6" t="n">
        <v>-158297</v>
      </c>
      <c r="C40" s="6" t="n">
        <v>-23937</v>
      </c>
      <c r="D40" s="6" t="n">
        <v>-6671</v>
      </c>
    </row>
    <row r="41">
      <c r="A41" s="4" t="inlineStr">
        <is>
          <t>Proceeds from sale of assets</t>
        </is>
      </c>
      <c r="B41" s="6" t="n">
        <v>969280</v>
      </c>
      <c r="C41" s="6" t="n">
        <v>477886</v>
      </c>
      <c r="D41" s="6" t="n">
        <v>408937</v>
      </c>
    </row>
    <row r="42">
      <c r="A42" s="4" t="inlineStr">
        <is>
          <t>Proceeds from sale of property, plant and equipment</t>
        </is>
      </c>
      <c r="B42" s="6" t="n">
        <v>0</v>
      </c>
      <c r="C42" s="6" t="n">
        <v>0</v>
      </c>
      <c r="D42" s="6" t="n">
        <v>5289</v>
      </c>
    </row>
    <row r="43">
      <c r="A43" s="4" t="inlineStr">
        <is>
          <t>Proceeds from deposits on sale of leasing equipment</t>
        </is>
      </c>
      <c r="B43" s="6" t="n">
        <v>79777</v>
      </c>
      <c r="C43" s="6" t="n">
        <v>1413</v>
      </c>
      <c r="D43" s="6" t="n">
        <v>3780</v>
      </c>
    </row>
    <row r="44">
      <c r="A44" s="4" t="inlineStr">
        <is>
          <t>Return of deposits for acquisition of leasing equipment</t>
        </is>
      </c>
      <c r="B44" s="6" t="n">
        <v>530</v>
      </c>
      <c r="C44" s="6" t="n">
        <v>300</v>
      </c>
      <c r="D44" s="6" t="n">
        <v>0</v>
      </c>
    </row>
    <row r="45">
      <c r="A45" s="4" t="inlineStr">
        <is>
          <t>Net cash used in investing activities</t>
        </is>
      </c>
      <c r="B45" s="6" t="n">
        <v>-469498</v>
      </c>
      <c r="C45" s="6" t="n">
        <v>-373349</v>
      </c>
      <c r="D45" s="6" t="n">
        <v>-411253</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debt</t>
        </is>
      </c>
      <c r="B47" s="6" t="n">
        <v>2581819</v>
      </c>
      <c r="C47" s="6" t="n">
        <v>951665</v>
      </c>
      <c r="D47" s="6" t="n">
        <v>813980</v>
      </c>
    </row>
    <row r="48">
      <c r="A48" s="4" t="inlineStr">
        <is>
          <t>Repayment of debt</t>
        </is>
      </c>
      <c r="B48" s="6" t="n">
        <v>-1672304</v>
      </c>
      <c r="C48" s="6" t="n">
        <v>-605000</v>
      </c>
      <c r="D48" s="6" t="n">
        <v>-1144529</v>
      </c>
    </row>
    <row r="49">
      <c r="A49" s="4" t="inlineStr">
        <is>
          <t>Payment of deferred financing costs</t>
        </is>
      </c>
      <c r="B49" s="6" t="n">
        <v>-17356</v>
      </c>
      <c r="C49" s="6" t="n">
        <v>-12180</v>
      </c>
      <c r="D49" s="6" t="n">
        <v>-18607</v>
      </c>
    </row>
    <row r="50">
      <c r="A50" s="4" t="inlineStr">
        <is>
          <t>Receipt of security deposits under operating lease agreements</t>
        </is>
      </c>
      <c r="B50" s="6" t="n">
        <v>8104</v>
      </c>
      <c r="C50" s="6" t="n">
        <v>9927</v>
      </c>
      <c r="D50" s="6" t="n">
        <v>3882</v>
      </c>
    </row>
    <row r="51">
      <c r="A51" s="4" t="inlineStr">
        <is>
          <t>Return of security deposits under operating lease agreements</t>
        </is>
      </c>
      <c r="B51" s="6" t="n">
        <v>-421</v>
      </c>
      <c r="C51" s="6" t="n">
        <v>-2385</v>
      </c>
      <c r="D51" s="6" t="n">
        <v>-2141</v>
      </c>
    </row>
    <row r="52">
      <c r="A52" s="4" t="inlineStr">
        <is>
          <t>Receipt of maintenance deposits under operating lease agreements</t>
        </is>
      </c>
      <c r="B52" s="6" t="n">
        <v>49333</v>
      </c>
      <c r="C52" s="6" t="n">
        <v>30354</v>
      </c>
      <c r="D52" s="6" t="n">
        <v>47846</v>
      </c>
    </row>
    <row r="53">
      <c r="A53" s="4" t="inlineStr">
        <is>
          <t>Release of maintenance deposits under operating lease agreements</t>
        </is>
      </c>
      <c r="B53" s="6" t="n">
        <v>-7134</v>
      </c>
      <c r="C53" s="6" t="n">
        <v>-275</v>
      </c>
      <c r="D53" s="6" t="n">
        <v>-1471</v>
      </c>
    </row>
    <row r="54">
      <c r="A54" s="4" t="inlineStr">
        <is>
          <t>Proceeds from issuance of ordinary shares, net of underwriter's discount</t>
        </is>
      </c>
      <c r="B54" s="6" t="n">
        <v>0</v>
      </c>
      <c r="C54" s="6" t="n">
        <v>5</v>
      </c>
      <c r="D54" s="6" t="n">
        <v>0</v>
      </c>
    </row>
    <row r="55">
      <c r="A55" s="4" t="inlineStr">
        <is>
          <t>Redemption of preferred shares</t>
        </is>
      </c>
      <c r="B55" s="6" t="n">
        <v>-105353</v>
      </c>
      <c r="C55" s="6" t="n">
        <v>0</v>
      </c>
      <c r="D55" s="6" t="n">
        <v>0</v>
      </c>
    </row>
    <row r="56">
      <c r="A56" s="4" t="inlineStr">
        <is>
          <t>Proceeds from issuance of preferred shares, net of underwriter's discount and issuance costs</t>
        </is>
      </c>
      <c r="B56" s="6" t="n">
        <v>0</v>
      </c>
      <c r="C56" s="6" t="n">
        <v>61729</v>
      </c>
      <c r="D56" s="6" t="n">
        <v>0</v>
      </c>
    </row>
    <row r="57">
      <c r="A57" s="4" t="inlineStr">
        <is>
          <t>Capital contributions from non-controlling interests</t>
        </is>
      </c>
      <c r="B57" s="6" t="n">
        <v>0</v>
      </c>
      <c r="C57" s="6" t="n">
        <v>10</v>
      </c>
      <c r="D57" s="6" t="n">
        <v>1187</v>
      </c>
    </row>
    <row r="58">
      <c r="A58" s="4" t="inlineStr">
        <is>
          <t>Dividend from spin-off of FTAI Infrastructure, net of cash transferred</t>
        </is>
      </c>
      <c r="B58" s="6" t="n">
        <v>0</v>
      </c>
      <c r="C58" s="6" t="n">
        <v>0</v>
      </c>
      <c r="D58" s="6" t="n">
        <v>500562</v>
      </c>
    </row>
    <row r="59">
      <c r="A59" s="4" t="inlineStr">
        <is>
          <t>Settlement of equity-based compensation</t>
        </is>
      </c>
      <c r="B59" s="6" t="n">
        <v>0</v>
      </c>
      <c r="C59" s="6" t="n">
        <v>0</v>
      </c>
      <c r="D59" s="6" t="n">
        <v>-148</v>
      </c>
    </row>
    <row r="60">
      <c r="A60" s="4" t="inlineStr">
        <is>
          <t>Purchase of non-controlling interest shares</t>
        </is>
      </c>
      <c r="B60" s="6" t="n">
        <v>-534</v>
      </c>
      <c r="C60" s="6" t="n">
        <v>0</v>
      </c>
      <c r="D60" s="6" t="n">
        <v>0</v>
      </c>
    </row>
    <row r="61">
      <c r="A61" s="4" t="inlineStr">
        <is>
          <t>Cash dividends - ordinary shares</t>
        </is>
      </c>
      <c r="B61" s="6" t="n">
        <v>-121577</v>
      </c>
      <c r="C61" s="6" t="n">
        <v>-119847</v>
      </c>
      <c r="D61" s="6" t="n">
        <v>-128483</v>
      </c>
    </row>
    <row r="62">
      <c r="A62" s="4" t="inlineStr">
        <is>
          <t>Cash dividends - preferred shares</t>
        </is>
      </c>
      <c r="B62" s="6" t="n">
        <v>-32763</v>
      </c>
      <c r="C62" s="6" t="n">
        <v>-31795</v>
      </c>
      <c r="D62" s="6" t="n">
        <v>-27164</v>
      </c>
    </row>
    <row r="63">
      <c r="A63" s="4" t="inlineStr">
        <is>
          <t>Net cash provided by financing activities</t>
        </is>
      </c>
      <c r="B63" s="6" t="n">
        <v>681814</v>
      </c>
      <c r="C63" s="6" t="n">
        <v>282208</v>
      </c>
      <c r="D63" s="6" t="n">
        <v>44914</v>
      </c>
    </row>
    <row r="64">
      <c r="A64" s="4" t="inlineStr">
        <is>
          <t>Net increase (decrease) in cash and cash equivalents and restricted cash</t>
        </is>
      </c>
      <c r="B64" s="6" t="n">
        <v>24360</v>
      </c>
      <c r="C64" s="6" t="n">
        <v>37841</v>
      </c>
      <c r="D64" s="6" t="n">
        <v>-386996</v>
      </c>
    </row>
    <row r="65">
      <c r="A65" s="4" t="inlineStr">
        <is>
          <t>Cash and cash equivalents and restricted cash, beginning of period</t>
        </is>
      </c>
      <c r="B65" s="6" t="n">
        <v>90906</v>
      </c>
      <c r="C65" s="6" t="n">
        <v>53065</v>
      </c>
      <c r="D65" s="6" t="n">
        <v>440061</v>
      </c>
    </row>
    <row r="66">
      <c r="A66" s="4" t="inlineStr">
        <is>
          <t>Cash and cash equivalents and restricted cash, end of period</t>
        </is>
      </c>
      <c r="B66" s="6" t="n">
        <v>115266</v>
      </c>
      <c r="C66" s="6" t="n">
        <v>90906</v>
      </c>
      <c r="D66" s="6" t="n">
        <v>53065</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for interest, net of capitalized interest</t>
        </is>
      </c>
      <c r="B68" s="6" t="n">
        <v>222122</v>
      </c>
      <c r="C68" s="6" t="n">
        <v>150622</v>
      </c>
      <c r="D68" s="6" t="n">
        <v>185144</v>
      </c>
    </row>
    <row r="69">
      <c r="A69" s="4" t="inlineStr">
        <is>
          <t>Cash paid for taxes</t>
        </is>
      </c>
      <c r="B69" s="6" t="n">
        <v>5655</v>
      </c>
      <c r="C69" s="6" t="n">
        <v>1393</v>
      </c>
      <c r="D69" s="6" t="n">
        <v>3279</v>
      </c>
    </row>
    <row r="70">
      <c r="A70" s="3" t="inlineStr">
        <is>
          <t>Supplemental disclosure of non-cash investing and financing activities (see Note 2 for additional non-cash information):</t>
        </is>
      </c>
      <c r="B70" s="4" t="inlineStr">
        <is>
          <t xml:space="preserve"> </t>
        </is>
      </c>
      <c r="C70" s="4" t="inlineStr">
        <is>
          <t xml:space="preserve"> </t>
        </is>
      </c>
      <c r="D70" s="4" t="inlineStr">
        <is>
          <t xml:space="preserve"> </t>
        </is>
      </c>
    </row>
    <row r="71">
      <c r="A71" s="4" t="inlineStr">
        <is>
          <t>Notes Issued</t>
        </is>
      </c>
      <c r="B71" s="6" t="n">
        <v>88271</v>
      </c>
      <c r="C71" s="6" t="n">
        <v>46654</v>
      </c>
      <c r="D71" s="6" t="n">
        <v>16463</v>
      </c>
    </row>
    <row r="72">
      <c r="A72" s="4" t="inlineStr">
        <is>
          <t>Receipt of notes receivable in connection with the sale of leasing equipment</t>
        </is>
      </c>
      <c r="B72" s="6" t="n">
        <v>-22119</v>
      </c>
      <c r="C72" s="6" t="n">
        <v>-8962</v>
      </c>
      <c r="D72" s="6" t="n">
        <v>-15570</v>
      </c>
    </row>
    <row r="73">
      <c r="A73" s="4" t="inlineStr">
        <is>
          <t>Receipt of leasing equipment in settlement of accounts receivable</t>
        </is>
      </c>
      <c r="B73" s="6" t="n">
        <v>0</v>
      </c>
      <c r="C73" s="6" t="n">
        <v>-14250</v>
      </c>
      <c r="D73" s="6" t="n">
        <v>0</v>
      </c>
    </row>
    <row r="74">
      <c r="A74" s="4" t="inlineStr">
        <is>
          <t>Purchase deposits reclassified to leasing equipment from other assets upon acquisition</t>
        </is>
      </c>
      <c r="B74" s="6" t="n">
        <v>-19608</v>
      </c>
      <c r="C74" s="6" t="n">
        <v>-6371</v>
      </c>
      <c r="D74" s="6" t="n">
        <v>-13658</v>
      </c>
    </row>
    <row r="75">
      <c r="A75" s="4" t="inlineStr">
        <is>
          <t>Decrease in leasing equipment for engines provided to aircraft lessees in lieu of cash reimbursements of maintenance deposits</t>
        </is>
      </c>
      <c r="B75" s="6" t="n">
        <v>0</v>
      </c>
      <c r="C75" s="6" t="n">
        <v>10970</v>
      </c>
      <c r="D75" s="6" t="n">
        <v>6108</v>
      </c>
    </row>
    <row r="76">
      <c r="A76" s="4" t="inlineStr">
        <is>
          <t>Accounts receivable settled with security deposits</t>
        </is>
      </c>
      <c r="B76" s="6" t="n">
        <v>-4808</v>
      </c>
      <c r="C76" s="6" t="n">
        <v>-6050</v>
      </c>
      <c r="D76" s="6" t="n">
        <v>-13461</v>
      </c>
    </row>
    <row r="77">
      <c r="A77" s="4" t="inlineStr">
        <is>
          <t>Accounts receivable settled with maintenance deposits</t>
        </is>
      </c>
      <c r="B77" s="6" t="n">
        <v>-45719</v>
      </c>
      <c r="C77" s="6" t="n">
        <v>-1856</v>
      </c>
      <c r="D77" s="6" t="n">
        <v>-9358</v>
      </c>
    </row>
    <row r="78">
      <c r="A78" s="4" t="inlineStr">
        <is>
          <t>Non-cash change in equity method investment</t>
        </is>
      </c>
      <c r="B78" s="6" t="n">
        <v>0</v>
      </c>
      <c r="C78" s="6" t="n">
        <v>0</v>
      </c>
      <c r="D78" s="6" t="n">
        <v>-182963</v>
      </c>
    </row>
    <row r="79">
      <c r="A79" s="4" t="inlineStr">
        <is>
          <t>Conversion of interests in unconsolidated entities</t>
        </is>
      </c>
      <c r="B79" s="7" t="n">
        <v>0</v>
      </c>
      <c r="C79" s="7" t="n">
        <v>0</v>
      </c>
      <c r="D79" s="7" t="n">
        <v>-213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rovision for Income Tax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subject to tax in the United States</t>
        </is>
      </c>
      <c r="B4" s="10" t="n">
        <v>0.53</v>
      </c>
      <c r="C4" s="11" t="n">
        <v>0.033</v>
      </c>
      <c r="D4" s="4" t="inlineStr">
        <is>
          <t>(6.90%)</t>
        </is>
      </c>
    </row>
    <row r="5">
      <c r="A5" s="4" t="inlineStr">
        <is>
          <t>Foreign taxes</t>
        </is>
      </c>
      <c r="B5" s="11" t="n">
        <v>0.801</v>
      </c>
      <c r="C5" s="4" t="inlineStr">
        <is>
          <t>(30.90%)</t>
        </is>
      </c>
      <c r="D5" s="11" t="n">
        <v>0.135</v>
      </c>
    </row>
    <row r="6">
      <c r="A6" s="4" t="inlineStr">
        <is>
          <t>Change in valuation allowance</t>
        </is>
      </c>
      <c r="B6" s="4" t="inlineStr">
        <is>
          <t>(94.40%)</t>
        </is>
      </c>
      <c r="C6" s="4" t="inlineStr">
        <is>
          <t>(4.90%)</t>
        </is>
      </c>
      <c r="D6" s="4" t="inlineStr">
        <is>
          <t>(11.60%)</t>
        </is>
      </c>
    </row>
    <row r="7">
      <c r="A7" s="4" t="inlineStr">
        <is>
          <t>Income tax rate</t>
        </is>
      </c>
      <c r="B7" s="11" t="n">
        <v>0.387</v>
      </c>
      <c r="C7" s="4" t="inlineStr">
        <is>
          <t>(32.50%)</t>
        </is>
      </c>
      <c r="D7" s="4" t="inlineStr">
        <is>
          <t>(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4097</v>
      </c>
      <c r="C3" s="7" t="n">
        <v>38911</v>
      </c>
      <c r="D3" s="4" t="inlineStr">
        <is>
          <t xml:space="preserve"> </t>
        </is>
      </c>
      <c r="E3" s="4" t="inlineStr">
        <is>
          <t xml:space="preserve"> </t>
        </is>
      </c>
    </row>
    <row r="4">
      <c r="A4" s="4" t="inlineStr">
        <is>
          <t>Interest expense</t>
        </is>
      </c>
      <c r="B4" s="6" t="n">
        <v>2187</v>
      </c>
      <c r="C4" s="6" t="n">
        <v>1861</v>
      </c>
      <c r="D4" s="4" t="inlineStr">
        <is>
          <t xml:space="preserve"> </t>
        </is>
      </c>
      <c r="E4" s="4" t="inlineStr">
        <is>
          <t xml:space="preserve"> </t>
        </is>
      </c>
    </row>
    <row r="5">
      <c r="A5" s="4" t="inlineStr">
        <is>
          <t>Investment in partnerships</t>
        </is>
      </c>
      <c r="B5" s="6" t="n">
        <v>0</v>
      </c>
      <c r="C5" s="6" t="n">
        <v>963</v>
      </c>
      <c r="D5" s="4" t="inlineStr">
        <is>
          <t xml:space="preserve"> </t>
        </is>
      </c>
      <c r="E5" s="4" t="inlineStr">
        <is>
          <t xml:space="preserve"> </t>
        </is>
      </c>
    </row>
    <row r="6">
      <c r="A6" s="4" t="inlineStr">
        <is>
          <t>Inventory</t>
        </is>
      </c>
      <c r="B6" s="6" t="n">
        <v>2704</v>
      </c>
      <c r="C6" s="6" t="n">
        <v>16985</v>
      </c>
      <c r="D6" s="4" t="inlineStr">
        <is>
          <t xml:space="preserve"> </t>
        </is>
      </c>
      <c r="E6" s="4" t="inlineStr">
        <is>
          <t xml:space="preserve"> </t>
        </is>
      </c>
    </row>
    <row r="7">
      <c r="A7" s="4" t="inlineStr">
        <is>
          <t>Customer relationship intangibles</t>
        </is>
      </c>
      <c r="B7" s="6" t="n">
        <v>28500</v>
      </c>
      <c r="C7" s="6" t="n">
        <v>28500</v>
      </c>
      <c r="D7" s="4" t="inlineStr">
        <is>
          <t xml:space="preserve"> </t>
        </is>
      </c>
      <c r="E7" s="4" t="inlineStr">
        <is>
          <t xml:space="preserve"> </t>
        </is>
      </c>
    </row>
    <row r="8">
      <c r="A8" s="4" t="inlineStr">
        <is>
          <t>Other</t>
        </is>
      </c>
      <c r="B8" s="6" t="n">
        <v>4250</v>
      </c>
      <c r="C8" s="6" t="n">
        <v>0</v>
      </c>
      <c r="D8" s="4" t="inlineStr">
        <is>
          <t xml:space="preserve"> </t>
        </is>
      </c>
      <c r="E8" s="4" t="inlineStr">
        <is>
          <t xml:space="preserve"> </t>
        </is>
      </c>
    </row>
    <row r="9">
      <c r="A9" s="4" t="inlineStr">
        <is>
          <t>Total deferred tax assets</t>
        </is>
      </c>
      <c r="B9" s="6" t="n">
        <v>71738</v>
      </c>
      <c r="C9" s="6" t="n">
        <v>87220</v>
      </c>
      <c r="D9" s="4" t="inlineStr">
        <is>
          <t xml:space="preserve"> </t>
        </is>
      </c>
      <c r="E9" s="4" t="inlineStr">
        <is>
          <t xml:space="preserve"> </t>
        </is>
      </c>
    </row>
    <row r="10">
      <c r="A10" s="4" t="inlineStr">
        <is>
          <t>Less valuation allowance</t>
        </is>
      </c>
      <c r="B10" s="6" t="n">
        <v>-5228</v>
      </c>
      <c r="C10" s="6" t="n">
        <v>-18599</v>
      </c>
      <c r="D10" s="7" t="n">
        <v>-27565</v>
      </c>
      <c r="E10" s="7" t="n">
        <v>-9142</v>
      </c>
    </row>
    <row r="11">
      <c r="A11" s="4" t="inlineStr">
        <is>
          <t>Net deferred tax assets</t>
        </is>
      </c>
      <c r="B11" s="6" t="n">
        <v>66510</v>
      </c>
      <c r="C11" s="6" t="n">
        <v>6862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 and goodwill</t>
        </is>
      </c>
      <c r="B13" s="6" t="n">
        <v>-32545</v>
      </c>
      <c r="C13" s="6" t="n">
        <v>-8186</v>
      </c>
      <c r="D13" s="4" t="inlineStr">
        <is>
          <t xml:space="preserve"> </t>
        </is>
      </c>
      <c r="E13" s="4" t="inlineStr">
        <is>
          <t xml:space="preserve"> </t>
        </is>
      </c>
    </row>
    <row r="14">
      <c r="A14" s="4" t="inlineStr">
        <is>
          <t>Other</t>
        </is>
      </c>
      <c r="B14" s="6" t="n">
        <v>-2377</v>
      </c>
      <c r="C14" s="6" t="n">
        <v>-63</v>
      </c>
      <c r="D14" s="4" t="inlineStr">
        <is>
          <t xml:space="preserve"> </t>
        </is>
      </c>
      <c r="E14" s="4" t="inlineStr">
        <is>
          <t xml:space="preserve"> </t>
        </is>
      </c>
    </row>
    <row r="15">
      <c r="A15" s="4" t="inlineStr">
        <is>
          <t>Net deferred tax asset</t>
        </is>
      </c>
      <c r="B15" s="7" t="n">
        <v>31588</v>
      </c>
      <c r="C15" s="7" t="n">
        <v>60372</v>
      </c>
      <c r="D15" s="4" t="inlineStr">
        <is>
          <t xml:space="preserve"> </t>
        </is>
      </c>
      <c r="E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5228</v>
      </c>
      <c r="C4" s="7" t="n">
        <v>18599</v>
      </c>
      <c r="D4" s="7" t="n">
        <v>27565</v>
      </c>
      <c r="E4" s="7" t="n">
        <v>9142</v>
      </c>
    </row>
    <row r="5">
      <c r="A5" s="4" t="inlineStr">
        <is>
          <t>Foreign earnings ,permanently reinvested outside the domicile</t>
        </is>
      </c>
      <c r="B5" s="6" t="n">
        <v>44800</v>
      </c>
      <c r="C5" s="4" t="inlineStr">
        <is>
          <t xml:space="preserve"> </t>
        </is>
      </c>
      <c r="D5" s="4" t="inlineStr">
        <is>
          <t xml:space="preserve"> </t>
        </is>
      </c>
      <c r="E5" s="4" t="inlineStr">
        <is>
          <t xml:space="preserve"> </t>
        </is>
      </c>
    </row>
    <row r="6">
      <c r="A6" s="4" t="inlineStr">
        <is>
          <t>Taxes on repatriation of foreign earnings</t>
        </is>
      </c>
      <c r="B6" s="6" t="n">
        <v>2200</v>
      </c>
      <c r="C6" s="4" t="inlineStr">
        <is>
          <t xml:space="preserve"> </t>
        </is>
      </c>
      <c r="D6" s="4" t="inlineStr">
        <is>
          <t xml:space="preserve"> </t>
        </is>
      </c>
      <c r="E6" s="4" t="inlineStr">
        <is>
          <t xml:space="preserve"> </t>
        </is>
      </c>
    </row>
    <row r="7">
      <c r="A7" s="4" t="inlineStr">
        <is>
          <t>Foreign Tax Jurisdiction | Revenue Commissioners, Ireland</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249900</v>
      </c>
      <c r="C9" s="4" t="inlineStr">
        <is>
          <t xml:space="preserve"> </t>
        </is>
      </c>
      <c r="D9" s="4" t="inlineStr">
        <is>
          <t xml:space="preserve"> </t>
        </is>
      </c>
      <c r="E9" s="4" t="inlineStr">
        <is>
          <t xml:space="preserve"> </t>
        </is>
      </c>
    </row>
    <row r="10">
      <c r="A10" s="4" t="inlineStr">
        <is>
          <t>Foreign Tax Jurisdiction | Inland Revenue Board of Malaysia</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800</v>
      </c>
      <c r="C12" s="4" t="inlineStr">
        <is>
          <t xml:space="preserve"> </t>
        </is>
      </c>
      <c r="D12" s="4" t="inlineStr">
        <is>
          <t xml:space="preserve"> </t>
        </is>
      </c>
      <c r="E12" s="4" t="inlineStr">
        <is>
          <t xml:space="preserve"> </t>
        </is>
      </c>
    </row>
    <row r="13">
      <c r="A13" s="4" t="inlineStr">
        <is>
          <t>Foreign Tax Jurisdiction | Inland Revenue, Singapore (IRA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1300</v>
      </c>
      <c r="C15" s="4" t="inlineStr">
        <is>
          <t xml:space="preserve"> </t>
        </is>
      </c>
      <c r="D15" s="4" t="inlineStr">
        <is>
          <t xml:space="preserve"> </t>
        </is>
      </c>
      <c r="E15" s="4" t="inlineStr">
        <is>
          <t xml:space="preserve"> </t>
        </is>
      </c>
    </row>
    <row r="16">
      <c r="A16" s="4" t="inlineStr">
        <is>
          <t>Foreign Tax Jurisdiction | Canada Revenue Agenc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2500</v>
      </c>
      <c r="C18" s="4" t="inlineStr">
        <is>
          <t xml:space="preserve"> </t>
        </is>
      </c>
      <c r="D18" s="4" t="inlineStr">
        <is>
          <t xml:space="preserve"> </t>
        </is>
      </c>
      <c r="E18" s="4" t="inlineStr">
        <is>
          <t xml:space="preserve"> </t>
        </is>
      </c>
    </row>
    <row r="19">
      <c r="A19" s="4" t="inlineStr">
        <is>
          <t>Subsidiaries | U.S. 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6000</v>
      </c>
      <c r="C21" s="4" t="inlineStr">
        <is>
          <t xml:space="preserve"> </t>
        </is>
      </c>
      <c r="D21" s="4" t="inlineStr">
        <is>
          <t xml:space="preserve"> </t>
        </is>
      </c>
      <c r="E21" s="4" t="inlineStr">
        <is>
          <t xml:space="preserve"> </t>
        </is>
      </c>
    </row>
    <row r="22">
      <c r="A22" s="4" t="inlineStr">
        <is>
          <t>Bermuda</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Deferred tax asset</t>
        </is>
      </c>
      <c r="B24" s="7" t="n">
        <v>-2320</v>
      </c>
      <c r="C24" s="7" t="n">
        <v>72185</v>
      </c>
      <c r="D24" s="7" t="n">
        <v>0</v>
      </c>
      <c r="E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beginning of period</t>
        </is>
      </c>
      <c r="B4" s="7" t="n">
        <v>18599</v>
      </c>
      <c r="C4" s="7" t="n">
        <v>27565</v>
      </c>
      <c r="D4" s="7" t="n">
        <v>9142</v>
      </c>
    </row>
    <row r="5">
      <c r="A5" s="4" t="inlineStr">
        <is>
          <t>Change due to current year losses</t>
        </is>
      </c>
      <c r="B5" s="6" t="n">
        <v>885</v>
      </c>
      <c r="C5" s="6" t="n">
        <v>855</v>
      </c>
      <c r="D5" s="6" t="n">
        <v>22094</v>
      </c>
    </row>
    <row r="6">
      <c r="A6" s="4" t="inlineStr">
        <is>
          <t>Change due to current year releases</t>
        </is>
      </c>
      <c r="B6" s="6" t="n">
        <v>-14256</v>
      </c>
      <c r="C6" s="6" t="n">
        <v>-9821</v>
      </c>
      <c r="D6" s="6" t="n">
        <v>-3671</v>
      </c>
    </row>
    <row r="7">
      <c r="A7" s="4" t="inlineStr">
        <is>
          <t>Valuation allowance at end of period</t>
        </is>
      </c>
      <c r="B7" s="7" t="n">
        <v>5228</v>
      </c>
      <c r="C7" s="7" t="n">
        <v>18599</v>
      </c>
      <c r="D7" s="7" t="n">
        <v>275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3" customWidth="1" min="2" max="2"/>
    <col width="15" customWidth="1" min="3" max="3"/>
    <col width="16" customWidth="1" min="4" max="4"/>
  </cols>
  <sheetData>
    <row r="1">
      <c r="A1" s="1" t="inlineStr">
        <is>
          <t>AFFILIATE TRANSACTIONS - Narratives (Details) - USD ($) $ in Thousands</t>
        </is>
      </c>
      <c r="C1" s="2" t="inlineStr">
        <is>
          <t>1 Months Ended</t>
        </is>
      </c>
      <c r="D1" s="2" t="inlineStr">
        <is>
          <t>12 Months Ended</t>
        </is>
      </c>
    </row>
    <row r="2">
      <c r="B2" s="2" t="inlineStr">
        <is>
          <t>May 28, 2024</t>
        </is>
      </c>
      <c r="C2" s="2" t="inlineStr">
        <is>
          <t>May 31, 201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ayment to purchase partnership interest</t>
        </is>
      </c>
      <c r="B4" s="7" t="n">
        <v>30</v>
      </c>
      <c r="C4" s="4" t="inlineStr">
        <is>
          <t xml:space="preserve"> </t>
        </is>
      </c>
      <c r="D4" s="4" t="inlineStr">
        <is>
          <t xml:space="preserve"> </t>
        </is>
      </c>
    </row>
    <row r="5">
      <c r="A5" s="4" t="inlineStr">
        <is>
          <t>Service fee markup percent</t>
        </is>
      </c>
      <c r="B5" s="10" t="n">
        <v>0.1</v>
      </c>
      <c r="C5" s="4" t="inlineStr">
        <is>
          <t xml:space="preserve"> </t>
        </is>
      </c>
      <c r="D5" s="4" t="inlineStr">
        <is>
          <t xml:space="preserve"> </t>
        </is>
      </c>
    </row>
    <row r="6">
      <c r="A6" s="4" t="inlineStr">
        <is>
          <t>Maximum number of dates of material breach without a cure</t>
        </is>
      </c>
      <c r="B6" s="4" t="inlineStr">
        <is>
          <t>30 days</t>
        </is>
      </c>
      <c r="C6" s="4" t="inlineStr">
        <is>
          <t xml:space="preserve"> </t>
        </is>
      </c>
      <c r="D6" s="4" t="inlineStr">
        <is>
          <t xml:space="preserve"> </t>
        </is>
      </c>
    </row>
    <row r="7">
      <c r="A7" s="4" t="inlineStr">
        <is>
          <t>Maximum number of days of outstanding payment</t>
        </is>
      </c>
      <c r="B7" s="4" t="inlineStr">
        <is>
          <t>30 days</t>
        </is>
      </c>
      <c r="C7" s="4" t="inlineStr">
        <is>
          <t xml:space="preserve"> </t>
        </is>
      </c>
      <c r="D7" s="4" t="inlineStr">
        <is>
          <t xml:space="preserve"> </t>
        </is>
      </c>
    </row>
    <row r="8">
      <c r="A8" s="4" t="inlineStr">
        <is>
          <t>Threshold 1 | Income incentive alloc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 of pre-incentive allocation net income</t>
        </is>
      </c>
      <c r="B10" s="4" t="inlineStr">
        <is>
          <t xml:space="preserve"> </t>
        </is>
      </c>
      <c r="C10" s="10" t="n">
        <v>0</v>
      </c>
      <c r="D10" s="4" t="inlineStr">
        <is>
          <t xml:space="preserve"> </t>
        </is>
      </c>
    </row>
    <row r="11">
      <c r="A11" s="4" t="inlineStr">
        <is>
          <t>Quarterly percent of pre-incentive allocation net income</t>
        </is>
      </c>
      <c r="B11" s="4" t="inlineStr">
        <is>
          <t xml:space="preserve"> </t>
        </is>
      </c>
      <c r="C11" s="10" t="n">
        <v>0.02</v>
      </c>
      <c r="D11" s="4" t="inlineStr">
        <is>
          <t xml:space="preserve"> </t>
        </is>
      </c>
    </row>
    <row r="12">
      <c r="A12" s="4" t="inlineStr">
        <is>
          <t>Annual percent of pre-incentive allocation net income</t>
        </is>
      </c>
      <c r="B12" s="4" t="inlineStr">
        <is>
          <t xml:space="preserve"> </t>
        </is>
      </c>
      <c r="C12" s="10" t="n">
        <v>0.08</v>
      </c>
      <c r="D12" s="4" t="inlineStr">
        <is>
          <t xml:space="preserve"> </t>
        </is>
      </c>
    </row>
    <row r="13">
      <c r="A13" s="4" t="inlineStr">
        <is>
          <t>Threshold 2 | Income incentive allocatio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 of pre-incentive allocation net income</t>
        </is>
      </c>
      <c r="B15" s="4" t="inlineStr">
        <is>
          <t xml:space="preserve"> </t>
        </is>
      </c>
      <c r="C15" s="10" t="n">
        <v>1</v>
      </c>
      <c r="D15" s="4" t="inlineStr">
        <is>
          <t xml:space="preserve"> </t>
        </is>
      </c>
    </row>
    <row r="16">
      <c r="A16" s="4" t="inlineStr">
        <is>
          <t>Threshold 2 | Income incentive allocation | Min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Quarterly percent of pre-incentive allocation net income</t>
        </is>
      </c>
      <c r="B18" s="4" t="inlineStr">
        <is>
          <t xml:space="preserve"> </t>
        </is>
      </c>
      <c r="C18" s="10" t="n">
        <v>0.02</v>
      </c>
      <c r="D18" s="4" t="inlineStr">
        <is>
          <t xml:space="preserve"> </t>
        </is>
      </c>
    </row>
    <row r="19">
      <c r="A19" s="4" t="inlineStr">
        <is>
          <t>Threshold 2 | Income incentive allocation | Max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Quarterly percent of pre-incentive allocation net income</t>
        </is>
      </c>
      <c r="B21" s="4" t="inlineStr">
        <is>
          <t xml:space="preserve"> </t>
        </is>
      </c>
      <c r="C21" s="13" t="n">
        <v>0.022223</v>
      </c>
      <c r="D21" s="4" t="inlineStr">
        <is>
          <t xml:space="preserve"> </t>
        </is>
      </c>
    </row>
    <row r="22">
      <c r="A22" s="4" t="inlineStr">
        <is>
          <t>Threshold 3 | Income incentive allocatio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 of pre-incentive allocation net income</t>
        </is>
      </c>
      <c r="B24" s="4" t="inlineStr">
        <is>
          <t xml:space="preserve"> </t>
        </is>
      </c>
      <c r="C24" s="10" t="n">
        <v>0.1</v>
      </c>
      <c r="D24" s="4" t="inlineStr">
        <is>
          <t xml:space="preserve"> </t>
        </is>
      </c>
    </row>
    <row r="25">
      <c r="A25" s="4" t="inlineStr">
        <is>
          <t>Quarterly percent of pre-incentive allocation net income</t>
        </is>
      </c>
      <c r="B25" s="4" t="inlineStr">
        <is>
          <t xml:space="preserve"> </t>
        </is>
      </c>
      <c r="C25" s="13" t="n">
        <v>0.022223</v>
      </c>
      <c r="D25" s="4" t="inlineStr">
        <is>
          <t xml:space="preserve"> </t>
        </is>
      </c>
    </row>
    <row r="26">
      <c r="A26" s="4" t="inlineStr">
        <is>
          <t>General Partn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wnership percentage by manager</t>
        </is>
      </c>
      <c r="B28" s="4" t="inlineStr">
        <is>
          <t xml:space="preserve"> </t>
        </is>
      </c>
      <c r="C28" s="11" t="n">
        <v>0.0001</v>
      </c>
      <c r="D28" s="4" t="inlineStr">
        <is>
          <t xml:space="preserve"> </t>
        </is>
      </c>
    </row>
    <row r="29">
      <c r="A29" s="4" t="inlineStr">
        <is>
          <t>Incentive distribution percentage</t>
        </is>
      </c>
      <c r="B29" s="4" t="inlineStr">
        <is>
          <t xml:space="preserve"> </t>
        </is>
      </c>
      <c r="C29" s="10" t="n">
        <v>0.1</v>
      </c>
      <c r="D29" s="4" t="inlineStr">
        <is>
          <t xml:space="preserve"> </t>
        </is>
      </c>
    </row>
    <row r="30">
      <c r="A30" s="4" t="inlineStr">
        <is>
          <t>Former Manag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Management fee percentage rate</t>
        </is>
      </c>
      <c r="B32" s="4" t="inlineStr">
        <is>
          <t xml:space="preserve"> </t>
        </is>
      </c>
      <c r="C32" s="11" t="n">
        <v>0.015</v>
      </c>
      <c r="D32" s="4" t="inlineStr">
        <is>
          <t xml:space="preserve"> </t>
        </is>
      </c>
    </row>
    <row r="33">
      <c r="A33" s="4" t="inlineStr">
        <is>
          <t>Incentive distribution percentage</t>
        </is>
      </c>
      <c r="B33" s="4" t="inlineStr">
        <is>
          <t xml:space="preserve"> </t>
        </is>
      </c>
      <c r="C33" s="4" t="inlineStr">
        <is>
          <t xml:space="preserve"> </t>
        </is>
      </c>
      <c r="D33" s="10" t="n">
        <v>0.1</v>
      </c>
    </row>
    <row r="34">
      <c r="A34" s="4" t="inlineStr">
        <is>
          <t>Cumulative preferred return</t>
        </is>
      </c>
      <c r="B34" s="4" t="inlineStr">
        <is>
          <t xml:space="preserve"> </t>
        </is>
      </c>
      <c r="C34" s="4" t="inlineStr">
        <is>
          <t xml:space="preserve"> </t>
        </is>
      </c>
      <c r="D34" s="10"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Management fees, incentive allocation and capital gai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incentive allocation to affiliate</t>
        </is>
      </c>
      <c r="B4" s="7" t="n">
        <v>8449</v>
      </c>
      <c r="C4" s="7" t="n">
        <v>18037</v>
      </c>
      <c r="D4" s="7" t="n">
        <v>3562</v>
      </c>
    </row>
    <row r="5">
      <c r="A5" s="4" t="inlineStr">
        <is>
          <t>General Part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s and incentive allocation to affiliate</t>
        </is>
      </c>
      <c r="B7" s="6" t="n">
        <v>8449</v>
      </c>
      <c r="C7" s="6" t="n">
        <v>18037</v>
      </c>
      <c r="D7" s="6" t="n">
        <v>3562</v>
      </c>
    </row>
    <row r="8">
      <c r="A8" s="4" t="inlineStr">
        <is>
          <t>Management fees | General Partn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s and incentive allocation to affiliate</t>
        </is>
      </c>
      <c r="B10" s="6" t="n">
        <v>993</v>
      </c>
      <c r="C10" s="6" t="n">
        <v>921</v>
      </c>
      <c r="D10" s="6" t="n">
        <v>73</v>
      </c>
    </row>
    <row r="11">
      <c r="A11" s="4" t="inlineStr">
        <is>
          <t>Income incentive allocation | General Partn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fees and incentive allocation to affiliate</t>
        </is>
      </c>
      <c r="B13" s="7" t="n">
        <v>7456</v>
      </c>
      <c r="C13" s="7" t="n">
        <v>17116</v>
      </c>
      <c r="D13" s="7" t="n">
        <v>34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Reimbursement to Manager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7" t="n">
        <v>14263</v>
      </c>
      <c r="C4" s="7" t="n">
        <v>13700</v>
      </c>
      <c r="D4" s="7" t="n">
        <v>14164</v>
      </c>
    </row>
    <row r="5">
      <c r="A5" s="4" t="inlineStr">
        <is>
          <t>Acquisition and transaction expenses</t>
        </is>
      </c>
      <c r="B5" s="6" t="n">
        <v>32296</v>
      </c>
      <c r="C5" s="6" t="n">
        <v>15194</v>
      </c>
      <c r="D5" s="6" t="n">
        <v>13207</v>
      </c>
    </row>
    <row r="6">
      <c r="A6" s="4" t="inlineStr">
        <is>
          <t>Total expenses</t>
        </is>
      </c>
      <c r="B6" s="6" t="n">
        <v>1497074</v>
      </c>
      <c r="C6" s="6" t="n">
        <v>831224</v>
      </c>
      <c r="D6" s="6" t="n">
        <v>624507</v>
      </c>
    </row>
    <row r="7">
      <c r="A7" s="4" t="inlineStr">
        <is>
          <t>Former Manag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t>
        </is>
      </c>
      <c r="B9" s="6" t="n">
        <v>6788</v>
      </c>
      <c r="C9" s="6" t="n">
        <v>7137</v>
      </c>
      <c r="D9" s="6" t="n">
        <v>6891</v>
      </c>
    </row>
    <row r="10">
      <c r="A10" s="4" t="inlineStr">
        <is>
          <t>Acquisition and transaction expenses</t>
        </is>
      </c>
      <c r="B10" s="6" t="n">
        <v>2137</v>
      </c>
      <c r="C10" s="6" t="n">
        <v>678</v>
      </c>
      <c r="D10" s="6" t="n">
        <v>1144</v>
      </c>
    </row>
    <row r="11">
      <c r="A11" s="4" t="inlineStr">
        <is>
          <t>Total expenses</t>
        </is>
      </c>
      <c r="B11" s="7" t="n">
        <v>8925</v>
      </c>
      <c r="C11" s="7" t="n">
        <v>7815</v>
      </c>
      <c r="D11" s="7" t="n">
        <v>80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4 vessel segment</t>
        </is>
      </c>
    </row>
    <row r="3">
      <c r="A3" s="3" t="inlineStr">
        <is>
          <t>Segment Reporting [Abstract]</t>
        </is>
      </c>
      <c r="B3" s="4" t="inlineStr">
        <is>
          <t xml:space="preserve"> </t>
        </is>
      </c>
    </row>
    <row r="4">
      <c r="A4" s="4" t="inlineStr">
        <is>
          <t>Number of reportable segments | segment</t>
        </is>
      </c>
      <c r="B4" s="6" t="n">
        <v>2</v>
      </c>
    </row>
    <row r="5">
      <c r="A5" s="4" t="inlineStr">
        <is>
          <t>Number of offshore vessels sold | vessel</t>
        </is>
      </c>
      <c r="B5"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tatement of Income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734901</v>
      </c>
      <c r="C4" s="7" t="n">
        <v>1170896</v>
      </c>
      <c r="D4" s="7" t="n">
        <v>708411</v>
      </c>
    </row>
    <row r="5">
      <c r="A5" s="3" t="inlineStr">
        <is>
          <t>Expenses</t>
        </is>
      </c>
      <c r="B5" s="4" t="inlineStr">
        <is>
          <t xml:space="preserve"> </t>
        </is>
      </c>
      <c r="C5" s="4" t="inlineStr">
        <is>
          <t xml:space="preserve"> </t>
        </is>
      </c>
      <c r="D5" s="4" t="inlineStr">
        <is>
          <t xml:space="preserve"> </t>
        </is>
      </c>
    </row>
    <row r="6">
      <c r="A6" s="4" t="inlineStr">
        <is>
          <t>Cost of sales</t>
        </is>
      </c>
      <c r="B6" s="6" t="n">
        <v>825884</v>
      </c>
      <c r="C6" s="6" t="n">
        <v>502132</v>
      </c>
      <c r="D6" s="6" t="n">
        <v>248385</v>
      </c>
    </row>
    <row r="7">
      <c r="A7" s="4" t="inlineStr">
        <is>
          <t>Operating expenses</t>
        </is>
      </c>
      <c r="B7" s="6" t="n">
        <v>115861</v>
      </c>
      <c r="C7" s="6" t="n">
        <v>110163</v>
      </c>
      <c r="D7" s="6" t="n">
        <v>132264</v>
      </c>
    </row>
    <row r="8">
      <c r="A8" s="4" t="inlineStr">
        <is>
          <t>General and administrative</t>
        </is>
      </c>
      <c r="B8" s="6" t="n">
        <v>14263</v>
      </c>
      <c r="C8" s="6" t="n">
        <v>13700</v>
      </c>
      <c r="D8" s="6" t="n">
        <v>14164</v>
      </c>
    </row>
    <row r="9">
      <c r="A9" s="4" t="inlineStr">
        <is>
          <t>Acquisition and transaction expenses</t>
        </is>
      </c>
      <c r="B9" s="6" t="n">
        <v>32296</v>
      </c>
      <c r="C9" s="6" t="n">
        <v>15194</v>
      </c>
      <c r="D9" s="6" t="n">
        <v>13207</v>
      </c>
    </row>
    <row r="10">
      <c r="A10" s="4" t="inlineStr">
        <is>
          <t>Management fees and incentive allocation to affiliate</t>
        </is>
      </c>
      <c r="B10" s="6" t="n">
        <v>8449</v>
      </c>
      <c r="C10" s="6" t="n">
        <v>18037</v>
      </c>
      <c r="D10" s="6" t="n">
        <v>3562</v>
      </c>
    </row>
    <row r="11">
      <c r="A11" s="4" t="inlineStr">
        <is>
          <t>Internalization fee to affiliate</t>
        </is>
      </c>
      <c r="B11" s="6" t="n">
        <v>300000</v>
      </c>
      <c r="C11" s="6" t="n">
        <v>0</v>
      </c>
      <c r="D11" s="6" t="n">
        <v>0</v>
      </c>
    </row>
    <row r="12">
      <c r="A12" s="4" t="inlineStr">
        <is>
          <t>Depreciation and amortization</t>
        </is>
      </c>
      <c r="B12" s="6" t="n">
        <v>218064</v>
      </c>
      <c r="C12" s="6" t="n">
        <v>169877</v>
      </c>
      <c r="D12" s="6" t="n">
        <v>152917</v>
      </c>
    </row>
    <row r="13">
      <c r="A13" s="4" t="inlineStr">
        <is>
          <t>Asset impairment</t>
        </is>
      </c>
      <c r="B13" s="6" t="n">
        <v>962</v>
      </c>
      <c r="C13" s="6" t="n">
        <v>2121</v>
      </c>
      <c r="D13" s="6" t="n">
        <v>137219</v>
      </c>
    </row>
    <row r="14">
      <c r="A14" s="4" t="inlineStr">
        <is>
          <t>Gain on sale of assets, net</t>
        </is>
      </c>
      <c r="B14" s="6" t="n">
        <v>-18705</v>
      </c>
      <c r="C14" s="4" t="inlineStr">
        <is>
          <t xml:space="preserve"> </t>
        </is>
      </c>
      <c r="D14" s="6" t="n">
        <v>-77211</v>
      </c>
    </row>
    <row r="15">
      <c r="A15" s="4" t="inlineStr">
        <is>
          <t>Total expenses</t>
        </is>
      </c>
      <c r="B15" s="6" t="n">
        <v>1497074</v>
      </c>
      <c r="C15" s="6" t="n">
        <v>831224</v>
      </c>
      <c r="D15" s="6" t="n">
        <v>624507</v>
      </c>
    </row>
    <row r="16">
      <c r="A16" s="3" t="inlineStr">
        <is>
          <t>Other income (expense)</t>
        </is>
      </c>
      <c r="B16" s="4" t="inlineStr">
        <is>
          <t xml:space="preserve"> </t>
        </is>
      </c>
      <c r="C16" s="4" t="inlineStr">
        <is>
          <t xml:space="preserve"> </t>
        </is>
      </c>
      <c r="D16" s="4" t="inlineStr">
        <is>
          <t xml:space="preserve"> </t>
        </is>
      </c>
    </row>
    <row r="17">
      <c r="A17" s="4" t="inlineStr">
        <is>
          <t>Equity in earnings (losses) of unconsolidated entities</t>
        </is>
      </c>
      <c r="B17" s="6" t="n">
        <v>-2200</v>
      </c>
      <c r="C17" s="6" t="n">
        <v>-1606</v>
      </c>
      <c r="D17" s="6" t="n">
        <v>-369</v>
      </c>
    </row>
    <row r="18">
      <c r="A18" s="4" t="inlineStr">
        <is>
          <t>Interest expense</t>
        </is>
      </c>
      <c r="B18" s="6" t="n">
        <v>-221721</v>
      </c>
      <c r="C18" s="6" t="n">
        <v>-161639</v>
      </c>
      <c r="D18" s="6" t="n">
        <v>-169194</v>
      </c>
    </row>
    <row r="19">
      <c r="A19" s="4" t="inlineStr">
        <is>
          <t>Loss on extinguishment of debt</t>
        </is>
      </c>
      <c r="B19" s="6" t="n">
        <v>-17101</v>
      </c>
      <c r="C19" s="6" t="n">
        <v>0</v>
      </c>
      <c r="D19" s="6" t="n">
        <v>-19859</v>
      </c>
    </row>
    <row r="20">
      <c r="A20" s="4" t="inlineStr">
        <is>
          <t>Other income</t>
        </is>
      </c>
      <c r="B20" s="6" t="n">
        <v>17364</v>
      </c>
      <c r="C20" s="6" t="n">
        <v>7590</v>
      </c>
      <c r="D20" s="6" t="n">
        <v>207</v>
      </c>
    </row>
    <row r="21">
      <c r="A21" s="4" t="inlineStr">
        <is>
          <t>Total other income (expense)</t>
        </is>
      </c>
      <c r="B21" s="6" t="n">
        <v>-223658</v>
      </c>
      <c r="C21" s="6" t="n">
        <v>-155655</v>
      </c>
      <c r="D21" s="6" t="n">
        <v>-189215</v>
      </c>
    </row>
    <row r="22">
      <c r="A22" s="4" t="inlineStr">
        <is>
          <t>Income (loss) from continuing operations before income taxes</t>
        </is>
      </c>
      <c r="B22" s="6" t="n">
        <v>14169</v>
      </c>
      <c r="C22" s="6" t="n">
        <v>184017</v>
      </c>
      <c r="D22" s="6" t="n">
        <v>-105311</v>
      </c>
    </row>
    <row r="23">
      <c r="A23" s="4" t="inlineStr">
        <is>
          <t>Provision for (benefit from) income taxes</t>
        </is>
      </c>
      <c r="B23" s="6" t="n">
        <v>5487</v>
      </c>
      <c r="C23" s="6" t="n">
        <v>-59800</v>
      </c>
      <c r="D23" s="6" t="n">
        <v>5300</v>
      </c>
    </row>
    <row r="24">
      <c r="A24" s="4" t="inlineStr">
        <is>
          <t>Net income (loss) from continuing operations</t>
        </is>
      </c>
      <c r="B24" s="6" t="n">
        <v>8682</v>
      </c>
      <c r="C24" s="6" t="n">
        <v>243817</v>
      </c>
      <c r="D24" s="6" t="n">
        <v>-110611</v>
      </c>
    </row>
    <row r="25">
      <c r="A25" s="4" t="inlineStr">
        <is>
          <t>Less: Dividends on preferred shares</t>
        </is>
      </c>
      <c r="B25" s="6" t="n">
        <v>32763</v>
      </c>
      <c r="C25" s="6" t="n">
        <v>31795</v>
      </c>
      <c r="D25" s="6" t="n">
        <v>27164</v>
      </c>
    </row>
    <row r="26">
      <c r="A26" s="4" t="inlineStr">
        <is>
          <t>Less: Loss on redemption of preferred shares</t>
        </is>
      </c>
      <c r="B26" s="6" t="n">
        <v>7998</v>
      </c>
      <c r="C26" s="6" t="n">
        <v>0</v>
      </c>
      <c r="D26" s="6" t="n">
        <v>0</v>
      </c>
    </row>
    <row r="27">
      <c r="A27" s="4" t="inlineStr">
        <is>
          <t>Net income (loss) attributable to shareholders from continuing operations</t>
        </is>
      </c>
      <c r="B27" s="6" t="n">
        <v>-32079</v>
      </c>
      <c r="C27" s="6" t="n">
        <v>212022</v>
      </c>
      <c r="D27" s="6" t="n">
        <v>-137775</v>
      </c>
    </row>
    <row r="28">
      <c r="A28" s="4" t="inlineStr">
        <is>
          <t>Lease incom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255338</v>
      </c>
      <c r="C30" s="6" t="n">
        <v>207936</v>
      </c>
      <c r="D30" s="6" t="n">
        <v>179314</v>
      </c>
    </row>
    <row r="31">
      <c r="A31" s="4" t="inlineStr">
        <is>
          <t>Maintenance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00809</v>
      </c>
      <c r="C33" s="6" t="n">
        <v>191347</v>
      </c>
      <c r="D33" s="6" t="n">
        <v>148846</v>
      </c>
    </row>
    <row r="34">
      <c r="A34" s="4" t="inlineStr">
        <is>
          <t>Asset sales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92176</v>
      </c>
      <c r="C36" s="6" t="n">
        <v>303141</v>
      </c>
      <c r="D36" s="6" t="n">
        <v>183535</v>
      </c>
    </row>
    <row r="37">
      <c r="A37" s="4" t="inlineStr">
        <is>
          <t>Aerospace products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079821</v>
      </c>
      <c r="C39" s="6" t="n">
        <v>454970</v>
      </c>
      <c r="D39" s="6" t="n">
        <v>178515</v>
      </c>
    </row>
    <row r="40">
      <c r="A40" s="4" t="inlineStr">
        <is>
          <t>Other revenu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6757</v>
      </c>
      <c r="C42" s="6" t="n">
        <v>13502</v>
      </c>
      <c r="D42" s="6" t="n">
        <v>18201</v>
      </c>
    </row>
    <row r="43">
      <c r="A43" s="4" t="inlineStr">
        <is>
          <t>Operating Segments | Aviation Leasing</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628437</v>
      </c>
      <c r="C45" s="6" t="n">
        <v>681611</v>
      </c>
      <c r="D45" s="6" t="n">
        <v>502948</v>
      </c>
    </row>
    <row r="46">
      <c r="A46" s="3" t="inlineStr">
        <is>
          <t>Expenses</t>
        </is>
      </c>
      <c r="B46" s="4" t="inlineStr">
        <is>
          <t xml:space="preserve"> </t>
        </is>
      </c>
      <c r="C46" s="4" t="inlineStr">
        <is>
          <t xml:space="preserve"> </t>
        </is>
      </c>
      <c r="D46" s="4" t="inlineStr">
        <is>
          <t xml:space="preserve"> </t>
        </is>
      </c>
    </row>
    <row r="47">
      <c r="A47" s="4" t="inlineStr">
        <is>
          <t>Cost of sales</t>
        </is>
      </c>
      <c r="B47" s="6" t="n">
        <v>151977</v>
      </c>
      <c r="C47" s="6" t="n">
        <v>221852</v>
      </c>
      <c r="D47" s="6" t="n">
        <v>138904</v>
      </c>
    </row>
    <row r="48">
      <c r="A48" s="4" t="inlineStr">
        <is>
          <t>Operating expenses</t>
        </is>
      </c>
      <c r="B48" s="6" t="n">
        <v>35495</v>
      </c>
      <c r="C48" s="6" t="n">
        <v>37876</v>
      </c>
      <c r="D48" s="6" t="n">
        <v>81232</v>
      </c>
    </row>
    <row r="49">
      <c r="A49" s="4" t="inlineStr">
        <is>
          <t>General and administrative</t>
        </is>
      </c>
      <c r="B49" s="6" t="n">
        <v>0</v>
      </c>
      <c r="C49" s="6" t="n">
        <v>0</v>
      </c>
      <c r="D49" s="6" t="n">
        <v>0</v>
      </c>
    </row>
    <row r="50">
      <c r="A50" s="4" t="inlineStr">
        <is>
          <t>Acquisition and transaction expenses</t>
        </is>
      </c>
      <c r="B50" s="6" t="n">
        <v>9740</v>
      </c>
      <c r="C50" s="6" t="n">
        <v>7150</v>
      </c>
      <c r="D50" s="6" t="n">
        <v>1923</v>
      </c>
    </row>
    <row r="51">
      <c r="A51" s="4" t="inlineStr">
        <is>
          <t>Management fees and incentive allocation to affiliate</t>
        </is>
      </c>
      <c r="B51" s="6" t="n">
        <v>0</v>
      </c>
      <c r="C51" s="6" t="n">
        <v>0</v>
      </c>
      <c r="D51" s="6" t="n">
        <v>0</v>
      </c>
    </row>
    <row r="52">
      <c r="A52" s="4" t="inlineStr">
        <is>
          <t>Internalization fee to affiliate</t>
        </is>
      </c>
      <c r="B52" s="6" t="n">
        <v>0</v>
      </c>
      <c r="C52" s="4" t="inlineStr">
        <is>
          <t xml:space="preserve"> </t>
        </is>
      </c>
      <c r="D52" s="4" t="inlineStr">
        <is>
          <t xml:space="preserve"> </t>
        </is>
      </c>
    </row>
    <row r="53">
      <c r="A53" s="4" t="inlineStr">
        <is>
          <t>Depreciation and amortization</t>
        </is>
      </c>
      <c r="B53" s="6" t="n">
        <v>201497</v>
      </c>
      <c r="C53" s="6" t="n">
        <v>158354</v>
      </c>
      <c r="D53" s="6" t="n">
        <v>144258</v>
      </c>
    </row>
    <row r="54">
      <c r="A54" s="4" t="inlineStr">
        <is>
          <t>Asset impairment</t>
        </is>
      </c>
      <c r="B54" s="6" t="n">
        <v>962</v>
      </c>
      <c r="C54" s="6" t="n">
        <v>2121</v>
      </c>
      <c r="D54" s="6" t="n">
        <v>137219</v>
      </c>
    </row>
    <row r="55">
      <c r="A55" s="4" t="inlineStr">
        <is>
          <t>Gain on sale of assets, net</t>
        </is>
      </c>
      <c r="B55" s="6" t="n">
        <v>0</v>
      </c>
      <c r="C55" s="4" t="inlineStr">
        <is>
          <t xml:space="preserve"> </t>
        </is>
      </c>
      <c r="D55" s="6" t="n">
        <v>-59048</v>
      </c>
    </row>
    <row r="56">
      <c r="A56" s="4" t="inlineStr">
        <is>
          <t>Total expenses</t>
        </is>
      </c>
      <c r="B56" s="6" t="n">
        <v>399671</v>
      </c>
      <c r="C56" s="6" t="n">
        <v>427353</v>
      </c>
      <c r="D56" s="6" t="n">
        <v>444488</v>
      </c>
    </row>
    <row r="57">
      <c r="A57" s="3" t="inlineStr">
        <is>
          <t>Other income (expense)</t>
        </is>
      </c>
      <c r="B57" s="4" t="inlineStr">
        <is>
          <t xml:space="preserve"> </t>
        </is>
      </c>
      <c r="C57" s="4" t="inlineStr">
        <is>
          <t xml:space="preserve"> </t>
        </is>
      </c>
      <c r="D57" s="4" t="inlineStr">
        <is>
          <t xml:space="preserve"> </t>
        </is>
      </c>
    </row>
    <row r="58">
      <c r="A58" s="4" t="inlineStr">
        <is>
          <t>Equity in earnings (losses) of unconsolidated entities</t>
        </is>
      </c>
      <c r="B58" s="6" t="n">
        <v>-207</v>
      </c>
      <c r="C58" s="6" t="n">
        <v>-148</v>
      </c>
      <c r="D58" s="6" t="n">
        <v>740</v>
      </c>
    </row>
    <row r="59">
      <c r="A59" s="4" t="inlineStr">
        <is>
          <t>Interest expense</t>
        </is>
      </c>
      <c r="B59" s="6" t="n">
        <v>0</v>
      </c>
      <c r="C59" s="6" t="n">
        <v>0</v>
      </c>
      <c r="D59" s="6" t="n">
        <v>0</v>
      </c>
    </row>
    <row r="60">
      <c r="A60" s="4" t="inlineStr">
        <is>
          <t>Loss on extinguishment of debt</t>
        </is>
      </c>
      <c r="B60" s="6" t="n">
        <v>0</v>
      </c>
      <c r="C60" s="4" t="inlineStr">
        <is>
          <t xml:space="preserve"> </t>
        </is>
      </c>
      <c r="D60" s="6" t="n">
        <v>0</v>
      </c>
    </row>
    <row r="61">
      <c r="A61" s="4" t="inlineStr">
        <is>
          <t>Other income</t>
        </is>
      </c>
      <c r="B61" s="6" t="n">
        <v>14669</v>
      </c>
      <c r="C61" s="6" t="n">
        <v>1300</v>
      </c>
      <c r="D61" s="6" t="n">
        <v>246</v>
      </c>
    </row>
    <row r="62">
      <c r="A62" s="4" t="inlineStr">
        <is>
          <t>Total other income (expense)</t>
        </is>
      </c>
      <c r="B62" s="6" t="n">
        <v>14462</v>
      </c>
      <c r="C62" s="6" t="n">
        <v>1152</v>
      </c>
      <c r="D62" s="6" t="n">
        <v>986</v>
      </c>
    </row>
    <row r="63">
      <c r="A63" s="4" t="inlineStr">
        <is>
          <t>Income (loss) from continuing operations before income taxes</t>
        </is>
      </c>
      <c r="B63" s="6" t="n">
        <v>243228</v>
      </c>
      <c r="C63" s="6" t="n">
        <v>255410</v>
      </c>
      <c r="D63" s="6" t="n">
        <v>59446</v>
      </c>
    </row>
    <row r="64">
      <c r="A64" s="4" t="inlineStr">
        <is>
          <t>Provision for (benefit from) income taxes</t>
        </is>
      </c>
      <c r="B64" s="6" t="n">
        <v>32979</v>
      </c>
      <c r="C64" s="6" t="n">
        <v>-36193</v>
      </c>
      <c r="D64" s="6" t="n">
        <v>2502</v>
      </c>
    </row>
    <row r="65">
      <c r="A65" s="4" t="inlineStr">
        <is>
          <t>Net income (loss) from continuing operations</t>
        </is>
      </c>
      <c r="B65" s="6" t="n">
        <v>210249</v>
      </c>
      <c r="C65" s="6" t="n">
        <v>291603</v>
      </c>
      <c r="D65" s="6" t="n">
        <v>56944</v>
      </c>
    </row>
    <row r="66">
      <c r="A66" s="4" t="inlineStr">
        <is>
          <t>Less: Dividends on preferred shares</t>
        </is>
      </c>
      <c r="B66" s="6" t="n">
        <v>0</v>
      </c>
      <c r="C66" s="6" t="n">
        <v>0</v>
      </c>
      <c r="D66" s="6" t="n">
        <v>0</v>
      </c>
    </row>
    <row r="67">
      <c r="A67" s="4" t="inlineStr">
        <is>
          <t>Less: Loss on redemption of preferred shares</t>
        </is>
      </c>
      <c r="B67" s="6" t="n">
        <v>0</v>
      </c>
      <c r="C67" s="4" t="inlineStr">
        <is>
          <t xml:space="preserve"> </t>
        </is>
      </c>
      <c r="D67" s="4" t="inlineStr">
        <is>
          <t xml:space="preserve"> </t>
        </is>
      </c>
    </row>
    <row r="68">
      <c r="A68" s="4" t="inlineStr">
        <is>
          <t>Net income (loss) attributable to shareholders from continuing operations</t>
        </is>
      </c>
      <c r="B68" s="6" t="n">
        <v>210249</v>
      </c>
      <c r="C68" s="6" t="n">
        <v>291603</v>
      </c>
      <c r="D68" s="6" t="n">
        <v>56944</v>
      </c>
    </row>
    <row r="69">
      <c r="A69" s="4" t="inlineStr">
        <is>
          <t>Operating Segments | Aviation Leasing | Lease income</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6" t="n">
        <v>234411</v>
      </c>
      <c r="C71" s="6" t="n">
        <v>179704</v>
      </c>
      <c r="D71" s="6" t="n">
        <v>159068</v>
      </c>
    </row>
    <row r="72">
      <c r="A72" s="4" t="inlineStr">
        <is>
          <t>Operating Segments | Aviation Leasing | Maintenance revenue</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6" t="n">
        <v>200809</v>
      </c>
      <c r="C74" s="6" t="n">
        <v>191347</v>
      </c>
      <c r="D74" s="6" t="n">
        <v>148846</v>
      </c>
    </row>
    <row r="75">
      <c r="A75" s="4" t="inlineStr">
        <is>
          <t>Operating Segments | Aviation Leasing | Asset sales revenue</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revenues</t>
        </is>
      </c>
      <c r="B77" s="6" t="n">
        <v>192176</v>
      </c>
      <c r="C77" s="6" t="n">
        <v>303141</v>
      </c>
      <c r="D77" s="6" t="n">
        <v>183535</v>
      </c>
    </row>
    <row r="78">
      <c r="A78" s="4" t="inlineStr">
        <is>
          <t>Operating Segments | Aviation Leasing | Aerospace products revenue</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6" t="n">
        <v>0</v>
      </c>
      <c r="C80" s="6" t="n">
        <v>0</v>
      </c>
      <c r="D80" s="6" t="n">
        <v>0</v>
      </c>
    </row>
    <row r="81">
      <c r="A81" s="4" t="inlineStr">
        <is>
          <t>Operating Segments | Aviation Leasing | Other revenue</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revenues</t>
        </is>
      </c>
      <c r="B83" s="6" t="n">
        <v>1041</v>
      </c>
      <c r="C83" s="6" t="n">
        <v>7419</v>
      </c>
      <c r="D83" s="6" t="n">
        <v>11499</v>
      </c>
    </row>
    <row r="84">
      <c r="A84" s="4" t="inlineStr">
        <is>
          <t>Operating Segments | Aerospace Products</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6" t="n">
        <v>1079821</v>
      </c>
      <c r="C86" s="6" t="n">
        <v>454970</v>
      </c>
      <c r="D86" s="6" t="n">
        <v>178515</v>
      </c>
    </row>
    <row r="87">
      <c r="A87" s="3" t="inlineStr">
        <is>
          <t>Expenses</t>
        </is>
      </c>
      <c r="B87" s="4" t="inlineStr">
        <is>
          <t xml:space="preserve"> </t>
        </is>
      </c>
      <c r="C87" s="4" t="inlineStr">
        <is>
          <t xml:space="preserve"> </t>
        </is>
      </c>
      <c r="D87" s="4" t="inlineStr">
        <is>
          <t xml:space="preserve"> </t>
        </is>
      </c>
    </row>
    <row r="88">
      <c r="A88" s="4" t="inlineStr">
        <is>
          <t>Cost of sales</t>
        </is>
      </c>
      <c r="B88" s="6" t="n">
        <v>673907</v>
      </c>
      <c r="C88" s="6" t="n">
        <v>280280</v>
      </c>
      <c r="D88" s="6" t="n">
        <v>109481</v>
      </c>
    </row>
    <row r="89">
      <c r="A89" s="4" t="inlineStr">
        <is>
          <t>Operating expenses</t>
        </is>
      </c>
      <c r="B89" s="6" t="n">
        <v>23818</v>
      </c>
      <c r="C89" s="6" t="n">
        <v>20459</v>
      </c>
      <c r="D89" s="6" t="n">
        <v>11967</v>
      </c>
    </row>
    <row r="90">
      <c r="A90" s="4" t="inlineStr">
        <is>
          <t>General and administrative</t>
        </is>
      </c>
      <c r="B90" s="6" t="n">
        <v>0</v>
      </c>
      <c r="C90" s="6" t="n">
        <v>0</v>
      </c>
      <c r="D90" s="6" t="n">
        <v>0</v>
      </c>
    </row>
    <row r="91">
      <c r="A91" s="4" t="inlineStr">
        <is>
          <t>Acquisition and transaction expenses</t>
        </is>
      </c>
      <c r="B91" s="6" t="n">
        <v>4906</v>
      </c>
      <c r="C91" s="6" t="n">
        <v>1722</v>
      </c>
      <c r="D91" s="6" t="n">
        <v>243</v>
      </c>
    </row>
    <row r="92">
      <c r="A92" s="4" t="inlineStr">
        <is>
          <t>Management fees and incentive allocation to affiliate</t>
        </is>
      </c>
      <c r="B92" s="6" t="n">
        <v>0</v>
      </c>
      <c r="C92" s="6" t="n">
        <v>0</v>
      </c>
      <c r="D92" s="6" t="n">
        <v>0</v>
      </c>
    </row>
    <row r="93">
      <c r="A93" s="4" t="inlineStr">
        <is>
          <t>Internalization fee to affiliate</t>
        </is>
      </c>
      <c r="B93" s="6" t="n">
        <v>0</v>
      </c>
      <c r="C93" s="4" t="inlineStr">
        <is>
          <t xml:space="preserve"> </t>
        </is>
      </c>
      <c r="D93" s="4" t="inlineStr">
        <is>
          <t xml:space="preserve"> </t>
        </is>
      </c>
    </row>
    <row r="94">
      <c r="A94" s="4" t="inlineStr">
        <is>
          <t>Depreciation and amortization</t>
        </is>
      </c>
      <c r="B94" s="6" t="n">
        <v>6630</v>
      </c>
      <c r="C94" s="6" t="n">
        <v>661</v>
      </c>
      <c r="D94" s="6" t="n">
        <v>258</v>
      </c>
    </row>
    <row r="95">
      <c r="A95" s="4" t="inlineStr">
        <is>
          <t>Asset impairment</t>
        </is>
      </c>
      <c r="B95" s="6" t="n">
        <v>0</v>
      </c>
      <c r="C95" s="6" t="n">
        <v>0</v>
      </c>
      <c r="D95" s="6" t="n">
        <v>0</v>
      </c>
    </row>
    <row r="96">
      <c r="A96" s="4" t="inlineStr">
        <is>
          <t>Gain on sale of assets, net</t>
        </is>
      </c>
      <c r="B96" s="6" t="n">
        <v>0</v>
      </c>
      <c r="C96" s="4" t="inlineStr">
        <is>
          <t xml:space="preserve"> </t>
        </is>
      </c>
      <c r="D96" s="6" t="n">
        <v>-18163</v>
      </c>
    </row>
    <row r="97">
      <c r="A97" s="4" t="inlineStr">
        <is>
          <t>Total expenses</t>
        </is>
      </c>
      <c r="B97" s="6" t="n">
        <v>709261</v>
      </c>
      <c r="C97" s="6" t="n">
        <v>303122</v>
      </c>
      <c r="D97" s="6" t="n">
        <v>103786</v>
      </c>
    </row>
    <row r="98">
      <c r="A98" s="3" t="inlineStr">
        <is>
          <t>Other income (expense)</t>
        </is>
      </c>
      <c r="B98" s="4" t="inlineStr">
        <is>
          <t xml:space="preserve"> </t>
        </is>
      </c>
      <c r="C98" s="4" t="inlineStr">
        <is>
          <t xml:space="preserve"> </t>
        </is>
      </c>
      <c r="D98" s="4" t="inlineStr">
        <is>
          <t xml:space="preserve"> </t>
        </is>
      </c>
    </row>
    <row r="99">
      <c r="A99" s="4" t="inlineStr">
        <is>
          <t>Equity in earnings (losses) of unconsolidated entities</t>
        </is>
      </c>
      <c r="B99" s="6" t="n">
        <v>-1993</v>
      </c>
      <c r="C99" s="6" t="n">
        <v>-1458</v>
      </c>
      <c r="D99" s="6" t="n">
        <v>-1109</v>
      </c>
    </row>
    <row r="100">
      <c r="A100" s="4" t="inlineStr">
        <is>
          <t>Interest expense</t>
        </is>
      </c>
      <c r="B100" s="6" t="n">
        <v>0</v>
      </c>
      <c r="C100" s="6" t="n">
        <v>0</v>
      </c>
      <c r="D100" s="6" t="n">
        <v>0</v>
      </c>
    </row>
    <row r="101">
      <c r="A101" s="4" t="inlineStr">
        <is>
          <t>Loss on extinguishment of debt</t>
        </is>
      </c>
      <c r="B101" s="6" t="n">
        <v>0</v>
      </c>
      <c r="C101" s="4" t="inlineStr">
        <is>
          <t xml:space="preserve"> </t>
        </is>
      </c>
      <c r="D101" s="6" t="n">
        <v>0</v>
      </c>
    </row>
    <row r="102">
      <c r="A102" s="4" t="inlineStr">
        <is>
          <t>Other income</t>
        </is>
      </c>
      <c r="B102" s="6" t="n">
        <v>0</v>
      </c>
      <c r="C102" s="6" t="n">
        <v>5347</v>
      </c>
      <c r="D102" s="6" t="n">
        <v>0</v>
      </c>
    </row>
    <row r="103">
      <c r="A103" s="4" t="inlineStr">
        <is>
          <t>Total other income (expense)</t>
        </is>
      </c>
      <c r="B103" s="6" t="n">
        <v>-1993</v>
      </c>
      <c r="C103" s="6" t="n">
        <v>3889</v>
      </c>
      <c r="D103" s="6" t="n">
        <v>-1109</v>
      </c>
    </row>
    <row r="104">
      <c r="A104" s="4" t="inlineStr">
        <is>
          <t>Income (loss) from continuing operations before income taxes</t>
        </is>
      </c>
      <c r="B104" s="6" t="n">
        <v>368567</v>
      </c>
      <c r="C104" s="6" t="n">
        <v>155737</v>
      </c>
      <c r="D104" s="6" t="n">
        <v>73620</v>
      </c>
    </row>
    <row r="105">
      <c r="A105" s="4" t="inlineStr">
        <is>
          <t>Provision for (benefit from) income taxes</t>
        </is>
      </c>
      <c r="B105" s="6" t="n">
        <v>22221</v>
      </c>
      <c r="C105" s="6" t="n">
        <v>-24440</v>
      </c>
      <c r="D105" s="6" t="n">
        <v>2961</v>
      </c>
    </row>
    <row r="106">
      <c r="A106" s="4" t="inlineStr">
        <is>
          <t>Net income (loss) from continuing operations</t>
        </is>
      </c>
      <c r="B106" s="6" t="n">
        <v>346346</v>
      </c>
      <c r="C106" s="6" t="n">
        <v>180177</v>
      </c>
      <c r="D106" s="6" t="n">
        <v>70659</v>
      </c>
    </row>
    <row r="107">
      <c r="A107" s="4" t="inlineStr">
        <is>
          <t>Less: Dividends on preferred shares</t>
        </is>
      </c>
      <c r="B107" s="6" t="n">
        <v>0</v>
      </c>
      <c r="C107" s="6" t="n">
        <v>0</v>
      </c>
      <c r="D107" s="6" t="n">
        <v>0</v>
      </c>
    </row>
    <row r="108">
      <c r="A108" s="4" t="inlineStr">
        <is>
          <t>Less: Loss on redemption of preferred shares</t>
        </is>
      </c>
      <c r="B108" s="6" t="n">
        <v>0</v>
      </c>
      <c r="C108" s="4" t="inlineStr">
        <is>
          <t xml:space="preserve"> </t>
        </is>
      </c>
      <c r="D108" s="4" t="inlineStr">
        <is>
          <t xml:space="preserve"> </t>
        </is>
      </c>
    </row>
    <row r="109">
      <c r="A109" s="4" t="inlineStr">
        <is>
          <t>Net income (loss) attributable to shareholders from continuing operations</t>
        </is>
      </c>
      <c r="B109" s="6" t="n">
        <v>346346</v>
      </c>
      <c r="C109" s="6" t="n">
        <v>180177</v>
      </c>
      <c r="D109" s="6" t="n">
        <v>70659</v>
      </c>
    </row>
    <row r="110">
      <c r="A110" s="4" t="inlineStr">
        <is>
          <t>Operating Segments | Aerospace Products | Lease income</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Operating Segments | Aerospace Products | Maintenance revenue</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Operating Segments | Aerospace Products | Asset sales revenue</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Operating Segments | Aerospace Products | Aerospace products revenue</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6" t="n">
        <v>1079821</v>
      </c>
      <c r="C121" s="6" t="n">
        <v>454970</v>
      </c>
      <c r="D121" s="6" t="n">
        <v>178515</v>
      </c>
    </row>
    <row r="122">
      <c r="A122" s="4" t="inlineStr">
        <is>
          <t>Operating Segments | Aerospace Products | Other revenue</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Total revenues</t>
        </is>
      </c>
      <c r="B124" s="6" t="n">
        <v>0</v>
      </c>
      <c r="C124" s="6" t="n">
        <v>0</v>
      </c>
      <c r="D124" s="6" t="n">
        <v>0</v>
      </c>
    </row>
    <row r="125">
      <c r="A125" s="4" t="inlineStr">
        <is>
          <t>Corporate and Other</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Total revenues</t>
        </is>
      </c>
      <c r="B127" s="6" t="n">
        <v>26643</v>
      </c>
      <c r="C127" s="6" t="n">
        <v>34315</v>
      </c>
      <c r="D127" s="6" t="n">
        <v>26948</v>
      </c>
    </row>
    <row r="128">
      <c r="A128" s="3" t="inlineStr">
        <is>
          <t>Expenses</t>
        </is>
      </c>
      <c r="B128" s="4" t="inlineStr">
        <is>
          <t xml:space="preserve"> </t>
        </is>
      </c>
      <c r="C128" s="4" t="inlineStr">
        <is>
          <t xml:space="preserve"> </t>
        </is>
      </c>
      <c r="D128" s="4" t="inlineStr">
        <is>
          <t xml:space="preserve"> </t>
        </is>
      </c>
    </row>
    <row r="129">
      <c r="A129" s="4" t="inlineStr">
        <is>
          <t>Cost of sales</t>
        </is>
      </c>
      <c r="B129" s="6" t="n">
        <v>0</v>
      </c>
      <c r="C129" s="6" t="n">
        <v>0</v>
      </c>
      <c r="D129" s="6" t="n">
        <v>0</v>
      </c>
    </row>
    <row r="130">
      <c r="A130" s="4" t="inlineStr">
        <is>
          <t>Operating expenses</t>
        </is>
      </c>
      <c r="B130" s="6" t="n">
        <v>56548</v>
      </c>
      <c r="C130" s="6" t="n">
        <v>51828</v>
      </c>
      <c r="D130" s="6" t="n">
        <v>39065</v>
      </c>
    </row>
    <row r="131">
      <c r="A131" s="4" t="inlineStr">
        <is>
          <t>General and administrative</t>
        </is>
      </c>
      <c r="B131" s="6" t="n">
        <v>14263</v>
      </c>
      <c r="C131" s="6" t="n">
        <v>13700</v>
      </c>
      <c r="D131" s="6" t="n">
        <v>14164</v>
      </c>
    </row>
    <row r="132">
      <c r="A132" s="4" t="inlineStr">
        <is>
          <t>Acquisition and transaction expenses</t>
        </is>
      </c>
      <c r="B132" s="6" t="n">
        <v>17650</v>
      </c>
      <c r="C132" s="6" t="n">
        <v>6322</v>
      </c>
      <c r="D132" s="6" t="n">
        <v>11041</v>
      </c>
    </row>
    <row r="133">
      <c r="A133" s="4" t="inlineStr">
        <is>
          <t>Management fees and incentive allocation to affiliate</t>
        </is>
      </c>
      <c r="B133" s="6" t="n">
        <v>8449</v>
      </c>
      <c r="C133" s="6" t="n">
        <v>18037</v>
      </c>
      <c r="D133" s="6" t="n">
        <v>3562</v>
      </c>
    </row>
    <row r="134">
      <c r="A134" s="4" t="inlineStr">
        <is>
          <t>Internalization fee to affiliate</t>
        </is>
      </c>
      <c r="B134" s="6" t="n">
        <v>300000</v>
      </c>
      <c r="C134" s="4" t="inlineStr">
        <is>
          <t xml:space="preserve"> </t>
        </is>
      </c>
      <c r="D134" s="4" t="inlineStr">
        <is>
          <t xml:space="preserve"> </t>
        </is>
      </c>
    </row>
    <row r="135">
      <c r="A135" s="4" t="inlineStr">
        <is>
          <t>Depreciation and amortization</t>
        </is>
      </c>
      <c r="B135" s="6" t="n">
        <v>9937</v>
      </c>
      <c r="C135" s="6" t="n">
        <v>10862</v>
      </c>
      <c r="D135" s="6" t="n">
        <v>8401</v>
      </c>
    </row>
    <row r="136">
      <c r="A136" s="4" t="inlineStr">
        <is>
          <t>Asset impairment</t>
        </is>
      </c>
      <c r="B136" s="6" t="n">
        <v>0</v>
      </c>
      <c r="C136" s="6" t="n">
        <v>0</v>
      </c>
      <c r="D136" s="6" t="n">
        <v>0</v>
      </c>
    </row>
    <row r="137">
      <c r="A137" s="4" t="inlineStr">
        <is>
          <t>Gain on sale of assets, net</t>
        </is>
      </c>
      <c r="B137" s="6" t="n">
        <v>-18705</v>
      </c>
      <c r="C137" s="4" t="inlineStr">
        <is>
          <t xml:space="preserve"> </t>
        </is>
      </c>
      <c r="D137" s="6" t="n">
        <v>0</v>
      </c>
    </row>
    <row r="138">
      <c r="A138" s="4" t="inlineStr">
        <is>
          <t>Total expenses</t>
        </is>
      </c>
      <c r="B138" s="6" t="n">
        <v>388142</v>
      </c>
      <c r="C138" s="6" t="n">
        <v>100749</v>
      </c>
      <c r="D138" s="6" t="n">
        <v>76233</v>
      </c>
    </row>
    <row r="139">
      <c r="A139" s="3" t="inlineStr">
        <is>
          <t>Other income (expense)</t>
        </is>
      </c>
      <c r="B139" s="4" t="inlineStr">
        <is>
          <t xml:space="preserve"> </t>
        </is>
      </c>
      <c r="C139" s="4" t="inlineStr">
        <is>
          <t xml:space="preserve"> </t>
        </is>
      </c>
      <c r="D139" s="4" t="inlineStr">
        <is>
          <t xml:space="preserve"> </t>
        </is>
      </c>
    </row>
    <row r="140">
      <c r="A140" s="4" t="inlineStr">
        <is>
          <t>Equity in earnings (losses) of unconsolidated entities</t>
        </is>
      </c>
      <c r="B140" s="6" t="n">
        <v>0</v>
      </c>
      <c r="C140" s="6" t="n">
        <v>0</v>
      </c>
      <c r="D140" s="6" t="n">
        <v>0</v>
      </c>
    </row>
    <row r="141">
      <c r="A141" s="4" t="inlineStr">
        <is>
          <t>Interest expense</t>
        </is>
      </c>
      <c r="B141" s="6" t="n">
        <v>-221721</v>
      </c>
      <c r="C141" s="6" t="n">
        <v>-161639</v>
      </c>
      <c r="D141" s="6" t="n">
        <v>-169194</v>
      </c>
    </row>
    <row r="142">
      <c r="A142" s="4" t="inlineStr">
        <is>
          <t>Loss on extinguishment of debt</t>
        </is>
      </c>
      <c r="B142" s="6" t="n">
        <v>-17101</v>
      </c>
      <c r="C142" s="4" t="inlineStr">
        <is>
          <t xml:space="preserve"> </t>
        </is>
      </c>
      <c r="D142" s="6" t="n">
        <v>-19859</v>
      </c>
    </row>
    <row r="143">
      <c r="A143" s="4" t="inlineStr">
        <is>
          <t>Other income</t>
        </is>
      </c>
      <c r="B143" s="6" t="n">
        <v>2695</v>
      </c>
      <c r="C143" s="6" t="n">
        <v>943</v>
      </c>
      <c r="D143" s="6" t="n">
        <v>-39</v>
      </c>
    </row>
    <row r="144">
      <c r="A144" s="4" t="inlineStr">
        <is>
          <t>Total other income (expense)</t>
        </is>
      </c>
      <c r="B144" s="6" t="n">
        <v>-236127</v>
      </c>
      <c r="C144" s="6" t="n">
        <v>-160696</v>
      </c>
      <c r="D144" s="6" t="n">
        <v>-189092</v>
      </c>
    </row>
    <row r="145">
      <c r="A145" s="4" t="inlineStr">
        <is>
          <t>Income (loss) from continuing operations before income taxes</t>
        </is>
      </c>
      <c r="B145" s="6" t="n">
        <v>-597626</v>
      </c>
      <c r="C145" s="6" t="n">
        <v>-227130</v>
      </c>
      <c r="D145" s="6" t="n">
        <v>-238377</v>
      </c>
    </row>
    <row r="146">
      <c r="A146" s="4" t="inlineStr">
        <is>
          <t>Provision for (benefit from) income taxes</t>
        </is>
      </c>
      <c r="B146" s="6" t="n">
        <v>-49713</v>
      </c>
      <c r="C146" s="6" t="n">
        <v>833</v>
      </c>
      <c r="D146" s="6" t="n">
        <v>-163</v>
      </c>
    </row>
    <row r="147">
      <c r="A147" s="4" t="inlineStr">
        <is>
          <t>Net income (loss) from continuing operations</t>
        </is>
      </c>
      <c r="B147" s="6" t="n">
        <v>-547913</v>
      </c>
      <c r="C147" s="6" t="n">
        <v>-227963</v>
      </c>
      <c r="D147" s="6" t="n">
        <v>-238214</v>
      </c>
    </row>
    <row r="148">
      <c r="A148" s="4" t="inlineStr">
        <is>
          <t>Less: Dividends on preferred shares</t>
        </is>
      </c>
      <c r="B148" s="6" t="n">
        <v>32763</v>
      </c>
      <c r="C148" s="6" t="n">
        <v>31795</v>
      </c>
      <c r="D148" s="6" t="n">
        <v>27164</v>
      </c>
    </row>
    <row r="149">
      <c r="A149" s="4" t="inlineStr">
        <is>
          <t>Less: Loss on redemption of preferred shares</t>
        </is>
      </c>
      <c r="B149" s="6" t="n">
        <v>7998</v>
      </c>
      <c r="C149" s="4" t="inlineStr">
        <is>
          <t xml:space="preserve"> </t>
        </is>
      </c>
      <c r="D149" s="4" t="inlineStr">
        <is>
          <t xml:space="preserve"> </t>
        </is>
      </c>
    </row>
    <row r="150">
      <c r="A150" s="4" t="inlineStr">
        <is>
          <t>Net income (loss) attributable to shareholders from continuing operations</t>
        </is>
      </c>
      <c r="B150" s="6" t="n">
        <v>-588674</v>
      </c>
      <c r="C150" s="6" t="n">
        <v>-259758</v>
      </c>
      <c r="D150" s="6" t="n">
        <v>-265378</v>
      </c>
    </row>
    <row r="151">
      <c r="A151" s="4" t="inlineStr">
        <is>
          <t>Corporate and Other | Lease income</t>
        </is>
      </c>
      <c r="B151" s="4" t="inlineStr">
        <is>
          <t xml:space="preserve"> </t>
        </is>
      </c>
      <c r="C151" s="4" t="inlineStr">
        <is>
          <t xml:space="preserve"> </t>
        </is>
      </c>
      <c r="D151" s="4" t="inlineStr">
        <is>
          <t xml:space="preserve"> </t>
        </is>
      </c>
    </row>
    <row r="152">
      <c r="A152" s="3" t="inlineStr">
        <is>
          <t>Revenues</t>
        </is>
      </c>
      <c r="B152" s="4" t="inlineStr">
        <is>
          <t xml:space="preserve"> </t>
        </is>
      </c>
      <c r="C152" s="4" t="inlineStr">
        <is>
          <t xml:space="preserve"> </t>
        </is>
      </c>
      <c r="D152" s="4" t="inlineStr">
        <is>
          <t xml:space="preserve"> </t>
        </is>
      </c>
    </row>
    <row r="153">
      <c r="A153" s="4" t="inlineStr">
        <is>
          <t>Total revenues</t>
        </is>
      </c>
      <c r="B153" s="6" t="n">
        <v>20927</v>
      </c>
      <c r="C153" s="6" t="n">
        <v>28232</v>
      </c>
      <c r="D153" s="6" t="n">
        <v>20246</v>
      </c>
    </row>
    <row r="154">
      <c r="A154" s="4" t="inlineStr">
        <is>
          <t>Corporate and Other | Maintenance revenue</t>
        </is>
      </c>
      <c r="B154" s="4" t="inlineStr">
        <is>
          <t xml:space="preserve"> </t>
        </is>
      </c>
      <c r="C154" s="4" t="inlineStr">
        <is>
          <t xml:space="preserve"> </t>
        </is>
      </c>
      <c r="D154" s="4" t="inlineStr">
        <is>
          <t xml:space="preserve"> </t>
        </is>
      </c>
    </row>
    <row r="155">
      <c r="A155" s="3" t="inlineStr">
        <is>
          <t>Revenues</t>
        </is>
      </c>
      <c r="B155" s="4" t="inlineStr">
        <is>
          <t xml:space="preserve"> </t>
        </is>
      </c>
      <c r="C155" s="4" t="inlineStr">
        <is>
          <t xml:space="preserve"> </t>
        </is>
      </c>
      <c r="D155" s="4" t="inlineStr">
        <is>
          <t xml:space="preserve"> </t>
        </is>
      </c>
    </row>
    <row r="156">
      <c r="A156" s="4" t="inlineStr">
        <is>
          <t>Total revenues</t>
        </is>
      </c>
      <c r="B156" s="6" t="n">
        <v>0</v>
      </c>
      <c r="C156" s="6" t="n">
        <v>0</v>
      </c>
      <c r="D156" s="6" t="n">
        <v>0</v>
      </c>
    </row>
    <row r="157">
      <c r="A157" s="4" t="inlineStr">
        <is>
          <t>Corporate and Other | Asset sales revenue</t>
        </is>
      </c>
      <c r="B157" s="4" t="inlineStr">
        <is>
          <t xml:space="preserve"> </t>
        </is>
      </c>
      <c r="C157" s="4" t="inlineStr">
        <is>
          <t xml:space="preserve"> </t>
        </is>
      </c>
      <c r="D157" s="4" t="inlineStr">
        <is>
          <t xml:space="preserve"> </t>
        </is>
      </c>
    </row>
    <row r="158">
      <c r="A158" s="3" t="inlineStr">
        <is>
          <t>Revenues</t>
        </is>
      </c>
      <c r="B158" s="4" t="inlineStr">
        <is>
          <t xml:space="preserve"> </t>
        </is>
      </c>
      <c r="C158" s="4" t="inlineStr">
        <is>
          <t xml:space="preserve"> </t>
        </is>
      </c>
      <c r="D158" s="4" t="inlineStr">
        <is>
          <t xml:space="preserve"> </t>
        </is>
      </c>
    </row>
    <row r="159">
      <c r="A159" s="4" t="inlineStr">
        <is>
          <t>Total revenues</t>
        </is>
      </c>
      <c r="B159" s="6" t="n">
        <v>0</v>
      </c>
      <c r="C159" s="6" t="n">
        <v>0</v>
      </c>
      <c r="D159" s="6" t="n">
        <v>0</v>
      </c>
    </row>
    <row r="160">
      <c r="A160" s="4" t="inlineStr">
        <is>
          <t>Corporate and Other | Aerospace products revenue</t>
        </is>
      </c>
      <c r="B160" s="4" t="inlineStr">
        <is>
          <t xml:space="preserve"> </t>
        </is>
      </c>
      <c r="C160" s="4" t="inlineStr">
        <is>
          <t xml:space="preserve"> </t>
        </is>
      </c>
      <c r="D160" s="4" t="inlineStr">
        <is>
          <t xml:space="preserve"> </t>
        </is>
      </c>
    </row>
    <row r="161">
      <c r="A161" s="3" t="inlineStr">
        <is>
          <t>Revenues</t>
        </is>
      </c>
      <c r="B161" s="4" t="inlineStr">
        <is>
          <t xml:space="preserve"> </t>
        </is>
      </c>
      <c r="C161" s="4" t="inlineStr">
        <is>
          <t xml:space="preserve"> </t>
        </is>
      </c>
      <c r="D161" s="4" t="inlineStr">
        <is>
          <t xml:space="preserve"> </t>
        </is>
      </c>
    </row>
    <row r="162">
      <c r="A162" s="4" t="inlineStr">
        <is>
          <t>Total revenues</t>
        </is>
      </c>
      <c r="B162" s="6" t="n">
        <v>0</v>
      </c>
      <c r="C162" s="6" t="n">
        <v>0</v>
      </c>
      <c r="D162" s="6" t="n">
        <v>0</v>
      </c>
    </row>
    <row r="163">
      <c r="A163" s="4" t="inlineStr">
        <is>
          <t>Corporate and Other | Other revenue</t>
        </is>
      </c>
      <c r="B163" s="4" t="inlineStr">
        <is>
          <t xml:space="preserve"> </t>
        </is>
      </c>
      <c r="C163" s="4" t="inlineStr">
        <is>
          <t xml:space="preserve"> </t>
        </is>
      </c>
      <c r="D163" s="4" t="inlineStr">
        <is>
          <t xml:space="preserve"> </t>
        </is>
      </c>
    </row>
    <row r="164">
      <c r="A164" s="3" t="inlineStr">
        <is>
          <t>Revenues</t>
        </is>
      </c>
      <c r="B164" s="4" t="inlineStr">
        <is>
          <t xml:space="preserve"> </t>
        </is>
      </c>
      <c r="C164" s="4" t="inlineStr">
        <is>
          <t xml:space="preserve"> </t>
        </is>
      </c>
      <c r="D164" s="4" t="inlineStr">
        <is>
          <t xml:space="preserve"> </t>
        </is>
      </c>
    </row>
    <row r="165">
      <c r="A165" s="4" t="inlineStr">
        <is>
          <t>Total revenues</t>
        </is>
      </c>
      <c r="B165" s="7" t="n">
        <v>5716</v>
      </c>
      <c r="C165" s="7" t="n">
        <v>6083</v>
      </c>
      <c r="D165" s="7" t="n">
        <v>67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Sources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734901</v>
      </c>
      <c r="C4" s="7" t="n">
        <v>1170896</v>
      </c>
      <c r="D4" s="7" t="n">
        <v>708411</v>
      </c>
    </row>
    <row r="5">
      <c r="A5" s="4" t="inlineStr">
        <is>
          <t>Af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2914</v>
      </c>
      <c r="C7" s="6" t="n">
        <v>1697</v>
      </c>
      <c r="D7" s="6" t="n">
        <v>1865</v>
      </c>
    </row>
    <row r="8">
      <c r="A8" s="4" t="inlineStr">
        <is>
          <t>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340474</v>
      </c>
      <c r="C10" s="6" t="n">
        <v>153984</v>
      </c>
      <c r="D10" s="6" t="n">
        <v>124632</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688711</v>
      </c>
      <c r="C13" s="6" t="n">
        <v>364494</v>
      </c>
      <c r="D13" s="6" t="n">
        <v>167623</v>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613362</v>
      </c>
      <c r="C16" s="6" t="n">
        <v>587054</v>
      </c>
      <c r="D16" s="6" t="n">
        <v>372146</v>
      </c>
    </row>
    <row r="17">
      <c r="A17" s="4" t="inlineStr">
        <is>
          <t>Sou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7" t="n">
        <v>79440</v>
      </c>
      <c r="C19" s="7" t="n">
        <v>63667</v>
      </c>
      <c r="D19" s="7" t="n">
        <v>42145</v>
      </c>
    </row>
    <row r="20">
      <c r="A20" s="4" t="inlineStr">
        <is>
          <t>United states | Geographic Concentration Risk | Revenue Benchmar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10" t="n">
        <v>0.31</v>
      </c>
      <c r="C22" s="10" t="n">
        <v>0.47</v>
      </c>
      <c r="D22" s="10" t="n">
        <v>0.44</v>
      </c>
    </row>
    <row r="23">
      <c r="A23" s="4" t="inlineStr">
        <is>
          <t>Ireland | Geographic Concentration Risk | Revenue Benchmar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0" t="n">
        <v>0.16</v>
      </c>
      <c r="C25" s="4" t="inlineStr">
        <is>
          <t xml:space="preserve"> </t>
        </is>
      </c>
      <c r="D25" s="4" t="inlineStr">
        <is>
          <t xml:space="preserve"> </t>
        </is>
      </c>
    </row>
    <row r="26">
      <c r="A26" s="4" t="inlineStr">
        <is>
          <t>Operating Segments | Aviation Leas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7" t="n">
        <v>628437</v>
      </c>
      <c r="C28" s="7" t="n">
        <v>681611</v>
      </c>
      <c r="D28" s="7" t="n">
        <v>502948</v>
      </c>
    </row>
    <row r="29">
      <c r="A29" s="4" t="inlineStr">
        <is>
          <t>Operating Segments | Aerospace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1079821</v>
      </c>
      <c r="C31" s="6" t="n">
        <v>454970</v>
      </c>
      <c r="D31" s="6" t="n">
        <v>178515</v>
      </c>
    </row>
    <row r="32">
      <c r="A32" s="4" t="inlineStr">
        <is>
          <t>Operating Segments | Africa | Aviation Lea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4643</v>
      </c>
      <c r="C34" s="6" t="n">
        <v>822</v>
      </c>
      <c r="D34" s="6" t="n">
        <v>250</v>
      </c>
    </row>
    <row r="35">
      <c r="A35" s="4" t="inlineStr">
        <is>
          <t>Operating Segments | Africa | Aerospace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8271</v>
      </c>
      <c r="C37" s="6" t="n">
        <v>875</v>
      </c>
      <c r="D37" s="6" t="n">
        <v>1615</v>
      </c>
    </row>
    <row r="38">
      <c r="A38" s="4" t="inlineStr">
        <is>
          <t>Operating Segments | Asia | Aviation Leas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135579</v>
      </c>
      <c r="C40" s="6" t="n">
        <v>101305</v>
      </c>
      <c r="D40" s="6" t="n">
        <v>84953</v>
      </c>
    </row>
    <row r="41">
      <c r="A41" s="4" t="inlineStr">
        <is>
          <t>Operating Segments | Asia | Aerospace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178252</v>
      </c>
      <c r="C43" s="6" t="n">
        <v>18364</v>
      </c>
      <c r="D43" s="6" t="n">
        <v>12731</v>
      </c>
    </row>
    <row r="44">
      <c r="A44" s="4" t="inlineStr">
        <is>
          <t>Operating Segments | Europe | Aviation Leas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324327</v>
      </c>
      <c r="C46" s="6" t="n">
        <v>244055</v>
      </c>
      <c r="D46" s="6" t="n">
        <v>130128</v>
      </c>
    </row>
    <row r="47">
      <c r="A47" s="4" t="inlineStr">
        <is>
          <t>Operating Segments | Europe | Aerospace Produc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364384</v>
      </c>
      <c r="C49" s="6" t="n">
        <v>120439</v>
      </c>
      <c r="D49" s="6" t="n">
        <v>37495</v>
      </c>
    </row>
    <row r="50">
      <c r="A50" s="4" t="inlineStr">
        <is>
          <t>Operating Segments | North America | Aviation Leas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108426</v>
      </c>
      <c r="C52" s="6" t="n">
        <v>285421</v>
      </c>
      <c r="D52" s="6" t="n">
        <v>245549</v>
      </c>
    </row>
    <row r="53">
      <c r="A53" s="4" t="inlineStr">
        <is>
          <t>Operating Segments | North America | Aerospace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504936</v>
      </c>
      <c r="C55" s="6" t="n">
        <v>301633</v>
      </c>
      <c r="D55" s="6" t="n">
        <v>126597</v>
      </c>
    </row>
    <row r="56">
      <c r="A56" s="4" t="inlineStr">
        <is>
          <t>Operating Segments | South America | Aviation Leas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55462</v>
      </c>
      <c r="C58" s="6" t="n">
        <v>50008</v>
      </c>
      <c r="D58" s="6" t="n">
        <v>42068</v>
      </c>
    </row>
    <row r="59">
      <c r="A59" s="4" t="inlineStr">
        <is>
          <t>Operating Segments | South America | Aerospace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23978</v>
      </c>
      <c r="C61" s="6" t="n">
        <v>13659</v>
      </c>
      <c r="D61" s="6" t="n">
        <v>77</v>
      </c>
    </row>
    <row r="62">
      <c r="A62" s="4" t="inlineStr">
        <is>
          <t>Corporate and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26643</v>
      </c>
      <c r="C64" s="6" t="n">
        <v>34315</v>
      </c>
      <c r="D64" s="6" t="n">
        <v>26948</v>
      </c>
    </row>
    <row r="65">
      <c r="A65" s="4" t="inlineStr">
        <is>
          <t>Corporate and Other | Afric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Corporate and Other | Asi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26643</v>
      </c>
      <c r="C70" s="6" t="n">
        <v>34315</v>
      </c>
      <c r="D70" s="6" t="n">
        <v>26948</v>
      </c>
    </row>
    <row r="71">
      <c r="A71" s="4" t="inlineStr">
        <is>
          <t>Corporate and Other | Europ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Corporate and Other | North Americ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Corporate and Other | South Americ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7" t="n">
        <v>0</v>
      </c>
      <c r="C79" s="7" t="n">
        <v>0</v>
      </c>
      <c r="D7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FTAI Aviation Ltd. (“we”, “us”, “our” or the “Company”) is a Cayman Islands exempted company which through its subsidiaries owns, leases, and sells aviation equipment and also develops and manufactures, through a joint venture, and repairs and sells, through our maintenance facilities and exclusivity arrangements, aftermarket components for aircraft engines. We have two reportable segments, (i) Aviation Leasing and (ii) Aerospace Products (see Note 14). Prior to May 28, 2024, FTAI Aviation Ltd. operated under a management agreement (the “Management Agreement”) with FIG LLC (the “Former Manager”), and Fortress Worldwide Transportation and Infrastructure Master GP LLC (the “Master GP”), each an affiliate of Fortress Investment Group LLC (“Fortress”). For their services, the Former Manager was entitled to management fees and the Master GP was entitled to certain incentive allocations, both defined in, and in accordance with the terms of, the Management Agreement. On May 28, 2024, the Company entered into an Internalization Agreement with the Former Manager and the Master GP (the “Internalization Agreement”), pursuant to which the Management Agreement was terminated effective May 28, 2024 (the “Effective Date”), except that certain indemnification and other obligations survive, and the Company internalized its management functions (such transactions, the “Internalization”). As a result of the Internalization, the Company ceased to be externally managed and operates as an internally managed company. In connection with the termination of the Management Agreement, the Company (i) agreed to pay the Former Manager (for itself and on behalf of the Master GP, as applicable) $150.0 million (the “Cash Consideration”), the compensation accrued and payable, but not yet paid, under the Management Agreement, and the expenses that were reimbursable, but not yet reimbursed, under the Management Agreement; (ii) issued to the Former Manager (for itself and on behalf of the Master GP, as applicable) 1,866,949 ordinary shares of the Company (the “Share Consideration”); and (iii) purchased from Master GP all of its partnership interests in FTAI Aviation Holdco Ltd., a subsidiary of the Company, in exchange for $30 thousand. In addition, the Former Manager repaid to the Company certain annual bonus payments due to certain employees of the Former Manager or its affiliates who provide services to the Company with respect to the 2024 calendar year on a pro rata basis. The Company financed the cash payments through one or more debt financings, along with cash on hand. On May 28, 2024, the Company also entered into a Transition Services Agreement (the “Transition Services Agreement”) with the Former Manager. Under the Transition Services Agreement, the Former Manager was required to continue to provide the Company and its affiliates with all of the services provided by the Former Manager to the Company and its affiliates immediately prior to May 28, 2024 (the “Services”) for a transition period until October 31, 2024, during which the Company procured replacements for the Services. The Services were provided to the Company for a fee equal to the Former Manager’s cost of providing the Services, plus a mark-up of ten percent (10%). In addition, the Former Manager is required to continue to provide the services that are reasonably required by the Company to prepare its quarterly and annual financial statements until May 31, 2025. The Transition Services Agreement may be terminated earlier (x) by mutual agreement of the parties, (y) by either the Former Manager or the Company in the event of a material breach by the non-terminating party that is not cured within thirty (30) days following written notification thereof, or (z) by the Former Manager if the Company fails to pay any undisputed sum overdue and payable for a period of at least thirty (30) day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Dec. 31, 2024 USD ($)</t>
        </is>
      </c>
    </row>
    <row r="2">
      <c r="A2" s="3" t="inlineStr">
        <is>
          <t>Segment Reporting [Abstract]</t>
        </is>
      </c>
      <c r="B2" s="4" t="inlineStr">
        <is>
          <t xml:space="preserve"> </t>
        </is>
      </c>
    </row>
    <row r="3">
      <c r="A3" s="4" t="inlineStr">
        <is>
          <t>2025</t>
        </is>
      </c>
      <c r="B3" s="7" t="n">
        <v>238141</v>
      </c>
    </row>
    <row r="4">
      <c r="A4" s="4" t="inlineStr">
        <is>
          <t>2026</t>
        </is>
      </c>
      <c r="B4" s="6" t="n">
        <v>181835</v>
      </c>
    </row>
    <row r="5">
      <c r="A5" s="4" t="inlineStr">
        <is>
          <t>2027</t>
        </is>
      </c>
      <c r="B5" s="6" t="n">
        <v>141750</v>
      </c>
    </row>
    <row r="6">
      <c r="A6" s="4" t="inlineStr">
        <is>
          <t>2028</t>
        </is>
      </c>
      <c r="B6" s="6" t="n">
        <v>123447</v>
      </c>
    </row>
    <row r="7">
      <c r="A7" s="4" t="inlineStr">
        <is>
          <t>2029</t>
        </is>
      </c>
      <c r="B7" s="6" t="n">
        <v>79469</v>
      </c>
    </row>
    <row r="8">
      <c r="A8" s="4" t="inlineStr">
        <is>
          <t>Thereafter</t>
        </is>
      </c>
      <c r="B8" s="6" t="n">
        <v>94634</v>
      </c>
    </row>
    <row r="9">
      <c r="A9" s="4" t="inlineStr">
        <is>
          <t>Total</t>
        </is>
      </c>
      <c r="B9" s="7" t="n">
        <v>8592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Location of Long-Lived Asse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Leasing equipment, net</t>
        </is>
      </c>
      <c r="B4" s="7" t="n">
        <v>2481181</v>
      </c>
      <c r="C4" s="7" t="n">
        <v>2077588</v>
      </c>
    </row>
    <row r="5">
      <c r="A5" s="4" t="inlineStr">
        <is>
          <t>Af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easing equipment, net</t>
        </is>
      </c>
      <c r="B7" s="6" t="n">
        <v>37369</v>
      </c>
      <c r="C7" s="6" t="n">
        <v>18380</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easing equipment, net</t>
        </is>
      </c>
      <c r="B10" s="6" t="n">
        <v>596547</v>
      </c>
      <c r="C10" s="6" t="n">
        <v>478120</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easing equipment, net</t>
        </is>
      </c>
      <c r="B13" s="6" t="n">
        <v>1038176</v>
      </c>
      <c r="C13" s="6" t="n">
        <v>934817</v>
      </c>
    </row>
    <row r="14">
      <c r="A14" s="4" t="inlineStr">
        <is>
          <t>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easing equipment, net</t>
        </is>
      </c>
      <c r="B16" s="6" t="n">
        <v>592675</v>
      </c>
      <c r="C16" s="6" t="n">
        <v>416811</v>
      </c>
    </row>
    <row r="17">
      <c r="A17" s="4" t="inlineStr">
        <is>
          <t>Sou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easing equipment, net</t>
        </is>
      </c>
      <c r="B19" s="7" t="n">
        <v>216414</v>
      </c>
      <c r="C19" s="7" t="n">
        <v>229460</v>
      </c>
    </row>
    <row r="20">
      <c r="A20" s="4" t="inlineStr">
        <is>
          <t>United states | Property, plant and equipment and leasing equipment, net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10" t="n">
        <v>0.17</v>
      </c>
      <c r="C22" s="10" t="n">
        <v>0.17</v>
      </c>
    </row>
    <row r="23">
      <c r="A23" s="4" t="inlineStr">
        <is>
          <t>Italy | Property, plant and equipment and leasing equipment, net | Geographic Concentration Ris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risk percentage</t>
        </is>
      </c>
      <c r="B25" s="10" t="n">
        <v>0.12</v>
      </c>
      <c r="C25" s="10" t="n">
        <v>0.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EPS Schedul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t>
        </is>
      </c>
      <c r="B4" s="7" t="n">
        <v>8682</v>
      </c>
      <c r="C4" s="7" t="n">
        <v>243817</v>
      </c>
      <c r="D4" s="7" t="n">
        <v>-110611</v>
      </c>
    </row>
    <row r="5">
      <c r="A5" s="4" t="inlineStr">
        <is>
          <t>Net loss from discontinued operations, net of income taxes</t>
        </is>
      </c>
      <c r="B5" s="6" t="n">
        <v>0</v>
      </c>
      <c r="C5" s="6" t="n">
        <v>0</v>
      </c>
      <c r="D5" s="6" t="n">
        <v>-101416</v>
      </c>
    </row>
    <row r="6">
      <c r="A6" s="4" t="inlineStr">
        <is>
          <t>Net income (loss)</t>
        </is>
      </c>
      <c r="B6" s="6" t="n">
        <v>8682</v>
      </c>
      <c r="C6" s="6" t="n">
        <v>243817</v>
      </c>
      <c r="D6" s="6" t="n">
        <v>-212027</v>
      </c>
    </row>
    <row r="7">
      <c r="A7" s="3" t="inlineStr">
        <is>
          <t>Less: Net loss attributable to non-controlling interests in consolidated subsidiaries:</t>
        </is>
      </c>
      <c r="B7" s="4" t="inlineStr">
        <is>
          <t xml:space="preserve"> </t>
        </is>
      </c>
      <c r="C7" s="4" t="inlineStr">
        <is>
          <t xml:space="preserve"> </t>
        </is>
      </c>
      <c r="D7" s="4" t="inlineStr">
        <is>
          <t xml:space="preserve"> </t>
        </is>
      </c>
    </row>
    <row r="8">
      <c r="A8" s="4" t="inlineStr">
        <is>
          <t>Continuing operations</t>
        </is>
      </c>
      <c r="B8" s="6" t="n">
        <v>0</v>
      </c>
      <c r="C8" s="6" t="n">
        <v>0</v>
      </c>
      <c r="D8" s="6" t="n">
        <v>0</v>
      </c>
    </row>
    <row r="9">
      <c r="A9" s="4" t="inlineStr">
        <is>
          <t>Discontinued operations</t>
        </is>
      </c>
      <c r="B9" s="6" t="n">
        <v>0</v>
      </c>
      <c r="C9" s="6" t="n">
        <v>0</v>
      </c>
      <c r="D9" s="6" t="n">
        <v>-18817</v>
      </c>
    </row>
    <row r="10">
      <c r="A10" s="4" t="inlineStr">
        <is>
          <t>Less: Dividends on preferred shares</t>
        </is>
      </c>
      <c r="B10" s="6" t="n">
        <v>32763</v>
      </c>
      <c r="C10" s="6" t="n">
        <v>31795</v>
      </c>
      <c r="D10" s="6" t="n">
        <v>27164</v>
      </c>
    </row>
    <row r="11">
      <c r="A11" s="4" t="inlineStr">
        <is>
          <t>Less: Loss on redemption of preferred shares</t>
        </is>
      </c>
      <c r="B11" s="6" t="n">
        <v>7998</v>
      </c>
      <c r="C11" s="6" t="n">
        <v>0</v>
      </c>
      <c r="D11" s="6" t="n">
        <v>0</v>
      </c>
    </row>
    <row r="12">
      <c r="A12" s="4" t="inlineStr">
        <is>
          <t>Net (loss) income attributable to shareholders</t>
        </is>
      </c>
      <c r="B12" s="6" t="n">
        <v>-32079</v>
      </c>
      <c r="C12" s="6" t="n">
        <v>212022</v>
      </c>
      <c r="D12" s="6" t="n">
        <v>-220374</v>
      </c>
    </row>
    <row r="13">
      <c r="A13" s="4" t="inlineStr">
        <is>
          <t>Net (loss) income attributable to shareholders</t>
        </is>
      </c>
      <c r="B13" s="7" t="n">
        <v>-32079</v>
      </c>
      <c r="C13" s="7" t="n">
        <v>212022</v>
      </c>
      <c r="D13" s="7" t="n">
        <v>-220374</v>
      </c>
    </row>
    <row r="14">
      <c r="A14" s="4" t="inlineStr">
        <is>
          <t>Weighted Average Common Shares Outstanding - Basic (in shares)</t>
        </is>
      </c>
      <c r="B14" s="6" t="n">
        <v>101538835</v>
      </c>
      <c r="C14" s="6" t="n">
        <v>99908214</v>
      </c>
      <c r="D14" s="6" t="n">
        <v>99421008</v>
      </c>
    </row>
    <row r="15">
      <c r="A15" s="4" t="inlineStr">
        <is>
          <t>Weighted Average Common Shares Outstanding - Diluted (in shares)</t>
        </is>
      </c>
      <c r="B15" s="6" t="n">
        <v>101538835</v>
      </c>
      <c r="C15" s="6" t="n">
        <v>100425777</v>
      </c>
      <c r="D15" s="6" t="n">
        <v>99421008</v>
      </c>
    </row>
    <row r="16">
      <c r="A16" s="3" t="inlineStr">
        <is>
          <t>Basic</t>
        </is>
      </c>
      <c r="B16" s="4" t="inlineStr">
        <is>
          <t xml:space="preserve"> </t>
        </is>
      </c>
      <c r="C16" s="4" t="inlineStr">
        <is>
          <t xml:space="preserve"> </t>
        </is>
      </c>
      <c r="D16" s="4" t="inlineStr">
        <is>
          <t xml:space="preserve"> </t>
        </is>
      </c>
    </row>
    <row r="17">
      <c r="A17" s="4" t="inlineStr">
        <is>
          <t>Continuing operations (usd per share)</t>
        </is>
      </c>
      <c r="B17" s="8" t="n">
        <v>-0.32</v>
      </c>
      <c r="C17" s="8" t="n">
        <v>2.12</v>
      </c>
      <c r="D17" s="8" t="n">
        <v>-1.39</v>
      </c>
    </row>
    <row r="18">
      <c r="A18" s="4" t="inlineStr">
        <is>
          <t>Discontinued operations (usd per share)</t>
        </is>
      </c>
      <c r="B18" s="6" t="n">
        <v>0</v>
      </c>
      <c r="C18" s="6" t="n">
        <v>0</v>
      </c>
      <c r="D18" s="9" t="n">
        <v>-0.83</v>
      </c>
    </row>
    <row r="19">
      <c r="A19" s="3" t="inlineStr">
        <is>
          <t>Diluted</t>
        </is>
      </c>
      <c r="B19" s="4" t="inlineStr">
        <is>
          <t xml:space="preserve"> </t>
        </is>
      </c>
      <c r="C19" s="4" t="inlineStr">
        <is>
          <t xml:space="preserve"> </t>
        </is>
      </c>
      <c r="D19" s="4" t="inlineStr">
        <is>
          <t xml:space="preserve"> </t>
        </is>
      </c>
    </row>
    <row r="20">
      <c r="A20" s="4" t="inlineStr">
        <is>
          <t>Continuing operations (usd per share)</t>
        </is>
      </c>
      <c r="B20" s="9" t="n">
        <v>-0.32</v>
      </c>
      <c r="C20" s="9" t="n">
        <v>2.11</v>
      </c>
      <c r="D20" s="9" t="n">
        <v>-1.39</v>
      </c>
    </row>
    <row r="21">
      <c r="A21" s="4" t="inlineStr">
        <is>
          <t>Discontinued operations (usd per share)</t>
        </is>
      </c>
      <c r="B21" s="7" t="n">
        <v>0</v>
      </c>
      <c r="C21" s="7" t="n">
        <v>0</v>
      </c>
      <c r="D21" s="8" t="n">
        <v>-0.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EARNINGS PER SHARE AND EQUITY - Narrative (Details) - USD ($) $ / shares in Units, $ in Thousands</t>
        </is>
      </c>
      <c r="C1" s="2" t="inlineStr">
        <is>
          <t>1 Months Ended</t>
        </is>
      </c>
      <c r="D1" s="2" t="inlineStr">
        <is>
          <t>12 Months Ended</t>
        </is>
      </c>
    </row>
    <row r="2">
      <c r="B2" s="2" t="inlineStr">
        <is>
          <t>Oct. 09, 2024</t>
        </is>
      </c>
      <c r="C2" s="2" t="inlineStr">
        <is>
          <t>Mar. 31, 2023</t>
        </is>
      </c>
      <c r="D2" s="2" t="inlineStr">
        <is>
          <t>Dec. 31, 2024</t>
        </is>
      </c>
      <c r="E2" s="2" t="inlineStr">
        <is>
          <t>Dec. 31, 2023</t>
        </is>
      </c>
      <c r="F2" s="2" t="inlineStr">
        <is>
          <t>Dec. 31, 2022</t>
        </is>
      </c>
      <c r="G2" s="2" t="inlineStr">
        <is>
          <t>Oct. 29, 2024</t>
        </is>
      </c>
      <c r="H2" s="2" t="inlineStr">
        <is>
          <t>May 31, 2024</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excluded from the calculation of diluted EPS (in shares)</t>
        </is>
      </c>
      <c r="B4" s="4" t="inlineStr">
        <is>
          <t xml:space="preserve"> </t>
        </is>
      </c>
      <c r="C4" s="4" t="inlineStr">
        <is>
          <t xml:space="preserve"> </t>
        </is>
      </c>
      <c r="D4" s="6" t="n">
        <v>0</v>
      </c>
      <c r="E4" s="6" t="n">
        <v>0</v>
      </c>
      <c r="F4" s="6" t="n">
        <v>582200</v>
      </c>
      <c r="G4" s="4" t="inlineStr">
        <is>
          <t xml:space="preserve"> </t>
        </is>
      </c>
      <c r="H4" s="4" t="inlineStr">
        <is>
          <t xml:space="preserve"> </t>
        </is>
      </c>
    </row>
    <row r="5">
      <c r="A5" s="4" t="inlineStr">
        <is>
          <t>Shares issued for service (in shares)</t>
        </is>
      </c>
      <c r="B5" s="4" t="inlineStr">
        <is>
          <t xml:space="preserve"> </t>
        </is>
      </c>
      <c r="C5" s="4" t="inlineStr">
        <is>
          <t xml:space="preserve"> </t>
        </is>
      </c>
      <c r="D5" s="6" t="n">
        <v>6148</v>
      </c>
      <c r="E5" s="6" t="n">
        <v>26287</v>
      </c>
      <c r="F5" s="6" t="n">
        <v>19811</v>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6" t="n">
        <v>102550975</v>
      </c>
      <c r="E6" s="6" t="n">
        <v>100245905</v>
      </c>
      <c r="F6" s="4" t="inlineStr">
        <is>
          <t xml:space="preserve"> </t>
        </is>
      </c>
      <c r="G6" s="4" t="inlineStr">
        <is>
          <t xml:space="preserve"> </t>
        </is>
      </c>
      <c r="H6" s="6" t="n">
        <v>1866949</v>
      </c>
    </row>
    <row r="7">
      <c r="A7" s="4" t="inlineStr">
        <is>
          <t>Common stock, par value (usd per share)</t>
        </is>
      </c>
      <c r="B7" s="4" t="inlineStr">
        <is>
          <t xml:space="preserve"> </t>
        </is>
      </c>
      <c r="C7" s="4" t="inlineStr">
        <is>
          <t xml:space="preserve"> </t>
        </is>
      </c>
      <c r="D7" s="8" t="n">
        <v>0.01</v>
      </c>
      <c r="E7" s="8" t="n">
        <v>0.01</v>
      </c>
      <c r="F7" s="4" t="inlineStr">
        <is>
          <t xml:space="preserve"> </t>
        </is>
      </c>
      <c r="G7" s="4" t="inlineStr">
        <is>
          <t xml:space="preserve"> </t>
        </is>
      </c>
      <c r="H7" s="8" t="n">
        <v>0.01</v>
      </c>
    </row>
    <row r="8">
      <c r="A8" s="4" t="inlineStr">
        <is>
          <t>Price per shar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80.34</v>
      </c>
    </row>
    <row r="9">
      <c r="A9" s="4" t="inlineStr">
        <is>
          <t>Preferred stock, shares issued (in shares)</t>
        </is>
      </c>
      <c r="B9" s="4" t="inlineStr">
        <is>
          <t xml:space="preserve"> </t>
        </is>
      </c>
      <c r="C9" s="4" t="inlineStr">
        <is>
          <t xml:space="preserve"> </t>
        </is>
      </c>
      <c r="D9" s="6" t="n">
        <v>11740000</v>
      </c>
      <c r="E9" s="6" t="n">
        <v>15920000</v>
      </c>
      <c r="F9" s="4" t="inlineStr">
        <is>
          <t xml:space="preserve"> </t>
        </is>
      </c>
      <c r="G9" s="4" t="inlineStr">
        <is>
          <t xml:space="preserve"> </t>
        </is>
      </c>
      <c r="H9" s="4" t="inlineStr">
        <is>
          <t xml:space="preserve"> </t>
        </is>
      </c>
    </row>
    <row r="10">
      <c r="A10" s="4" t="inlineStr">
        <is>
          <t>Preferred stock, par value (usd per share)</t>
        </is>
      </c>
      <c r="B10" s="4" t="inlineStr">
        <is>
          <t xml:space="preserve"> </t>
        </is>
      </c>
      <c r="C10" s="4" t="inlineStr">
        <is>
          <t xml:space="preserve"> </t>
        </is>
      </c>
      <c r="D10" s="8" t="n">
        <v>0.01</v>
      </c>
      <c r="E10" s="8" t="n">
        <v>0.01</v>
      </c>
      <c r="F10" s="4" t="inlineStr">
        <is>
          <t xml:space="preserve"> </t>
        </is>
      </c>
      <c r="G10" s="4" t="inlineStr">
        <is>
          <t xml:space="preserve"> </t>
        </is>
      </c>
      <c r="H10" s="4" t="inlineStr">
        <is>
          <t xml:space="preserve"> </t>
        </is>
      </c>
    </row>
    <row r="11">
      <c r="A11" s="4" t="inlineStr">
        <is>
          <t>Proceeds from issuance of shares, net</t>
        </is>
      </c>
      <c r="B11" s="4" t="inlineStr">
        <is>
          <t xml:space="preserve"> </t>
        </is>
      </c>
      <c r="C11" s="4" t="inlineStr">
        <is>
          <t xml:space="preserve"> </t>
        </is>
      </c>
      <c r="D11" s="7" t="n">
        <v>0</v>
      </c>
      <c r="E11" s="7" t="n">
        <v>61729</v>
      </c>
      <c r="F11" s="7" t="n">
        <v>0</v>
      </c>
      <c r="G11" s="4" t="inlineStr">
        <is>
          <t xml:space="preserve"> </t>
        </is>
      </c>
      <c r="H11" s="4" t="inlineStr">
        <is>
          <t xml:space="preserve"> </t>
        </is>
      </c>
    </row>
    <row r="12">
      <c r="A12" s="4" t="inlineStr">
        <is>
          <t>9.50% Fixed-Rate Reset Series D Cumulative Perpetual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issued (in shares)</t>
        </is>
      </c>
      <c r="B14" s="4" t="inlineStr">
        <is>
          <t xml:space="preserve"> </t>
        </is>
      </c>
      <c r="C14" s="6" t="n">
        <v>2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percentage</t>
        </is>
      </c>
      <c r="B15" s="4" t="inlineStr">
        <is>
          <t xml:space="preserve"> </t>
        </is>
      </c>
      <c r="C15" s="11" t="n">
        <v>0.0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liquidation preference per share</t>
        </is>
      </c>
      <c r="B16" s="4" t="inlineStr">
        <is>
          <t xml:space="preserve"> </t>
        </is>
      </c>
      <c r="C16" s="7"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usd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hares, net</t>
        </is>
      </c>
      <c r="B18" s="4" t="inlineStr">
        <is>
          <t xml:space="preserve"> </t>
        </is>
      </c>
      <c r="C18" s="7" t="n">
        <v>6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8.25% Fixed-to-Floating Rate Series A Cumulative Perpetual Redeem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redeemed (in shares)</t>
        </is>
      </c>
      <c r="B21" s="6" t="n">
        <v>41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 percentage</t>
        </is>
      </c>
      <c r="B22" s="11" t="n">
        <v>0.08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25</v>
      </c>
      <c r="H23" s="4" t="inlineStr">
        <is>
          <t xml:space="preserve"> </t>
        </is>
      </c>
    </row>
    <row r="24">
      <c r="A24" s="4" t="inlineStr">
        <is>
          <t>Accumulated and unpaid distributions</t>
        </is>
      </c>
      <c r="B24" s="4" t="inlineStr">
        <is>
          <t xml:space="preserve"> </t>
        </is>
      </c>
      <c r="C24" s="4" t="inlineStr">
        <is>
          <t xml:space="preserve"> </t>
        </is>
      </c>
      <c r="D24" s="4" t="inlineStr">
        <is>
          <t xml:space="preserve"> </t>
        </is>
      </c>
      <c r="E24" s="4" t="inlineStr">
        <is>
          <t xml:space="preserve"> </t>
        </is>
      </c>
      <c r="F24" s="4" t="inlineStr">
        <is>
          <t xml:space="preserve"> </t>
        </is>
      </c>
      <c r="G24" s="7" t="n">
        <v>1600</v>
      </c>
      <c r="H24"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 USD ($) $ in Thousands</t>
        </is>
      </c>
      <c r="B1" s="2" t="inlineStr">
        <is>
          <t>May 28, 2024</t>
        </is>
      </c>
      <c r="C1" s="2" t="inlineStr">
        <is>
          <t>Dec. 31, 2024</t>
        </is>
      </c>
    </row>
    <row r="2">
      <c r="A2" s="3" t="inlineStr">
        <is>
          <t>Loss Contingencies [Line Items]</t>
        </is>
      </c>
      <c r="B2" s="4" t="inlineStr">
        <is>
          <t xml:space="preserve"> </t>
        </is>
      </c>
      <c r="C2" s="4" t="inlineStr">
        <is>
          <t xml:space="preserve"> </t>
        </is>
      </c>
    </row>
    <row r="3">
      <c r="A3" s="4" t="inlineStr">
        <is>
          <t>Payment to purchase partnership interest</t>
        </is>
      </c>
      <c r="B3" s="7" t="n">
        <v>30</v>
      </c>
      <c r="C3" s="4" t="inlineStr">
        <is>
          <t xml:space="preserve"> </t>
        </is>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range of possible loss</t>
        </is>
      </c>
      <c r="B6" s="4" t="inlineStr">
        <is>
          <t xml:space="preserve"> </t>
        </is>
      </c>
      <c r="C6" s="7" t="n">
        <v>0</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range of possible loss</t>
        </is>
      </c>
      <c r="B9" s="4" t="inlineStr">
        <is>
          <t xml:space="preserve"> </t>
        </is>
      </c>
      <c r="C9" s="7" t="n">
        <v>3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RESTRUCTURING CHARGES (Details) - USD ($) $ in Thousands</t>
        </is>
      </c>
      <c r="C1" s="2" t="inlineStr">
        <is>
          <t>3 Months Ended</t>
        </is>
      </c>
    </row>
    <row r="2">
      <c r="B2" s="2" t="inlineStr">
        <is>
          <t>May 28, 2024</t>
        </is>
      </c>
      <c r="C2" s="2" t="inlineStr">
        <is>
          <t>Dec. 31, 2023</t>
        </is>
      </c>
    </row>
    <row r="3">
      <c r="A3" s="3" t="inlineStr">
        <is>
          <t>Restructuring and Related Activities [Abstract]</t>
        </is>
      </c>
      <c r="B3" s="4" t="inlineStr">
        <is>
          <t xml:space="preserve"> </t>
        </is>
      </c>
      <c r="C3" s="4" t="inlineStr">
        <is>
          <t xml:space="preserve"> </t>
        </is>
      </c>
    </row>
    <row r="4">
      <c r="A4" s="4" t="inlineStr">
        <is>
          <t>Total payment due to Former Manager</t>
        </is>
      </c>
      <c r="B4" s="7" t="n">
        <v>300000</v>
      </c>
      <c r="C4" s="4" t="inlineStr">
        <is>
          <t xml:space="preserve"> </t>
        </is>
      </c>
    </row>
    <row r="5">
      <c r="A5" s="4" t="inlineStr">
        <is>
          <t>Internalization agreement, share consideration (in shares)</t>
        </is>
      </c>
      <c r="B5" s="6" t="n">
        <v>1866949</v>
      </c>
      <c r="C5" s="4" t="inlineStr">
        <is>
          <t xml:space="preserve"> </t>
        </is>
      </c>
    </row>
    <row r="6">
      <c r="A6" s="4" t="inlineStr">
        <is>
          <t>Internalization agreement, share consideration, value</t>
        </is>
      </c>
      <c r="B6" s="7" t="n">
        <v>150000</v>
      </c>
      <c r="C6" s="4" t="inlineStr">
        <is>
          <t xml:space="preserve"> </t>
        </is>
      </c>
    </row>
    <row r="7">
      <c r="A7" s="4" t="inlineStr">
        <is>
          <t>Restructuring charges</t>
        </is>
      </c>
      <c r="B7" s="4" t="inlineStr">
        <is>
          <t xml:space="preserve"> </t>
        </is>
      </c>
      <c r="C7"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Millions</t>
        </is>
      </c>
      <c r="D1" s="2" t="inlineStr">
        <is>
          <t>12 Months Ended</t>
        </is>
      </c>
    </row>
    <row r="2">
      <c r="B2" s="2" t="inlineStr">
        <is>
          <t>Feb. 26, 2025</t>
        </is>
      </c>
      <c r="C2" s="2" t="inlineStr">
        <is>
          <t>Jan. 17,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4" t="inlineStr">
        <is>
          <t xml:space="preserve"> </t>
        </is>
      </c>
      <c r="D4" s="8" t="n">
        <v>1.2</v>
      </c>
      <c r="E4" s="8" t="n">
        <v>1.2</v>
      </c>
      <c r="F4" s="8" t="n">
        <v>1.26</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declared (in dollars per share)</t>
        </is>
      </c>
      <c r="B7" s="4" t="inlineStr">
        <is>
          <t xml:space="preserve"> </t>
        </is>
      </c>
      <c r="C7" s="4" t="inlineStr">
        <is>
          <t xml:space="preserve"> </t>
        </is>
      </c>
      <c r="D7" s="9" t="n">
        <v>2.06</v>
      </c>
      <c r="E7" s="9" t="n">
        <v>2.06</v>
      </c>
      <c r="F7" s="8" t="n">
        <v>2.06</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declared (in dollars per share)</t>
        </is>
      </c>
      <c r="B10" s="4" t="inlineStr">
        <is>
          <t xml:space="preserve"> </t>
        </is>
      </c>
      <c r="C10" s="4" t="inlineStr">
        <is>
          <t xml:space="preserve"> </t>
        </is>
      </c>
      <c r="D10" s="8" t="n">
        <v>2.38</v>
      </c>
      <c r="E10" s="8" t="n">
        <v>1.78</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dividends declared (in dollars per share)</t>
        </is>
      </c>
      <c r="B13" s="8" t="n">
        <v>0.3</v>
      </c>
      <c r="C13" s="4" t="inlineStr">
        <is>
          <t xml:space="preserve"> </t>
        </is>
      </c>
      <c r="D13" s="4" t="inlineStr">
        <is>
          <t xml:space="preserve"> </t>
        </is>
      </c>
      <c r="E13" s="4" t="inlineStr">
        <is>
          <t xml:space="preserve"> </t>
        </is>
      </c>
      <c r="F13" s="4" t="inlineStr">
        <is>
          <t xml:space="preserve"> </t>
        </is>
      </c>
    </row>
    <row r="14">
      <c r="A14" s="4" t="inlineStr">
        <is>
          <t>Subsequent Event | 8.00% Fixed-to-Floating Rate Series A Cumulative Perpetual Redeem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hares redeemed (in shares)</t>
        </is>
      </c>
      <c r="B16" s="4" t="inlineStr">
        <is>
          <t xml:space="preserve"> </t>
        </is>
      </c>
      <c r="C16" s="6" t="n">
        <v>4940000</v>
      </c>
      <c r="D16" s="4" t="inlineStr">
        <is>
          <t xml:space="preserve"> </t>
        </is>
      </c>
      <c r="E16" s="4" t="inlineStr">
        <is>
          <t xml:space="preserve"> </t>
        </is>
      </c>
      <c r="F16" s="4" t="inlineStr">
        <is>
          <t xml:space="preserve"> </t>
        </is>
      </c>
    </row>
    <row r="17">
      <c r="A17" s="4" t="inlineStr">
        <is>
          <t>Preferred stock, dividend rate percentage</t>
        </is>
      </c>
      <c r="B17" s="4" t="inlineStr">
        <is>
          <t xml:space="preserve"> </t>
        </is>
      </c>
      <c r="C17" s="10" t="n">
        <v>0.08</v>
      </c>
      <c r="D17" s="4" t="inlineStr">
        <is>
          <t xml:space="preserve"> </t>
        </is>
      </c>
      <c r="E17" s="4" t="inlineStr">
        <is>
          <t xml:space="preserve"> </t>
        </is>
      </c>
      <c r="F17" s="4" t="inlineStr">
        <is>
          <t xml:space="preserve"> </t>
        </is>
      </c>
    </row>
    <row r="18">
      <c r="A18" s="4" t="inlineStr">
        <is>
          <t>Redemption price per share (in dollars per share)</t>
        </is>
      </c>
      <c r="B18" s="4" t="inlineStr">
        <is>
          <t xml:space="preserve"> </t>
        </is>
      </c>
      <c r="C18" s="7" t="n">
        <v>25</v>
      </c>
      <c r="D18" s="4" t="inlineStr">
        <is>
          <t xml:space="preserve"> </t>
        </is>
      </c>
      <c r="E18" s="4" t="inlineStr">
        <is>
          <t xml:space="preserve"> </t>
        </is>
      </c>
      <c r="F18" s="4" t="inlineStr">
        <is>
          <t xml:space="preserve"> </t>
        </is>
      </c>
    </row>
    <row r="19">
      <c r="A19" s="4" t="inlineStr">
        <is>
          <t>Accumulated and unpaid distributions</t>
        </is>
      </c>
      <c r="B19" s="4" t="inlineStr">
        <is>
          <t xml:space="preserve"> </t>
        </is>
      </c>
      <c r="C19" s="5" t="n">
        <v>2.4</v>
      </c>
      <c r="D19" s="4" t="inlineStr">
        <is>
          <t xml:space="preserve"> </t>
        </is>
      </c>
      <c r="E19" s="4" t="inlineStr">
        <is>
          <t xml:space="preserve"> </t>
        </is>
      </c>
      <c r="F19" s="4" t="inlineStr">
        <is>
          <t xml:space="preserve"> </t>
        </is>
      </c>
    </row>
    <row r="20">
      <c r="A20" s="4" t="inlineStr">
        <is>
          <t>Subsequent Event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declared (in dollars per share)</t>
        </is>
      </c>
      <c r="B22" s="9" t="n">
        <v>0.52</v>
      </c>
      <c r="C22" s="4" t="inlineStr">
        <is>
          <t xml:space="preserve"> </t>
        </is>
      </c>
      <c r="D22" s="4" t="inlineStr">
        <is>
          <t xml:space="preserve"> </t>
        </is>
      </c>
      <c r="E22" s="4" t="inlineStr">
        <is>
          <t xml:space="preserve"> </t>
        </is>
      </c>
      <c r="F22" s="4" t="inlineStr">
        <is>
          <t xml:space="preserve"> </t>
        </is>
      </c>
    </row>
    <row r="23">
      <c r="A23" s="4" t="inlineStr">
        <is>
          <t>Subsequent Event | 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s declared (in dollars per share)</t>
        </is>
      </c>
      <c r="B25" s="8" t="n">
        <v>0.59</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5:49Z</dcterms:created>
  <dcterms:modified xmlns:dcterms="http://purl.org/dc/terms/" xmlns:xsi="http://www.w3.org/2001/XMLSchema-instance" xsi:type="dcterms:W3CDTF">2025-03-03T22:05:49Z</dcterms:modified>
</cp:coreProperties>
</file>